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s" sheetId="10" state="visible" r:id="rId10"/>
    <sheet xmlns:r="http://schemas.openxmlformats.org/officeDocument/2006/relationships" name="Defined Benefit Plan" sheetId="11" state="visible" r:id="rId11"/>
    <sheet xmlns:r="http://schemas.openxmlformats.org/officeDocument/2006/relationships" name="Credit Arrangements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Investment Operations (Tables)" sheetId="18" state="visible" r:id="rId18"/>
    <sheet xmlns:r="http://schemas.openxmlformats.org/officeDocument/2006/relationships" name="Fair Values (Tables)" sheetId="19" state="visible" r:id="rId19"/>
    <sheet xmlns:r="http://schemas.openxmlformats.org/officeDocument/2006/relationships" name="Defined Benefit Plan (Tables)" sheetId="20" state="visible" r:id="rId20"/>
    <sheet xmlns:r="http://schemas.openxmlformats.org/officeDocument/2006/relationships" name="Commitments and Contingencies O"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Significant Accounting Polici_3" sheetId="25" state="visible" r:id="rId25"/>
    <sheet xmlns:r="http://schemas.openxmlformats.org/officeDocument/2006/relationships" name="Investment Operations Available" sheetId="26" state="visible" r:id="rId26"/>
    <sheet xmlns:r="http://schemas.openxmlformats.org/officeDocument/2006/relationships" name="Investment Operations Availab_2" sheetId="27" state="visible" r:id="rId27"/>
    <sheet xmlns:r="http://schemas.openxmlformats.org/officeDocument/2006/relationships" name="Investment Operations Net Unrea" sheetId="28" state="visible" r:id="rId28"/>
    <sheet xmlns:r="http://schemas.openxmlformats.org/officeDocument/2006/relationships" name="Investment Operations Unrealize" sheetId="29" state="visible" r:id="rId29"/>
    <sheet xmlns:r="http://schemas.openxmlformats.org/officeDocument/2006/relationships" name="Investment Operations Credit lo" sheetId="30" state="visible" r:id="rId30"/>
    <sheet xmlns:r="http://schemas.openxmlformats.org/officeDocument/2006/relationships" name="Investment Operations Realized " sheetId="31" state="visible" r:id="rId31"/>
    <sheet xmlns:r="http://schemas.openxmlformats.org/officeDocument/2006/relationships" name="Investment Operations Mortgage " sheetId="32" state="visible" r:id="rId32"/>
    <sheet xmlns:r="http://schemas.openxmlformats.org/officeDocument/2006/relationships" name="Investment Operations Impaired " sheetId="33" state="visible" r:id="rId33"/>
    <sheet xmlns:r="http://schemas.openxmlformats.org/officeDocument/2006/relationships" name="Investment Operations Allowance" sheetId="34" state="visible" r:id="rId34"/>
    <sheet xmlns:r="http://schemas.openxmlformats.org/officeDocument/2006/relationships" name="Investment Operations Affordabl" sheetId="35" state="visible" r:id="rId35"/>
    <sheet xmlns:r="http://schemas.openxmlformats.org/officeDocument/2006/relationships" name="Investment Operations Variable " sheetId="36" state="visible" r:id="rId36"/>
    <sheet xmlns:r="http://schemas.openxmlformats.org/officeDocument/2006/relationships" name="Investment Operations Derivativ" sheetId="37" state="visible" r:id="rId37"/>
    <sheet xmlns:r="http://schemas.openxmlformats.org/officeDocument/2006/relationships" name="Fair Values Valuation of Financ" sheetId="38" state="visible" r:id="rId38"/>
    <sheet xmlns:r="http://schemas.openxmlformats.org/officeDocument/2006/relationships" name="Fair Values Level 3 Fixed Matur" sheetId="39" state="visible" r:id="rId39"/>
    <sheet xmlns:r="http://schemas.openxmlformats.org/officeDocument/2006/relationships" name="Fair Values Quantitative Inform" sheetId="40" state="visible" r:id="rId40"/>
    <sheet xmlns:r="http://schemas.openxmlformats.org/officeDocument/2006/relationships" name="Fair Values Level 3 Financial I" sheetId="41" state="visible" r:id="rId41"/>
    <sheet xmlns:r="http://schemas.openxmlformats.org/officeDocument/2006/relationships" name="Fair Values Valuation of Fina_2" sheetId="42" state="visible" r:id="rId42"/>
    <sheet xmlns:r="http://schemas.openxmlformats.org/officeDocument/2006/relationships" name="Defined Benefit Plan (Details)" sheetId="43" state="visible" r:id="rId43"/>
    <sheet xmlns:r="http://schemas.openxmlformats.org/officeDocument/2006/relationships" name="Credit Arrangements (Details)" sheetId="44" state="visible" r:id="rId44"/>
    <sheet xmlns:r="http://schemas.openxmlformats.org/officeDocument/2006/relationships" name="Commitments and Contingencies L" sheetId="45" state="visible" r:id="rId45"/>
    <sheet xmlns:r="http://schemas.openxmlformats.org/officeDocument/2006/relationships" name="Commitments and Contingencies U" sheetId="46" state="visible" r:id="rId46"/>
    <sheet xmlns:r="http://schemas.openxmlformats.org/officeDocument/2006/relationships" name="Stockholders Equity Dividends t" sheetId="47" state="visible" r:id="rId47"/>
    <sheet xmlns:r="http://schemas.openxmlformats.org/officeDocument/2006/relationships" name="Stockholders Equity Recon of Ou" sheetId="48" state="visible" r:id="rId48"/>
    <sheet xmlns:r="http://schemas.openxmlformats.org/officeDocument/2006/relationships" name="Stockholders Equity AOCI table " sheetId="49" state="visible" r:id="rId49"/>
    <sheet xmlns:r="http://schemas.openxmlformats.org/officeDocument/2006/relationships" name="Stockholders Equity AOCI Reclas" sheetId="50" state="visible" r:id="rId50"/>
    <sheet xmlns:r="http://schemas.openxmlformats.org/officeDocument/2006/relationships" name="Earnings per Share (Details)" sheetId="51" state="visible" r:id="rId51"/>
    <sheet xmlns:r="http://schemas.openxmlformats.org/officeDocument/2006/relationships" name="Segment Information Financial I" sheetId="52" state="visible" r:id="rId52"/>
    <sheet xmlns:r="http://schemas.openxmlformats.org/officeDocument/2006/relationships" name="Segment Information Goodwill by" sheetId="53" state="visible" r:id="rId53"/>
    <sheet xmlns:r="http://schemas.openxmlformats.org/officeDocument/2006/relationships" name="Segment Information Equity Inco" sheetId="54" state="visible" r:id="rId54"/>
    <sheet xmlns:r="http://schemas.openxmlformats.org/officeDocument/2006/relationships" name="Segment Information Reconciliat" sheetId="55" state="visible" r:id="rId55"/>
  </sheets>
  <definedNames/>
  <calcPr calcId="124519" fullCalcOnLoad="1"/>
</workbook>
</file>

<file path=xl/sharedStrings.xml><?xml version="1.0" encoding="utf-8"?>
<sst xmlns="http://schemas.openxmlformats.org/spreadsheetml/2006/main" uniqueCount="833">
  <si>
    <t>Document and entity information Document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1-11917</t>
  </si>
  <si>
    <t>Entity Registrant Name</t>
  </si>
  <si>
    <t>FBL FINANCIAL GROUP, INC.</t>
  </si>
  <si>
    <t>Entity Incorporation, State or Country Code</t>
  </si>
  <si>
    <t>IA</t>
  </si>
  <si>
    <t>Entity Tax Identification Number</t>
  </si>
  <si>
    <t>42-1411715</t>
  </si>
  <si>
    <t>Entity Address, Address Line One</t>
  </si>
  <si>
    <t>5400 University Avenue,</t>
  </si>
  <si>
    <t>Entity Address, City or Town</t>
  </si>
  <si>
    <t>West Des Moines,</t>
  </si>
  <si>
    <t>Entity Address, State or Province</t>
  </si>
  <si>
    <t>Entity Address, Postal Zip Code</t>
  </si>
  <si>
    <t>50266-5997</t>
  </si>
  <si>
    <t>City Area Code</t>
  </si>
  <si>
    <t>(515)</t>
  </si>
  <si>
    <t>Local Phone Number</t>
  </si>
  <si>
    <t>225-5400</t>
  </si>
  <si>
    <t>Title of 12(b) Security</t>
  </si>
  <si>
    <t>Class A Common Stock, without par value</t>
  </si>
  <si>
    <t>Trading Symbol</t>
  </si>
  <si>
    <t>FF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12771</t>
  </si>
  <si>
    <t>Current Fiscal Year End Date</t>
  </si>
  <si>
    <t>--12-31</t>
  </si>
  <si>
    <t>Document Fiscal Year Focus</t>
  </si>
  <si>
    <t>2019</t>
  </si>
  <si>
    <t>Document Fiscal Period Focus</t>
  </si>
  <si>
    <t>Q3</t>
  </si>
  <si>
    <t>Amendment Flag</t>
  </si>
  <si>
    <t>Common Class A</t>
  </si>
  <si>
    <t>Entity Common Stock, Shares Outstanding</t>
  </si>
  <si>
    <t>Common Class B</t>
  </si>
  <si>
    <t>Consolidated Balance Sheet - USD ($) $ in Thousands</t>
  </si>
  <si>
    <t>Dec. 31, 2018</t>
  </si>
  <si>
    <t>Investments:</t>
  </si>
  <si>
    <t>Fixed maturities - available for sale, at fair value (amortized cost: 2019 - $6,956,353; 2018 - $6,856,277)</t>
  </si>
  <si>
    <t>Equity securities at fair value (cost: 2019 - $93,365; 2018 - $93,564)</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Short-term debt payable to non-affiliates</t>
  </si>
  <si>
    <t>Long-term debt payable to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650,895 shares in 2019 and 24,707,402 shares in 2018</t>
  </si>
  <si>
    <t>Common stock, without par value</t>
  </si>
  <si>
    <t>Class B common stock, without par value - authorized 1,500,000 shares, issued and outstanding 11,413 shares in 2019 and 2018</t>
  </si>
  <si>
    <t>Consolidated Balance Sheet Parenthetical disclosure - USD ($) $ in Thousands</t>
  </si>
  <si>
    <t>Available-for-sale Securities, Debt Maturities, Amortized Cost Basis</t>
  </si>
  <si>
    <t>Equity Securities, Cost</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3 Months Ended</t>
  </si>
  <si>
    <t>Sep. 30, 2018</t>
  </si>
  <si>
    <t>Revenues:</t>
  </si>
  <si>
    <t>Interest sensitive product charges</t>
  </si>
  <si>
    <t>Traditional life insurance premiums</t>
  </si>
  <si>
    <t>Net investment income</t>
  </si>
  <si>
    <t>Net realized capital gains (losses)</t>
  </si>
  <si>
    <t>Net other-than-temporary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income) loss attributable to noncontrolling interest</t>
  </si>
  <si>
    <t>Net income attributable to FBL Financial Group, Inc.</t>
  </si>
  <si>
    <t>Earnings per common share</t>
  </si>
  <si>
    <t>Earnings per common share - assuming dilution</t>
  </si>
  <si>
    <t>Consolidated Statement of Comprehensive Income Statement - USD ($) $ in Thousands</t>
  </si>
  <si>
    <t>Change in net unrealized investment gains/losses</t>
  </si>
  <si>
    <t>[1]</t>
  </si>
  <si>
    <t>Change in underfunded status of postretirement benefit plans</t>
  </si>
  <si>
    <t>Total other comprehensive income (loss), net of tax</t>
  </si>
  <si>
    <t>Total comprehensive income (loss), net of tax</t>
  </si>
  <si>
    <t>Comprehensive (income) loss attributable to noncontrolling interest</t>
  </si>
  <si>
    <t>Total comprehensive income (loss) applicable to FBL Financial Group, Inc.</t>
  </si>
  <si>
    <t xml:space="preserve">Other comprehensive income (loss) is recorded net of deferred income taxes and other adjustments for assumed changes in deferred acquisition costs, value of insurance in force acquired, unearned revenue reserve and policyholder liabilities. </t>
  </si>
  <si>
    <t>Consolidated Statements of Changes in Stockholder's Equity - USD ($) $ in Thousands</t>
  </si>
  <si>
    <t>Total</t>
  </si>
  <si>
    <t>Series B Preferred Stock</t>
  </si>
  <si>
    <t>Class A and Class B Common Stock</t>
  </si>
  <si>
    <t>Accumulated Other Comprehensive Income</t>
  </si>
  <si>
    <t>Retained Earnings</t>
  </si>
  <si>
    <t>Non- controlling Interest</t>
  </si>
  <si>
    <t>Balance at Dec. 31, 2017</t>
  </si>
  <si>
    <t>Cumulative Effect on Retained Earnings, Net of Tax | Accounting Standards Update 2016-01</t>
  </si>
  <si>
    <t>Other comprehensive loss</t>
  </si>
  <si>
    <t>Stock-based compensation</t>
  </si>
  <si>
    <t>Purchase of common stock</t>
  </si>
  <si>
    <t>Dividends on preferred stock</t>
  </si>
  <si>
    <t>Dividends on common stock</t>
  </si>
  <si>
    <t>Noncontrolling Interest, Period Increase (Decrease)</t>
  </si>
  <si>
    <t>Balance at Sep. 30, 2018</t>
  </si>
  <si>
    <t>Balance at Jun. 30, 2018</t>
  </si>
  <si>
    <t>Balance at Dec. 31, 2018</t>
  </si>
  <si>
    <t>Cumulative Effect on Retained Earnings, Net of Tax | Accounting Standards Update 2016-02</t>
  </si>
  <si>
    <t>Balance at Sep. 30, 2019</t>
  </si>
  <si>
    <t>Balance at Jun. 30, 2019</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gains)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 - available for sale</t>
  </si>
  <si>
    <t>Derivative instruments</t>
  </si>
  <si>
    <t>Other long-term investments</t>
  </si>
  <si>
    <t>Acquisitions:</t>
  </si>
  <si>
    <t>Short-term investments, net change</t>
  </si>
  <si>
    <t>Purchases and disposals of property and equipment, net</t>
  </si>
  <si>
    <t>Net cash used in investing activities</t>
  </si>
  <si>
    <t>Financing activities</t>
  </si>
  <si>
    <t>Contract holder account deposits</t>
  </si>
  <si>
    <t>Contract holder account withdrawals</t>
  </si>
  <si>
    <t>Dividends paid</t>
  </si>
  <si>
    <t>Proceeds from Issuance of Debt</t>
  </si>
  <si>
    <t>Repayments of Debt</t>
  </si>
  <si>
    <t>Issuance or repurchase of common stock, net</t>
  </si>
  <si>
    <t>Proceeds from (Payments for) Other Financing Activities</t>
  </si>
  <si>
    <t>Net cash provided by (used in) financing activities</t>
  </si>
  <si>
    <t>Decrease in cash and cash equivalents</t>
  </si>
  <si>
    <t>Cash and cash equivalents at beginning of period</t>
  </si>
  <si>
    <t>Cash and cash equivalents at end of period</t>
  </si>
  <si>
    <t>Supplemental disclosures of cash flow information</t>
  </si>
  <si>
    <t>Interest Paid, Excluding Capitalized Interest, Operating Activities</t>
  </si>
  <si>
    <t>Cash (paid) received during the period for income taxes</t>
  </si>
  <si>
    <t>Significant Accounting Policies</t>
  </si>
  <si>
    <t>Significant Accounting Policies [Abstract]</t>
  </si>
  <si>
    <t xml:space="preserve">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and nine-months ended September 30, 2019 are not necessarily indicative of the results that may be expected for the year ending December 31, 2019 . We encourage you to refer to the notes to our consolidated financial statements included in Item 8 of our Form 10-K for the year ended December 31, 2018 for a complete description of our material accounting policies. Also included in the Form 10-K is a description of areas of judgments and estimates and other information necessary to understand our financial position and results of operations. New Accounting Pronouncements Description Date of adoption Effect on our consolidated financial statements or other significant matters Standards adopted: Leases In February 2016, the FASB issued a new lease accounting standard, which, for most lessees, results in a gross-up of the balance sheet. Under the new standard, lessees recognize the leased assets on the balance sheet and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Upon adoption using the modified retrospective approach, a cumulative effect adjustment of $0.6 million was recorded to retained earnings, representing the elimination of a deferred gain on a sale-leaseback transaction, and both other assets and other liabilities increased by $7.2 million. We elected the practical expedients provided for under the guidance but did not use hindsight in determining lease term. We have no finance leases and have elected to treat leases with terms of twelve months or less as short-term leases. The impact to earnings per share due to adopting this guidance was less than ($0.01) per share for the three months ended September 30, 2019 and was ($0.01) per share for the nine months ended September 30, 2019. See Note 6 for additional discussion. Financial instruments - recognition and measurement In January 2016, the FASB issued guidance that amended certain aspects of the recognition and measurement of financial instruments. The new guidance primarily affected the accounting for equity securities, which are now carried at fair value with valuation changes recognized in the statement of operations rather than as other comprehensive income. The presentation and disclosure requirements for financial instruments and the methodology for assessing the need for a valuation allowance on deferred tax assets resulting from unrealized losses on available-for-sale fixed maturity securities were also revised under the new guidance. The new standard required the use of a modified retrospective method at adoption. January 1, 2018 Upon adoption, we reclassified $5.5 million of net unrealized investment gains, net of adjustments to deferred acquisition costs, interest sensitive policy reserves and income taxes, on our equity securities from accumulated other comprehensive income to retained earnings as a cumulative effect adjustment. Description Date of adoption Effect on our consolidated financial statements or other significant matters Standards not yet adopted: Financial instruments - credit impairment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such losses will be in the form of a valuation allowance, which can be increased in the case of future credit losses or decreased should conditions improve. January 1, 2020 We are currently evaluating the impact of this new guidance on our consolidated financial statements. We believe the most significant impact upon adoption will be the establishment of an additional valuation allowance for our mortgage loan investments, which historically have not experienced significant credit impairment losses. We will apply this guidance using a modified retrospective approach by recording a cumulative effect adjustment to retained earnings as of the beginning of the year of adoption. Targeted improvements: long-duration contracts In August 2018, the FASB issued guidance that will change the accounting for long-duration insurance contracts. The new guidance impacts several facets of the accounting for such contracts including the accounting for future policy benefits associated with traditional non-participating and limited payment insurance contracts as well as for guaranteed minimum benefits and the amortization model used for deferred acquisition costs. Disclosures as well as presentation of financial results will also change under the new guidance. January 1, 2021 We are currently evaluating the impact of this guidance on our consolidated financial statements, but expect the impact to the timing of profit emergence for the impacted insurance contracts to be significant. Adoption of certain portions of the guidance may be applied on a modified retrospective basis and others on a full retrospective basis. </t>
  </si>
  <si>
    <t>Investment Operations</t>
  </si>
  <si>
    <t>Investment Operations [Abstract]</t>
  </si>
  <si>
    <t>Investment Operations Fixed Maturity Securities Available-For-Sale Fixed Maturity Securities by Investment Category September 30, 2019 Amortized Cost Gross Unrealized Gains Gross Unrealized Losses Fair Value Non-credit losses on other-than-temporary impairments (1) (Dollars in thousands) Fixed maturities: Corporate $ 3,358,339 $ 435,001 $ (20,576 ) $ 3,772,764 $ — Residential mortgage-backed 616,674 60,052 (727 ) 675,999 2,120 Commercial mortgage-backed 947,232 112,337 (115 ) 1,059,454 — Other asset-backed 669,925 23,291 (2,031 ) 691,185 616 United States Government and agencies 12,929 2,228 (10 ) 15,147 — States and political subdivisions 1,351,254 164,548 (537 ) 1,515,265 — Total fixed maturities $ 6,956,353 $ 797,457 $ (23,996 ) $ 7,729,814 $ 2,736 December 31, 2018 Amortized Cost Gross Unrealized Gains Gross Unrealized Losses Fair Value Non-credit losses on other-than-temporary impairments (1) (Dollars in thousands) Fixed maturities: Corporate $ 3,231,846 $ 138,972 $ (90,933 ) $ 3,279,885 $ — Residential mortgage-backed 584,133 29,969 (7,242 ) 606,860 2,823 Commercial mortgage-backed 873,672 24,284 (19,390 ) 878,566 — Other asset-backed 697,332 15,567 (5,329 ) 707,570 1,143 United States Government and agencies 19,673 996 (134 ) 20,535 — States and political subdivisions 1,449,621 95,921 (5,913 ) 1,539,629 — Total fixed maturities $ 6,856,277 $ 305,709 $ (128,941 ) $ 7,033,045 $ 3,966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9 and December 31, 2018 were in an unrealized gain position due to increases in estimated fair value subsequent to initial recognition of non-credit losses on such securities. Available-For-Sale Fixed Maturities by Maturity Date September 30, 2019 Amortized Cost Fair Value (Dollars in thousands) Due in one year or less $ 74,240 $ 75,286 Due after one year through five years 518,575 546,970 Due after five years through ten years 740,854 809,562 Due after ten years 3,388,853 3,871,358 4,722,522 5,303,176 Mortgage-backed and other asset-backed 2,233,831 2,426,638 Total fixed maturities $ 6,956,353 $ 7,729,814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September 30, December 31, (Dollars in thousands) Net unrealized appreciation on: Fixed maturities - available for sale $ 773,461 $ 176,768 Adjustments for assumed changes in amortization pattern of: Deferred acquisition costs (219,109 ) (46,732 ) Value of insurance in force acquired (12,963 ) (6,878 ) Unearned revenue reserve 19,697 5,134 Adjustments for assumed changes in policyholder liabilities (36,679 ) (1,642 ) Provision for deferred income taxes (110,125 ) (26,596 ) Net unrealized investment gains $ 414,282 $ 100,054 Net unrealized investment gains and losses are recorded net of deferred income taxes and other adjustments for assumed changes in deferred acquisition costs, value of insurance in force acquired, unearned revenue reserve and policyholder liabilities. Fixed Maturity Securities with Unrealized Losses by Length of Time September 30, 2019 Less than one year One year or more Total Description of Securities Fair Value Unrealized Losses Fair Value Unrealized Losses Fair Value Unrealized Losses Percent of Total (Dollars in thousands) Fixed maturities: Corporate $ 74,584 $ (4,647 ) $ 97,588 $ (15,929 ) $ 172,172 $ (20,576 ) 85.8 % Residential mortgage-backed 32,074 (536 ) 3,731 (191 ) 35,805 (727 ) 3.0 Commercial mortgage-backed 10,320 (61 ) 2,786 (54 ) 13,106 (115 ) 0.5 Other asset-backed 95,730 (671 ) 68,909 (1,360 ) 164,639 (2,031 ) 8.5 United States Government and agencies — — 2,988 (10 ) 2,988 (10 ) — States and political subdivisions 3,937 (60 ) 5,944 (477 ) 9,881 (537 ) 2.2 Total fixed maturities $ 216,645 $ (5,975 ) $ 181,946 $ (18,021 ) $ 398,591 $ (23,996 ) 100.0 % December 31, 2018 Less than one year One year or more Total Description of Securities Fair Value Unrealized Losses Fair Value Unrealized Losses Fair Value Unrealized Losses Percent of Total (Dollars in thousands) Fixed maturities: Corporate $ 1,035,176 $ (60,299 ) $ 207,381 $ (30,634 ) $ 1,242,557 $ (90,933 ) 70.5 % Residential mortgage-backed 191,365 (4,482 ) 74,113 (2,760 ) 265,478 (7,242 ) 5.6 Commercial mortgage-backed 302,159 (9,947 ) 148,855 (9,443 ) 451,014 (19,390 ) 15.0 Other asset-backed 250,119 (3,397 ) 149,997 (1,932 ) 400,116 (5,329 ) 4.1 United States Government and agencies — — 6,474 (134 ) 6,474 (134 ) 0.1 States and political subdivisions 144,681 (3,885 ) 16,943 (2,028 ) 161,624 (5,913 ) 4.7 Total fixed maturities $ 1,923,500 $ (82,010 ) $ 603,763 $ (46,931 ) $ 2,527,263 $ (128,941 ) 100.0 % Fixed maturities in the above tables include 142 securities from 112 issuers at September 30, 2019 and 709 securities from 465 issuers at December 31, 2018 . Unrealized losses decreased during the nine months ended September 30, 2019 primarily due to lower market interest rates and tightening credit spread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September 30, 2019 . We will continue to monitor the investment portfolio for future changes in issuer facts and circumstances that could result in future impairments beyond those currently identified. As described more fully in Note 1 to our consolidated financial statements included in Item 8 of our Form 10-K for the year ended December 31, 2018, we perform a regular evaluation of all investment classes for impairment in order to evaluate whether such investments are OTTI. Credit Loss Component of Other-Than-Temporary Impairments on Fixed Maturities Nine months ended September 30, 2019 2018 (Dollars in thousands) Balance at beginning of period $ (5,963 ) $ (12,392 ) Reductions due to investments sold or paid down 939 3,648 Reduction for credit loss that no longer has a portion of the OTTI loss recognized in other comprehensive income — 2,529 Balance at end of period $ (5,024 ) $ (6,215 ) The table above sets forth the amount of credit loss impairments on fixed maturities held by the Company as of the dates indicated for which the non-credit portion of the OTTI was recognized in other comprehensive income and corresponding changes in such amounts. Credit loss impairments with no portion of the loss recognized in other comprehensive income, such as securities for which OTTI was measured at fair value, are excluded from the table. Realized Gains (Losses) - Recorded in Income Three months ended September 30, Nine months ended September 30, 2019 2018 2019 2018 (Dollars in thousands) Realized gains (losses) on investments Fixed maturities: Gross gains $ 534 $ 25 $ 3,671 $ 1,821 Gross losses — (1 ) (304 ) (2 ) Mortgage loans — — 2,778 — Other — (1 ) (4 ) (19 ) 534 23 6,141 1,800 Net gains (losses) recognized during the period on equity securities held at the end of the period 165 (732 ) 5,047 (3,415 ) Net gains recognized during the period on equity securities sold during the period (3 ) — 42 — Net gains (losses) recognized during the period on equity securities 162 (732 ) 5,089 (3,415 ) Net realized gains (losses) 696 (709 ) 11,230 (1,615 ) Impairment losses recognized in earnings: Other credit-related (50 ) (50 ) (919 ) (1,090 ) Net realized gains (losses) on investments recorded in income $ 646 $ (759 ) $ 10,311 $ (2,705 ) Proceeds from sales of fixed maturities totaled $27.7 million during the nine months ended September 30, 2019 and $59.3 million during the nine months ended September 30, 2018 . Realized gains and losses on sales of investments are determined based on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September 30, 2019 and December 31, 2018 , there were no non-performing loans over 90 days past due on contractual payments. At September 30, 2019 , we had not committed to provide any additional funding for mortgage loans. Mortgage Loans by Collateral Type September 30, 2019 December 31, 2018 Collateral Type Carrying Value Percent of Total Carrying Value Percent of Total (Dollars in thousands) Office $ 429,094 42.8 % $ 454,694 43.7 % Retail 334,693 33.4 332,579 32.0 Industrial 226,164 22.5 234,453 22.5 Other 12,888 1.3 18,103 1.7 Total $ 1,002,839 100.0 % $ 1,039,829 100.0 % Mortgage Loans by Geographic Location within the United States September 30, 2019 December 31, 2018 Region of the United States Carrying Value Percent of Total Carrying Value Percent of Total (Dollars in thousands) South Atlantic $ 291,569 29.1 % $ 301,206 29.0 % Pacific 154,689 15.4 162,824 15.7 East North Central 118,723 11.8 117,768 11.3 West North Central 110,554 11.0 126,320 12.1 Mountain 97,875 9.8 101,335 9.7 West South Central 84,714 8.5 85,919 8.3 East South Central 78,408 7.8 76,098 7.3 Middle Atlantic 33,981 3.4 34,843 3.4 New England 32,326 3.2 33,516 3.2 Total $ 1,002,839 100.0 % $ 1,039,829 100.0 % Mortgage Loans by Loan-to-Value Ratio September 30, 2019 December 31, 2018 Loan-to-Value Ratio Carrying Value Percent of Total Carrying Value Percent of Total (Dollars in thousands) 0% - 50% $ 409,414 40.8 % $ 409,089 39.3 % 51% - 60% 296,641 29.6 314,038 30.2 61% - 70% 265,037 26.4 264,973 25.5 71% - 80% 31,747 3.2 37,418 3.6 81% - 90% — — 14,311 1.4 Total $ 1,002,839 100.0 % $ 1,039,829 100.0 % The loan-to-value ratio is determined using the most recent appraised value. Appraisals are updated periodically when there is indication of a possible significant collateral decline or there are loan modifications or refinance requests. Mortgage Loans by Year of Origination September 30, 2019 December 31, 2018 Year of Origination Carrying Value Percent of Total Carrying Value Percent of Total (Dollars in thousands) 2019 $ 35,060 3.5 % $ — — % 2018 134,876 13.5 137,519 13.2 2017 202,126 20.2 207,540 20.0 2016 145,612 14.5 149,437 14.4 2015 120,799 12.0 128,877 12.4 2014 &amp; prior 364,366 36.3 416,456 40.0 Total $ 1,002,839 100.0 % $ 1,039,829 100.0 % Impaired Mortgage Loans September 30, 2019 December 31, 2018 (Dollars in thousands) Unpaid principal balance $ 4,656 $ 18,622 Less: Related allowance (329 ) (3,107 ) Carrying value of impaired mortgage loans $ 4,327 $ 15,515 Allowance on Mortgage Loans Nine months ended September 30, 2019 2018 (Dollars in thousands) Balance at beginning of period $ 3,107 $ 497 Recoveries (2,778 ) (151 ) Balance at end of period $ 329 $ 346 Mortgage Loan Modifications Our commercial mortgage loan portfolio can include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nine months ended September 30, 2019 or September 30, 2018 .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we have a variable interest,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consist of (i) limited partnerships or limited liability companies accounted for under the equity method included in securities and indebtedness of related parties and (ii) non-guaranteed federal low income housing tax credit (LIHTC) investments included in other assets. In addition, we have reviewed the ownership interest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ere not previously contractually required (financial or otherwise) to any of the VIEs as of September 30, 2019 or December 31, 2018 . Based on our analysis, none of our VIEs were required to be consolidated at September 30, 2019 or December 31, 2018 . LIHTC investments take the form of limited partnerships or limited liability companies, which in turn invest in a number of low income housing projects. We use the proportional amortization method of accounting for these investments. The proportional amortization method amortizes the cost of the investment over the period in which the investor expects to receive tax credits and other tax benefits, and the resulting amortization is recognized along with the tax benefits as a component of federal income tax expense on our consolidated statements of operations. The net benefits reflected in federal income tax expense related to LIHTC investments were $0.9 million for the third quarters of 2019 and 2018 and $2.7 million for the nine-month periods ended September 30, 2019 and September 30, 2018. VIE Investments by Category September 30, 2019 December 31, 2018 Carrying Value Maximum Exposure to Loss Carrying Value Maximum Exposure to Loss (Dollars in thousands) LIHTC investments $ 45,715 $ 46,779 $ 54,037 $ 55,597 Investment companies 50,611 103,705 40,236 79,578 Real estate limited partnerships 9,208 15,688 8,945 15,673 Other 492 492 483 493 Total $ 106,026 $ 166,664 $ 103,701 $ 151,341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products. We also have embedded derivatives within our modified coinsurance agreements as well as an interest-only fixed maturity investment. We do not apply hedge accounting to any of our derivative positions, and they are held at fair value. Derivatives Instruments by Type September 30, 2019 December 31, 2018 (Dollars in thousands) Assets Freestanding derivatives: Call options (reported in other investments) $ 23,960 $ 4,745 Embedded derivatives: Modified coinsurance (reported in reinsurance recoverable) 1,774 157 Interest-only security (reported in fixed maturities) 422 855 Total assets $ 26,156 $ 5,757 Liabilities Embedded derivatives: Indexed products (reported in liability for future policy benefits) $ 66,846 $ 40,028 Modified coinsurance (reported in other liabilities) 284 780 Total liabilities $ 67,130 $ 40,808 Derivative Income (Loss) Three months ended September 30, Nine months ended September 30, 2019 2018 2019 2018 (Dollars in thousands) Change in fair value of free-standing derivatives: Call options $ 1,590 $ 6,000 $ 14,092 $ 7,039 Change in fair value of embedded derivatives: Modified coinsurance 859 (1,210 ) 2,112 (2,027 ) Interest-only security (99 ) (1 ) 17 (79 ) Indexed products (5,831 ) (5,509 ) (18,460 ) (2,563 ) Total income from derivatives $ (3,481 ) $ (720 ) $ (2,239 ) $ 2,370 Derivative income is reported in net investment income except for the change in fair value of the embedded derivatives on our indexed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20.2 million at September 30, 2019 , which is held in a separate custodial account. Subject to certain constraints, we are permitted to sell or re-pledge this collateral, but do not have legal rights to the collateral; accordingly, it has not been recorded on our balance sheet. At September 30, 2019 , none of the collateral had been sold or re-pledged. As of September 30, 2019 , our net derivative exposure was $4.1 million .</t>
  </si>
  <si>
    <t>Fair Values</t>
  </si>
  <si>
    <t>Fair Values [Abstract]</t>
  </si>
  <si>
    <t>Fair Value</t>
  </si>
  <si>
    <t xml:space="preserve">Fair Values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measured at fair value on a recurring basi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we obtain prices from third-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using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s based on our knowledge of the market and the particular instrument. As fluctuations are noted, we will perform further research that may include discussions with the original pricing source or other external sources to ensure we agree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and common stock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Other investments: Level 2 other investments measured at fair value include call options with fair values based on counterparty market prices adjusted for a credit component of the counterparty, net of collateral received.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 indexed product embedded derivatives : Indexed product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our credit risk. Should the risk margin increase or the credit risk decrease, the discounted cash flows and the estimated fair value of the obligation will increase.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Valuation of our Financial Instruments Measured on a Recurring Basis by Hierarchy Levels September 30, 2019 Quoted prices in active markets for identical assets (Level 1) Significant other observable inputs (Level 2) Significant unobservable inputs (Level 3) Fair Value (Dollars in thousands) Assets Fixed maturities: Corporate securities $ — $ 3,762,713 $ 10,051 $ 3,772,764 Residential mortgage-backed securities — 659,745 16,254 675,999 Commercial mortgage-backed securities — 1,048,157 11,297 1,059,454 Other asset-backed securities — 685,430 5,755 691,185 United States Government and agencies 5,346 9,801 — 15,147 States and political subdivisions — 1,515,265 — 1,515,265 Total fixed maturities 5,346 7,681,111 43,357 7,729,814 Non-redeemable preferred stocks — 67,459 7,084 74,543 Common stocks (1) 16,461 — — 16,461 Other investments — 23,960 — 23,960 Cash, cash equivalents and short-term investments 35,750 — — 35,750 Reinsurance recoverable — 1,774 — 1,774 Assets held in separate accounts 612,338 — — 612,338 Total assets $ 669,895 $ 7,774,304 $ 50,441 $ 8,494,640 Liabilities Future policy benefits - indexed product embedded derivatives $ — $ — $ 66,846 $ 66,846 Other liabilities — 284 — 284 Total liabilities $ — $ 284 $ 66,846 $ 67,130 Valuation of our Financial Instruments Measured on a Recurring Basis by Hierarchy Levels December 31, 2018 Quoted prices in active markets for identical assets (Level 1) Significant other observable inputs (Level 2) Significant unobservable inputs (Level 3) Fair Value (Dollars in thousands) Assets Fixed maturities: Corporate securities $ — $ 3,257,874 $ 22,011 $ 3,279,885 Residential mortgage-backed securities — 606,860 — 606,860 Commercial mortgage-backed securities — 810,626 67,940 878,566 Other asset-backed securities — 703,969 3,601 707,570 United States Government and agencies 7,917 12,618 — 20,535 States and political subdivisions — 1,539,629 — 1,539,629 Total fixed maturities 7,917 6,931,576 93,552 7,033,045 Non-redeemable preferred stocks — 77,433 6,862 84,295 Common stocks (1) 5,261 — — 5,261 Other investments — 4,745 — 4,745 Cash, cash equivalents and short-term investments 34,748 — — 34,748 Reinsurance recoverable — 157 — 157 Assets held in separate accounts 561,281 — — 561,281 Total assets $ 609,207 $ 7,013,911 $ 100,414 $ 7,723,532 Liabilities Future policy benefits - indexed product embedded derivatives $ — $ — $ 40,028 $ 40,028 Other liabilities — 780 — 780 Total liabilities $ — $ 780 $ 40,028 $ 40,808 (1) A private equity fund with a fair value estimate of $6.7 million at September 30, 2019 and $3.3 million at December 31, 2018 using net asset value per share as a practical expedient, has not been classified in the fair value hierarchy above in accordance with fair value reporting guidance. This fund invests in senior secured middle market loans and had unfunded commitments totaling $ 3.4 million at September 30, 2019 and $ 6.8 million at December 31, 2018 . The investment is not currently eligible for redemption. Level 3 Assets by Valuation Source - Recurring Basis September 30, 2019 Third-party vendors Priced Fair Value (Dollars in thousands) Corporate securities $ 1,429 $ 8,622 $ 10,051 Residential mortgage-backed securities 16,254 — 16,254 Commercial mortgage-backed securities 11,297 — 11,297 Other asset-backed securities 4,000 1,755 5,755 Non-redeemable preferred stocks — 7,084 7,084 Total assets $ 32,980 $ 17,461 $ 50,441 Percent of total 65.4 % 34.6 % 100.0 % Level 3 Assets by Valuation Source - Recurring Basis December 31, 2018 Third-party vendors Priced internally Fair Value (Dollars in thousands) Corporate securities $ 1,940 $ 20,071 $ 22,011 Commercial mortgage-backed securities 67,940 — 67,940 Other asset-backed securities — 3,601 3,601 Non-redeemable preferred stocks — 6,862 6,862 Total assets $ 69,880 $ 30,534 $ 100,414 Percent of total 69.6 % 30.4 % 100.0 % Quantitative Information about Level 3 Fair Value Measurements - Recurring Basis September 30, 2019 Fair Value Valuation Technique Unobservable Input Range (Weighted Average) (Dollars in thousands) Assets Corporate securities $ 10,051 Discounted cash flow Credit spread 0.51% - 5.50% (3.70%) Other asset-backed securities 4,000 Discounted cash flow Credit spread 1.10% - 2.28% (1.90%) Commercial mortgage-backed securities 11,297 Discounted cash flow Credit spread 1.30% - 2.45% (2.15%) Residential mortgage-backed securities 16,254 Discounted cash flow Credit spread 1.45% - 1.85% (1.62%) Non-redeemable preferred stocks 7,084 Discounted cash flow Credit spread 3.39% (3.39%) Total assets $ 48,686 Liabilities Future policy benefits - indexed product embedded derivatives $ 66,846 Discounted cash flow Credit risk Risk margin 0.40% - 1.60% (1.00%) 0.15% - 0.40% (0.25%) December 31, 2018 Fair Value Valuation Technique Unobservable Input Range (Weighted Average) (Dollars in thousands) Assets Corporate securities $ 19,178 Discounted cash flow Credit spread 1.23% - 7.00% (4.01%) Commercial mortgage-backed securities 55,866 Discounted cash flow Credit spread 1.45% - 3.55% (2.58%) Non-redeemable preferred stocks 6,862 Discounted cash flow Credit spread 4.36% (4.36%) Total assets $ 81,906 Liabilities Future policy benefits - indexed product embedded derivatives $ 40,028 Discounted cash flow Credit risk Risk margin 0.55% - 1.80% (1.05%) 0.15% - 0.40% (0.25%) The tables above exclude certain securities with the fair value based on non-binding broker quotes for which we could not reasonably obtain the quantitative unobservable inputs. Level 3 Financial Instruments Changes in Fair Value - Recurring Basis September 30, 2019 Realized and unrealized gains (losses), net Balance, December 31, 2018 Purchases Disposals Included in net income Included in other compre-hensive income Transfers into Level 3 Transfers out of Level 3 (1) Amort-ization included in net income Balance, September 30, 2019 (Dollars in thousands) Assets Corporate securities $ 22,011 $ 6,000 $ (3,172 ) $ — $ 465 $ — $ (15,230 ) $ (23 ) $ 10,051 Residential mortgage-backed securities — 18,378 — — — — (2,124 ) — 16,254 Commercial mortgage-backed securities 67,940 2,984 (280 ) — 571 — (59,918 ) — 11,297 Other asset-backed securities 3,601 20,710 (977 ) — (869 ) — (16,710 ) — 5,755 Non-redeemable preferred stocks 6,862 — — — 222 — — — 7,084 Total assets $ 100,414 $ 48,072 $ (4,429 ) $ — $ 389 $ — $ (93,982 ) $ (23 ) $ 50,441 Liabilities Future policy benefits - indexed product embedded derivatives $ 40,028 $ 10,956 $ (4,848 ) $ 20,710 $ — $ — $ — $ — $ 66,846 September 30, 2018 Realized and unrealized gains (losses), net Balance, December 31, 2017 Purchases Disposals Included in net income Included in other compre-hensive income Transfers into Level 3 Transfers out of Level 3 (1) Amort-ization included in net income Balance, September 30, 2018 (Dollars in thousands) Assets Corporate securities $ 33,600 $ — $ (8,373 ) $ — $ (878 ) $ 7,082 $ (8,530 ) $ 273 $ 23,174 Residential mortgage-backed securities 9,124 27,818 — — — — (33,064 ) — 3,878 Commercial mortgage-backed securities 85,701 36,008 (659 ) — (4,522 ) — (39,990 ) (26 ) 76,512 Other asset-backed securities 53,480 28,855 (2,622 ) — (12 ) — (67,347 ) — 12,354 Non-redeemable preferred stocks 7,407 — — — (197 ) — — — 7,210 Total assets $ 189,312 $ 92,681 $ (11,654 ) $ — $ (5,609 ) $ 7,082 $ (148,931 ) $ 247 $ 123,128 Liabilities Future policy benefits - indexed product embedded derivatives $ 27,774 $ 7,920 $ (3,919 ) $ 10,242 $ — $ — $ — $ — $ 42,017 (1)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he Company has other financial assets and financial liabilities that are not carried at fair value but for which fair value disclosure is required. The following table presents the carrying value, fair value and fair value hierarchy level of these financial assets and financial liabilities. Valuation of our Financial Instruments Not Reported at Fair Value by Hierarchy Levels September 30, 2019 Quoted prices in active markets for identical assets (Level 1) Significant other observable inputs (Level 2) Significant unobservable inputs (Level 3) Fair Value Carrying Value (Dollars in thousands) Assets Mortgage loans $ — $ — $ 1,054,511 $ 1,054,511 $ 1,002,839 Policy loans — — 261,036 261,036 200,354 Other investments — — 30,883 30,883 30,166 Total assets $ — $ — $ 1,346,430 $ 1,346,430 $ 1,233,359 Liabilities Future policy benefits $ — $ — $ 4,376,693 $ 4,376,693 $ 4,235,037 Supplementary contracts without life contingencies — — 311,505 311,505 298,499 Advance premiums and other deposits — — 248,999 248,999 248,999 Short-term debt — — 16,000 16,000 16,000 Long-term debt — — 83,672 83,672 97,000 Liabilities related to separate accounts — — 611,085 611,085 612,338 Total liabilities $ — $ — $ 5,647,954 $ 5,647,954 $ 5,507,873 December 31, 2018 Quoted prices in active markets for identical assets (Level 1) Significant other observable inputs (Level 2) Significant unobservable inputs (Level 3) Fair Value Carrying Value (Dollars in thousands) Assets Mortgage loans $ — $ — $ 1,045,497 $ 1,045,497 $ 1,039,829 Policy loans — — 237,496 237,496 197,366 Other investments — — 30,087 30,087 29,020 Total assets $ — $ — $ 1,313,080 $ 1,313,080 $ 1,266,215 Liabilities Future policy benefits $ — $ — $ 3,981,947 $ 3,981,947 $ 4,217,904 Supplementary contracts without life contingencies — — 298,869 298,869 303,627 Advance premiums and other deposits — — 252,318 252,318 252,318 Long-term debt — — 65,999 65,999 97,000 Liabilities related to separate accounts — — 559,799 559,799 561,281 Total liabilities $ — $ — $ 5,158,932 $ 5,158,932 $ 5,432,130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nine months ended September 30, 2019 or September 30, 2018 . </t>
  </si>
  <si>
    <t>Defined Benefit Plan</t>
  </si>
  <si>
    <t>Defined Benefit Plan [Abstract]</t>
  </si>
  <si>
    <t>Defined Benefit Plan We participate with affiliates and an unaffiliated organization in defined benefit pension plans, including a multiemployer plan. Our share of net periodic pension cost for the plans is recorded as expense in our consolidated statements of operations. Components of Net Periodic Pension Cost for FBL and Affiliates Combined - Multiemployer Plan Three months ended September 30, Nine months ended September 30, 2019 2018 2019 2018 (Dollars in thousands) Service cost $ 1,138 $ 1,494 $ 3,412 $ 4,480 Interest cost 3,318 3,411 9,955 10,232 Expected return on assets (4,707 ) (5,562 ) (14,121 ) (16,686 ) Amortization of prior service cost — 11 — 34 Amortization of actuarial loss 2,228 3,126 6,685 9,380 Net periodic pension cost $ 1,977 $ 2,480 $ 5,931 $ 7,440 FBL Financial Group, Inc. share of net periodic pension costs $ 634 $ 760 $ 1,900 $ 2,280 Components of Net Periodic Pension Cost for FBL and Affiliates Combined - Other Plans Three months ended September 30, Nine months ended September 30, 2019 2018 2019 2018 (Dollars in thousands) Service cost $ 117 $ 135 $ 350 $ 404 Interest cost 248 240 744 719 Amortization of actuarial loss 267 338 800 1,015 Net periodic pension cost $ 632 $ 713 $ 1,894 $ 2,138 FBL Financial Group, Inc. share of net periodic pension costs $ 362 $ 418 $ 1,087 $ 1,253</t>
  </si>
  <si>
    <t>Credit Arrangements (Notes)</t>
  </si>
  <si>
    <t>Debt Disclosure [Abstract]</t>
  </si>
  <si>
    <t>Debt Disclosure [Text Block]</t>
  </si>
  <si>
    <t>Credit Arrangements Short-term debt totaling $16.0 million as of September 30, 2019 consists of two short-term advances, collateralized by fixed maturity securities, payable to Federal Home Loan Bank of Des Moines (FHLB). The advances included a $10.0 million advance on September 26, 2019 that was paid off on October 1, 2019 with a weighted average interest rate of 2.09% , and a $6.0 million advance on September 30, 2019 that was paid off on October 2, 2019 with a weighted average interest rate of 2.05%</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We are not aware of any claims threatened or pending against FBL Financial Group, Inc. or any of its subsidiaries for which a material loss is reasonably possible. Lease Commitments As discussed in Note 1 to our consolidated financial statements, we adopted new accounting guidance for leases during 2019. Upon adoption, we elected to follow the following practical expedients as allowed under the new guidance: • We did not reassess whether any expired or existing contracts are or contain leases. • We did not reassess the lease classification (operating vs. finance) for any expired or existing leases. • We did not reassess initial direct costs for any existing leases. We consider leases with original terms of one year or less to be short-term. We have elected not to carry short-term leases on our consolidated balance sheet. We have no agreements with lease and non-lease components. None of our leases are considered finance leases. On the date of adoption, January 1, 2019, we held four long-term leases and currently hold six long-term leases, all of which relate to real estate. The net present value of future cash flows for these leases is reported within our consolidated balance sheet in other assets and other liabilities. The carrying value of these leases total $14.4 million at September 30, 2019 and $7.2 million on the date of adoption. The most significant lease is for our home office facilities, which is owned by a subsidiary of our majority owner, the Iowa Farm Bureau Federation. The carrying value of this lease increased from $6.1 million on January 1, 2019 to $13.6 million on September 30, 2019 because we have reasonable assurance of exercising the five-year renewal of the lease term due to substantial leasehold improvements underway on this property. All of our leases are based on fixed terms which expire from 2021 through 2026, but allow renewal. Two of our leases, not including the home office property, contain provisions that allow the lease cost to increase based on a stated step-up schedule or changes in the consumer price index. Our estimated incremental borrowing rate of 4.5% was used in determining the net present value of the future leases commitments. Total lease expense was $1.4 million for the quarter and $4.1 million for the nine months ended September 30, 2019 . Future remaining minimum lease payments for the long-term leases discussed above, as of September 30, 2019 , are as follows: Lease commitments by year September 30, 2019 (Dollars in thousands) 2019 $ 651 2020 2,626 2021 2,628 2022 2,462 2023 2,297 Thereafter 6,641 Total minimum lease payments 17,305 Less: Interest (2,893 ) Present value of lease liabilities $ 14,412 Commitments for Partnership Investments and Private Corporate Bond Investments At September 30, 2019 , we have unfunded investment commitments to limited partnerships and limited liability companies of $60.6 million and privately placed corporate securities commitments of $11.0 million .</t>
  </si>
  <si>
    <t>Stockholders Equity</t>
  </si>
  <si>
    <t>Stockholders' Equity Note [Abstract]</t>
  </si>
  <si>
    <t>Stockholders' Equity Note Disclosure [Text Block]</t>
  </si>
  <si>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66,475 shares for $4.6 million during the nine months ended September 30, 2019 and 129,011 shares for $8.8 million during the nine months ended September 30, 2018 . Completion of the current program is dependent on market conditions and other factors. There is no guarantee as to the exact timing of any repurchases or the number of shares that we will repurchase. The share repurchase program may be modified or terminated at any time without prior notice. At September 30, 2019 , $36.3 million remains available for repurchase under the active repurchase program. Dividends Three months ended September 30, Nine months ended September 30, 2019 2018 2019 2018 Class A and B common stock: Cash dividends per common share $ 0.48 $ 0.46 $ 1.44 $ 1.38 Special cash dividend per common share — — 1.50 1.50 Total common stock dividends per share $ 0.48 $ 0.46 $ 2.94 $ 2.88 Series B preferred stock dividends per share $ 0.0075 $ 0.0075 $ 0.0225 $ 0.0225 Special cash dividends paid to our Class A and Class B common shareholders totaled $37.0 million for the nine months ended September 30, 2019 and $37.3 million for the nine months ended September 30, 2018. Reconciliation of Outstanding Common Stock Class A Class B Total Shares Dollars Shares Dollars Shares Dollars (Dollars in thousands) Outstanding at January 1, 2018 24,919,113 $ 153,589 11,413 $ 72 24,930,526 $ 153,661 Stock-based compensation 16,694 366 — — 16,694 366 Purchase of common stock (129,011 ) (795 ) — — (129,011 ) (795 ) Outstanding at September 30, 2018 24,806,796 $ 153,160 11,413 $ 72 24,818,209 $ 153,232 Outstanding at January 1, 2019 24,707,402 $ 152,652 11,413 $ 72 24,718,815 $ 152,724 Stock-based compensation 9,968 324 — — 9,968 324 Purchase of common stock (66,475 ) (410 ) — — (66,475 ) (410 ) Outstanding at September 30, 2019 24,650,895 $ 152,566 11,413 $ 72 24,662,308 $ 152,638 Accumulated Other Comprehensive Income, Net of Tax and Other Offsets Unrealized Net Investment Gains (Losses) on Available-for-Sale Securities (1) Accumulated Non-Credit Impairment Losses (1) Underfunded Status of Postretirement Benefit Plans Total (Dollars in thousands) Balance at January 1, 2018 $ 295,169 $ 537 $ (10,723 ) $ 284,983 Cumulative effect of change in accounting principle related to net unrealized gains on equity securities (2) (5,480 ) — — (5,480 ) Other comprehensive income (loss) before reclassifications (192,832 ) 2,932 — (189,900 ) Reclassification adjustments (1,439 ) — 797 (642 ) Balance at September 30, 2018 $ 95,418 $ 3,469 $ (9,926 ) $ 88,961 Balance at January 1, 2019 $ 96,921 $ 3,133 $ (8,736 ) $ 91,318 Other comprehensive income (loss) before reclassifications 317,677 (972 ) — 316,705 Reclassification adjustments (2,477 ) — 629 (1,848 ) Balance at September 30, 2019 $ 412,121 $ 2,161 $ (8,107 ) $ 406,175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 Accumulated Other Comprehensive Income Reclassification Adjustments Nine months ended September 30, 2019 Unrealized Net Investment Gains (Losses) on Available-for-Sale Securities (1) Accumulated Non-Credit Impairment Losses (1) Underfunded Status of Postretirement Benefit Plans Total (Dollars in thousands) Realized capital gains on sales of fixed maturities $ (3,367 ) $ — $ — $ (3,367 ) Adjustments for assumed changes in deferred acquisition costs, value of insurance in force acquired, unearned revenue reserve and policyholder liabilities 232 — — 232 Other expenses - change in unrecognized postretirement items: Net actuarial loss — — 797 797 Reclassifications before income taxes (3,135 ) — 797 (2,338 ) Income taxes 658 — (168 ) 490 Reclassification adjustments $ (2,477 ) $ — $ 629 $ (1,848 ) Accumulated Other Comprehensive Income Reclassification Adjustments Nine months ended September 30, 2018 Unrealized Net Investment Gains (Losses) on Available-for-Sale Securities (1) Accumulated Non-Credit Impairment Losses (1) Underfunded Status of Postretirement Benefit Plans Total (Dollars in thousands) Realized capital gains on sales of fixed maturities $ (1,819 ) $ — $ — $ (1,819 ) Adjustments for assumed changes in deferred acquisition costs, value of insurance in force acquired, unearned revenue reserve and policyholder liabilities (3 ) — — (3 ) Other expenses - change in unrecognized postretirement items: Net actuarial loss — — 1,009 1,009 Reclassifications before income taxes (1,822 ) — 1,009 (813 ) Income taxes 383 — (212 ) 171 Reclassification adjustments $ (1,439 ) $ — $ 797 $ (642 ) (1) See Note 2 to our consolidated financial statements for further information.</t>
  </si>
  <si>
    <t>Earnings per Share</t>
  </si>
  <si>
    <t>Earnings Per Share [Abstract]</t>
  </si>
  <si>
    <t>Earnings Per Share</t>
  </si>
  <si>
    <t>Earnings per Share Computation of Earnings per Common Share Three months ended September 30, Nine months ended September 30, 2019 2018 2019 2018 (Dollars in thousands, except per share data) Numerator: Net income attributable to FBL Financial Group, Inc. $ 25,129 $ 31,010 $ 91,470 $ 87,378 Less: Dividends on Series B preferred stock 37 37 112 112 Income available to common stockholders $ 25,092 $ 30,973 $ 91,358 $ 87,266 Denominator: Weighted average shares - basic 24,758,639 24,918,725 24,760,311 24,946,752 Effect of dilutive securities - stock-based compensation 10,035 11,076 10,773 13,317 Weighted average shares - diluted 24,768,674 24,929,801 24,771,084 24,960,069 Earnings per common share $ 1.01 $ 1.24 $ 3.69 $ 3.50 Earnings per common share - assuming dilution $ 1.01 $ 1.24 $ 3.69 $ 3.50 There were no antidilutive stock options outstanding in any of the periods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Our chief operating decision makers use pre-tax adjusted operating income to evaluate segment performance and allocate resources. Pre-tax adjusted operating income is not a measure used in financial statements prepared in accordance with GAAP, but is a common life insurance industry measure of performance. Pre-tax adjusted operating income consists of pre-tax net income adjusted to exclude realized gains and losses on investments and the change in fair value of derivatives and equity securiti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annuity business are one-year assets while the embedded derivatives in the indexed contracts represent the rights of the contract holder to receive index credits over the entire period the indexed products are expected to be in force. Adjustments to pre-tax net income are net of amortization of unearned revenue reserves, deferred acquisition costs and value of insurance in force acquired, as well as changes in interest sensitive product reserves. While not applicable for the periods reported herein, in determining pre-tax adjusted operating income we will also remove the impact of: settlements or judgments arising from lawsuits, net of any recoveries from third parties; the cumulative effect of changes in accounting principles and discontinued operations. Segment results are reported net of inter-segment transactions. Financial Information Concerning our Operating Segments Three months ended September 30, Nine months ended September 30, 2019 2018 2019 2018 (Dollars in thousands) Pre-tax adjusted operating income: Annuity $ 8,121 $ 18,179 $ 38,420 $ 50,759 Life Insurance 14,032 11,958 42,363 39,236 Corporate and Other 4,939 7,999 13,853 16,966 Total pre-tax adjusted operating income 27,092 38,136 94,636 106,961 Adjustments to pre-tax adjusted operating income: Net realized gains/losses on investments (1) 557 (764 ) 10,075 (2,700 ) Change in fair value of derivatives (1) (666 ) (1,109 ) 832 (1,507 ) Pre-tax net income attributable to FBL Financial Group, Inc. 26,983 36,263 105,543 102,754 Income tax expense (1,642 ) (4,818 ) (13,429 ) (14,462 ) Tax on equity income (212 ) (435 ) (644 ) (914 ) Net income attributable to FBL Financial Group, Inc. $ 25,129 $ 31,010 $ 91,470 $ 87,378 Adjusted operating revenues: Annuity $ 51,241 $ 55,424 $ 158,186 $ 169,274 Life Insurance 104,595 106,546 322,791 323,854 Corporate and Other 23,233 22,779 69,915 70,759 179,069 184,749 550,892 563,887 Net realized gains/losses on investments (1) 647 (758 ) 10,313 (2,885 ) Change in fair value of derivatives (1) 4,942 4,120 19,915 (12 ) Consolidated revenues $ 184,658 $ 188,111 $ 581,120 $ 560,990 (1) Amounts are net of adjustments, as applicable, to amortization of unearned revenue reserves, deferred acquisition costs, value of insurance in force acquired and interest sensitive policy reserves attributable to these items. Interest expense is attributable to the Corporate and Other segment. Expenditures for long-lived assets were not significant during the periods presented above. Goodwill at September 30, 2019 and December 31, 2018 was allocated among the segments as follows: Annuity ( $3.9 million ) and Life Insurance ( $6.1 million ). Equity income related to securities and indebtedness of related parties is attributable to the Life Insurance and Corporate and Other segments. The following chart provides the related equity income by segment. Equity Income by Operating Segment Three months ended September 30, Nine months ended September 30, 2019 2018 2019 2018 (Dollars in thousands) Pre-tax equity income: Life Insurance $ 821 $ 860 $ 2,199 $ 2,847 Corporate and Other 190 1,217 868 1,508 1,011 2,077 3,067 4,355 Income taxes (212 ) (435 ) (644 ) (914 ) Equity income, net of related income taxes $ 799 $ 1,642 $ 2,423 $ 3,441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42.1 million for the quarter ended September 30, 2019 and $141.7 million for the same period in 2018 . Net premiums collected totaled $455.1 million for the nine months ended September 30, 2019 and $482.7 million for the same period in 2018.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September 30, Nine months ended September 30, 2019 2018 2019 2018 (Dollars in thousands) Traditional and universal life insurance premiums collected $ 75,043 $ 73,867 $ 232,442 $ 228,030 Premiums collected on interest sensitive products (27,488 ) (25,507 ) (85,384 ) (79,938 ) Traditional life insurance premiums collected 47,555 48,360 147,058 148,092 Change in due premiums and other (573 ) (236 ) 303 620 Traditional life insurance premiums as included in the Consolidated Statements of Operations $ 46,982 $ 48,124 $ 147,361 $ 148,71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9 2018 2019 2018 (Dollars in thousands) Annuity Rider and other product charges $ 1,248 $ 941 $ 3,881 $ 2,727 Surrender charges 360 339 1,066 972 Total 1,608 1,280 4,947 3,699 Life Insurance Administration charges 4,570 4,100 14,163 12,340 Cost of insurance charges 13,415 13,160 38,861 38,378 Surrender charges 698 497 2,037 1,746 Amortization of policy initiation fees 480 1,119 2,725 3,550 Total 19,163 18,876 57,786 56,014 Corporate and Other Administration charges 1,118 1,185 3,586 3,826 Cost of insurance charges 6,952 7,698 21,338 22,033 Surrender charges 17 15 78 58 Separate account charges 2,115 2,155 6,067 6,465 Amortization of policy initiation fees 206 (559 ) 458 235 Total 10,408 10,494 31,527 32,617 Impact of net realized gains/losses on investments and change in fair value of derivatives on amortization of unearned revenue reserves (44 ) 511 675 (165 ) Interest sensitive product charges as included in the Consolidated Statements of Operations $ 31,135 $ 31,161 $ 94,935 $ 92,165</t>
  </si>
  <si>
    <t>Significant Accounting Policies Level 2 (Policies)</t>
  </si>
  <si>
    <t>Accounting Changes and Error Corrections [Abstract]</t>
  </si>
  <si>
    <t>Basis of Accounting, Policy [Policy Text Block]</t>
  </si>
  <si>
    <t>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and nine-months ended September 30, 2019 are not necessarily indicative of the results that may be expected for the year ending December 31, 2019 . We encourage you to refer to the notes to our consolidated financial statements included in Item 8 of our Form 10-K for the year ended December 31, 2018 for a complete description of our material accounting policies. Also included in the Form 10-K is a description of areas of judgments and estimates and other information necessary to understand our financial position and results of operations.</t>
  </si>
  <si>
    <t>Investment Operations (Tables)</t>
  </si>
  <si>
    <t>Available-for-sale Securities [Table Text Block]</t>
  </si>
  <si>
    <t>Available-For-Sale Fixed Maturity Securities by Investment Category September 30, 2019 Amortized Cost Gross Unrealized Gains Gross Unrealized Losses Fair Value Non-credit losses on other-than-temporary impairments (1) (Dollars in thousands) Fixed maturities: Corporate $ 3,358,339 $ 435,001 $ (20,576 ) $ 3,772,764 $ — Residential mortgage-backed 616,674 60,052 (727 ) 675,999 2,120 Commercial mortgage-backed 947,232 112,337 (115 ) 1,059,454 — Other asset-backed 669,925 23,291 (2,031 ) 691,185 616 United States Government and agencies 12,929 2,228 (10 ) 15,147 — States and political subdivisions 1,351,254 164,548 (537 ) 1,515,265 — Total fixed maturities $ 6,956,353 $ 797,457 $ (23,996 ) $ 7,729,814 $ 2,736 December 31, 2018 Amortized Cost Gross Unrealized Gains Gross Unrealized Losses Fair Value Non-credit losses on other-than-temporary impairments (1) (Dollars in thousands) Fixed maturities: Corporate $ 3,231,846 $ 138,972 $ (90,933 ) $ 3,279,885 $ — Residential mortgage-backed 584,133 29,969 (7,242 ) 606,860 2,823 Commercial mortgage-backed 873,672 24,284 (19,390 ) 878,566 — Other asset-backed 697,332 15,567 (5,329 ) 707,570 1,143 United States Government and agencies 19,673 996 (134 ) 20,535 — States and political subdivisions 1,449,621 95,921 (5,913 ) 1,539,629 — Total fixed maturities $ 6,856,277 $ 305,709 $ (128,941 ) $ 7,033,045 $ 3,966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9 and December 31, 2018 were in an unrealized gain position due to increases in estimated fair value subsequent to initial recognition of non-credit losses on such securities.</t>
  </si>
  <si>
    <t>Investments Classified by Contractual Maturity Date [Table Text Block]</t>
  </si>
  <si>
    <t>Available-For-Sale Fixed Maturities by Maturity Date September 30, 2019 Amortized Cost Fair Value (Dollars in thousands) Due in one year or less $ 74,240 $ 75,286 Due after one year through five years 518,575 546,970 Due after five years through ten years 740,854 809,562 Due after ten years 3,388,853 3,871,358 4,722,522 5,303,176 Mortgage-backed and other asset-backed 2,233,831 2,426,638 Total fixed maturities $ 6,956,353 $ 7,729,814</t>
  </si>
  <si>
    <t>Unrealized Gain (Loss) on Investments [Table Text Block]</t>
  </si>
  <si>
    <t>Net Unrealized Gains on Investments in Accumulated Other Comprehensive Income September 30, December 31, (Dollars in thousands) Net unrealized appreciation on: Fixed maturities - available for sale $ 773,461 $ 176,768 Adjustments for assumed changes in amortization pattern of: Deferred acquisition costs (219,109 ) (46,732 ) Value of insurance in force acquired (12,963 ) (6,878 ) Unearned revenue reserve 19,697 5,134 Adjustments for assumed changes in policyholder liabilities (36,679 ) (1,642 ) Provision for deferred income taxes (110,125 ) (26,596 ) Net unrealized investment gains $ 414,282 $ 100,054</t>
  </si>
  <si>
    <t>Schedule of Unrealized Loss on Investments [Table Text Block]</t>
  </si>
  <si>
    <t>Fixed Maturity Securities with Unrealized Losses by Length of Time September 30, 2019 Less than one year One year or more Total Description of Securities Fair Value Unrealized Losses Fair Value Unrealized Losses Fair Value Unrealized Losses Percent of Total (Dollars in thousands) Fixed maturities: Corporate $ 74,584 $ (4,647 ) $ 97,588 $ (15,929 ) $ 172,172 $ (20,576 ) 85.8 % Residential mortgage-backed 32,074 (536 ) 3,731 (191 ) 35,805 (727 ) 3.0 Commercial mortgage-backed 10,320 (61 ) 2,786 (54 ) 13,106 (115 ) 0.5 Other asset-backed 95,730 (671 ) 68,909 (1,360 ) 164,639 (2,031 ) 8.5 United States Government and agencies — — 2,988 (10 ) 2,988 (10 ) — States and political subdivisions 3,937 (60 ) 5,944 (477 ) 9,881 (537 ) 2.2 Total fixed maturities $ 216,645 $ (5,975 ) $ 181,946 $ (18,021 ) $ 398,591 $ (23,996 ) 100.0 % December 31, 2018 Less than one year One year or more Total Description of Securities Fair Value Unrealized Losses Fair Value Unrealized Losses Fair Value Unrealized Losses Percent of Total (Dollars in thousands) Fixed maturities: Corporate $ 1,035,176 $ (60,299 ) $ 207,381 $ (30,634 ) $ 1,242,557 $ (90,933 ) 70.5 % Residential mortgage-backed 191,365 (4,482 ) 74,113 (2,760 ) 265,478 (7,242 ) 5.6 Commercial mortgage-backed 302,159 (9,947 ) 148,855 (9,443 ) 451,014 (19,390 ) 15.0 Other asset-backed 250,119 (3,397 ) 149,997 (1,932 ) 400,116 (5,329 ) 4.1 United States Government and agencies — — 6,474 (134 ) 6,474 (134 ) 0.1 States and political subdivisions 144,681 (3,885 ) 16,943 (2,028 ) 161,624 (5,913 ) 4.7 Total fixed maturities $ 1,923,500 $ (82,010 ) $ 603,763 $ (46,931 ) $ 2,527,263 $ (128,941 ) 100.0 %</t>
  </si>
  <si>
    <t>Other than Temporary Impairment, Credit Losses Recognized in Earnings [Table Text Block]</t>
  </si>
  <si>
    <t>Credit Loss Component of Other-Than-Temporary Impairments on Fixed Maturities Nine months ended September 30, 2019 2018 (Dollars in thousands) Balance at beginning of period $ (5,963 ) $ (12,392 ) Reductions due to investments sold or paid down 939 3,648 Reduction for credit loss that no longer has a portion of the OTTI loss recognized in other comprehensive income — 2,529 Balance at end of period $ (5,024 ) $ (6,215 )</t>
  </si>
  <si>
    <t>Realized Gain (Loss) on Investments [Table Text Block]</t>
  </si>
  <si>
    <t>Realized Gains (Losses) - Recorded in Income Three months ended September 30, Nine months ended September 30, 2019 2018 2019 2018 (Dollars in thousands) Realized gains (losses) on investments Fixed maturities: Gross gains $ 534 $ 25 $ 3,671 $ 1,821 Gross losses — (1 ) (304 ) (2 ) Mortgage loans — — 2,778 — Other — (1 ) (4 ) (19 ) 534 23 6,141 1,800 Net gains (losses) recognized during the period on equity securities held at the end of the period 165 (732 ) 5,047 (3,415 ) Net gains recognized during the period on equity securities sold during the period (3 ) — 42 — Net gains (losses) recognized during the period on equity securities 162 (732 ) 5,089 (3,415 ) Net realized gains (losses) 696 (709 ) 11,230 (1,615 ) Impairment losses recognized in earnings: Other credit-related (50 ) (50 ) (919 ) (1,090 ) Net realized gains (losses) on investments recorded in income $ 646 $ (759 ) $ 10,311 $ (2,705 )</t>
  </si>
  <si>
    <t>Mortgage Loans by Colateral Type [Table Text Block]</t>
  </si>
  <si>
    <t>Mortgage Loans by Collateral Type September 30, 2019 December 31, 2018 Collateral Type Carrying Value Percent of Total Carrying Value Percent of Total (Dollars in thousands) Office $ 429,094 42.8 % $ 454,694 43.7 % Retail 334,693 33.4 332,579 32.0 Industrial 226,164 22.5 234,453 22.5 Other 12,888 1.3 18,103 1.7 Total $ 1,002,839 100.0 % $ 1,039,829 100.0 %</t>
  </si>
  <si>
    <t>Mortgage Loans by Geograpic Location [Table Text Block]</t>
  </si>
  <si>
    <t>Mortgage Loans by Geographic Location within the United States September 30, 2019 December 31, 2018 Region of the United States Carrying Value Percent of Total Carrying Value Percent of Total (Dollars in thousands) South Atlantic $ 291,569 29.1 % $ 301,206 29.0 % Pacific 154,689 15.4 162,824 15.7 East North Central 118,723 11.8 117,768 11.3 West North Central 110,554 11.0 126,320 12.1 Mountain 97,875 9.8 101,335 9.7 West South Central 84,714 8.5 85,919 8.3 East South Central 78,408 7.8 76,098 7.3 Middle Atlantic 33,981 3.4 34,843 3.4 New England 32,326 3.2 33,516 3.2 Total $ 1,002,839 100.0 % $ 1,039,829 100.0 %</t>
  </si>
  <si>
    <t>Mortgage Loans by loan to value ratio [Table Text Block]</t>
  </si>
  <si>
    <t>Mortgage Loans by Loan-to-Value Ratio September 30, 2019 December 31, 2018 Loan-to-Value Ratio Carrying Value Percent of Total Carrying Value Percent of Total (Dollars in thousands) 0% - 50% $ 409,414 40.8 % $ 409,089 39.3 % 51% - 60% 296,641 29.6 314,038 30.2 61% - 70% 265,037 26.4 264,973 25.5 71% - 80% 31,747 3.2 37,418 3.6 81% - 90% — — 14,311 1.4 Total $ 1,002,839 100.0 % $ 1,039,829 100.0 %</t>
  </si>
  <si>
    <t>Mortgage loans by year of origination [Table Text Block]</t>
  </si>
  <si>
    <t>Mortgage Loans by Year of Origination September 30, 2019 December 31, 2018 Year of Origination Carrying Value Percent of Total Carrying Value Percent of Total (Dollars in thousands) 2019 $ 35,060 3.5 % $ — — % 2018 134,876 13.5 137,519 13.2 2017 202,126 20.2 207,540 20.0 2016 145,612 14.5 149,437 14.4 2015 120,799 12.0 128,877 12.4 2014 &amp; prior 364,366 36.3 416,456 40.0 Total $ 1,002,839 100.0 % $ 1,039,829 100.0 %</t>
  </si>
  <si>
    <t>Impaired Financing Receivables [Table Text Block]</t>
  </si>
  <si>
    <t xml:space="preserve"> Impaired Mortgage Loans September 30, 2019 December 31, 2018 (Dollars in thousands) Unpaid principal balance $ 4,656 $ 18,622 Less: Related allowance (329 ) (3,107 ) Carrying value of impaired mortgage loans $ 4,327 $ 15,515</t>
  </si>
  <si>
    <t>Financing Receivable, Allowance for Credit Loss [Table Text Block]</t>
  </si>
  <si>
    <t xml:space="preserve"> Allowance on Mortgage Loans Nine months ended September 30, 2019 2018 (Dollars in thousands) Balance at beginning of period $ 3,107 $ 497 Recoveries (2,778 ) (151 ) Balance at end of period $ 329 $ 346</t>
  </si>
  <si>
    <t>Schedule of Variable Interest Entities [Table Text Block]</t>
  </si>
  <si>
    <t>VIE Investments by Category September 30, 2019 December 31, 2018 Carrying Value Maximum Exposure to Loss Carrying Value Maximum Exposure to Loss (Dollars in thousands) LIHTC investments $ 45,715 $ 46,779 $ 54,037 $ 55,597 Investment companies 50,611 103,705 40,236 79,578 Real estate limited partnerships 9,208 15,688 8,945 15,673 Other 492 492 483 493 Total $ 106,026 $ 166,664 $ 103,701 $ 151,341</t>
  </si>
  <si>
    <t>Schedule of Derivative Instruments [Table Text Block]</t>
  </si>
  <si>
    <t>Derivatives Instruments by Type September 30, 2019 December 31, 2018 (Dollars in thousands) Assets Freestanding derivatives: Call options (reported in other investments) $ 23,960 $ 4,745 Embedded derivatives: Modified coinsurance (reported in reinsurance recoverable) 1,774 157 Interest-only security (reported in fixed maturities) 422 855 Total assets $ 26,156 $ 5,757 Liabilities Embedded derivatives: Indexed products (reported in liability for future policy benefits) $ 66,846 $ 40,028 Modified coinsurance (reported in other liabilities) 284 780 Total liabilities $ 67,130 $ 40,808 Derivative Income (Loss) Three months ended September 30, Nine months ended September 30, 2019 2018 2019 2018 (Dollars in thousands) Change in fair value of free-standing derivatives: Call options $ 1,590 $ 6,000 $ 14,092 $ 7,039 Change in fair value of embedded derivatives: Modified coinsurance 859 (1,210 ) 2,112 (2,027 ) Interest-only security (99 ) (1 ) 17 (79 ) Indexed products (5,831 ) (5,509 ) (18,460 ) (2,563 ) Total income from derivatives $ (3,481 ) $ (720 ) $ (2,239 ) $ 2,370</t>
  </si>
  <si>
    <t>Fair Values (Tables)</t>
  </si>
  <si>
    <t>Valuation of our Financial Instruments Measured on Recurring Basis by hierarchy levels [Table Text Block]</t>
  </si>
  <si>
    <t>Valuation of our Financial Instruments Measured on a Recurring Basis by Hierarchy Levels September 30, 2019 Quoted prices in active markets for identical assets (Level 1) Significant other observable inputs (Level 2) Significant unobservable inputs (Level 3) Fair Value (Dollars in thousands) Assets Fixed maturities: Corporate securities $ — $ 3,762,713 $ 10,051 $ 3,772,764 Residential mortgage-backed securities — 659,745 16,254 675,999 Commercial mortgage-backed securities — 1,048,157 11,297 1,059,454 Other asset-backed securities — 685,430 5,755 691,185 United States Government and agencies 5,346 9,801 — 15,147 States and political subdivisions — 1,515,265 — 1,515,265 Total fixed maturities 5,346 7,681,111 43,357 7,729,814 Non-redeemable preferred stocks — 67,459 7,084 74,543 Common stocks (1) 16,461 — — 16,461 Other investments — 23,960 — 23,960 Cash, cash equivalents and short-term investments 35,750 — — 35,750 Reinsurance recoverable — 1,774 — 1,774 Assets held in separate accounts 612,338 — — 612,338 Total assets $ 669,895 $ 7,774,304 $ 50,441 $ 8,494,640 Liabilities Future policy benefits - indexed product embedded derivatives $ — $ — $ 66,846 $ 66,846 Other liabilities — 284 — 284 Total liabilities $ — $ 284 $ 66,846 $ 67,130 Valuation of our Financial Instruments Measured on a Recurring Basis by Hierarchy Levels December 31, 2018 Quoted prices in active markets for identical assets (Level 1) Significant other observable inputs (Level 2) Significant unobservable inputs (Level 3) Fair Value (Dollars in thousands) Assets Fixed maturities: Corporate securities $ — $ 3,257,874 $ 22,011 $ 3,279,885 Residential mortgage-backed securities — 606,860 — 606,860 Commercial mortgage-backed securities — 810,626 67,940 878,566 Other asset-backed securities — 703,969 3,601 707,570 United States Government and agencies 7,917 12,618 — 20,535 States and political subdivisions — 1,539,629 — 1,539,629 Total fixed maturities 7,917 6,931,576 93,552 7,033,045 Non-redeemable preferred stocks — 77,433 6,862 84,295 Common stocks (1) 5,261 — — 5,261 Other investments — 4,745 — 4,745 Cash, cash equivalents and short-term investments 34,748 — — 34,748 Reinsurance recoverable — 157 — 157 Assets held in separate accounts 561,281 — — 561,281 Total assets $ 609,207 $ 7,013,911 $ 100,414 $ 7,723,532 Liabilities Future policy benefits - indexed product embedded derivatives $ — $ — $ 40,028 $ 40,028 Other liabilities — 780 — 780 Total liabilities $ — $ 780 $ 40,028 $ 40,808 (1) A private equity fund with a fair value estimate of $6.7 million at September 30, 2019 and $3.3 million at December 31, 2018 using net asset value per share as a practical expedient, has not been classified in the fair value hierarchy above in accordance with fair value reporting guidance. This fund invests in senior secured middle market loans and had unfunded commitments totaling $ 3.4 million at September 30, 2019 and $ 6.8 million at December 31, 2018</t>
  </si>
  <si>
    <t>Level 3 fixed maturities on Measurement on Recurring Basis by Valuation Technique [Table Text Block]</t>
  </si>
  <si>
    <t>Level 3 Assets by Valuation Source - Recurring Basis September 30, 2019 Third-party vendors Priced Fair Value (Dollars in thousands) Corporate securities $ 1,429 $ 8,622 $ 10,051 Residential mortgage-backed securities 16,254 — 16,254 Commercial mortgage-backed securities 11,297 — 11,297 Other asset-backed securities 4,000 1,755 5,755 Non-redeemable preferred stocks — 7,084 7,084 Total assets $ 32,980 $ 17,461 $ 50,441 Percent of total 65.4 % 34.6 % 100.0 % Level 3 Assets by Valuation Source - Recurring Basis December 31, 2018 Third-party vendors Priced internally Fair Value (Dollars in thousands) Corporate securities $ 1,940 $ 20,071 $ 22,011 Commercial mortgage-backed securities 67,940 — 67,940 Other asset-backed securities — 3,601 3,601 Non-redeemable preferred stocks — 6,862 6,862 Total assets $ 69,880 $ 30,534 $ 100,414 Percent of total 69.6 % 30.4 % 100.0 %</t>
  </si>
  <si>
    <t>Quantitative Information about Level 3 Fair Value Measurement Inputs [Text Block]</t>
  </si>
  <si>
    <t>Quantitative Information about Level 3 Fair Value Measurements - Recurring Basis September 30, 2019 Fair Value Valuation Technique Unobservable Input Range (Weighted Average) (Dollars in thousands) Assets Corporate securities $ 10,051 Discounted cash flow Credit spread 0.51% - 5.50% (3.70%) Other asset-backed securities 4,000 Discounted cash flow Credit spread 1.10% - 2.28% (1.90%) Commercial mortgage-backed securities 11,297 Discounted cash flow Credit spread 1.30% - 2.45% (2.15%) Residential mortgage-backed securities 16,254 Discounted cash flow Credit spread 1.45% - 1.85% (1.62%) Non-redeemable preferred stocks 7,084 Discounted cash flow Credit spread 3.39% (3.39%) Total assets $ 48,686 Liabilities Future policy benefits - indexed product embedded derivatives $ 66,846 Discounted cash flow Credit risk Risk margin 0.40% - 1.60% (1.00%) 0.15% - 0.40% (0.25%) December 31, 2018 Fair Value Valuation Technique Unobservable Input Range (Weighted Average) (Dollars in thousands) Assets Corporate securities $ 19,178 Discounted cash flow Credit spread 1.23% - 7.00% (4.01%) Commercial mortgage-backed securities 55,866 Discounted cash flow Credit spread 1.45% - 3.55% (2.58%) Non-redeemable preferred stocks 6,862 Discounted cash flow Credit spread 4.36% (4.36%) Total assets $ 81,906 Liabilities Future policy benefits - indexed product embedded derivatives $ 40,028 Discounted cash flow Credit risk Risk margin 0.55% - 1.80% (1.05%) 0.15% - 0.40% (0.25%)</t>
  </si>
  <si>
    <t>Level 3 Financial Instruments Changes in Fair Value [Table Text Block]</t>
  </si>
  <si>
    <t>Level 3 Financial Instruments Changes in Fair Value - Recurring Basis September 30, 2019 Realized and unrealized gains (losses), net Balance, December 31, 2018 Purchases Disposals Included in net income Included in other compre-hensive income Transfers into Level 3 Transfers out of Level 3 (1) Amort-ization included in net income Balance, September 30, 2019 (Dollars in thousands) Assets Corporate securities $ 22,011 $ 6,000 $ (3,172 ) $ — $ 465 $ — $ (15,230 ) $ (23 ) $ 10,051 Residential mortgage-backed securities — 18,378 — — — — (2,124 ) — 16,254 Commercial mortgage-backed securities 67,940 2,984 (280 ) — 571 — (59,918 ) — 11,297 Other asset-backed securities 3,601 20,710 (977 ) — (869 ) — (16,710 ) — 5,755 Non-redeemable preferred stocks 6,862 — — — 222 — — — 7,084 Total assets $ 100,414 $ 48,072 $ (4,429 ) $ — $ 389 $ — $ (93,982 ) $ (23 ) $ 50,441 Liabilities Future policy benefits - indexed product embedded derivatives $ 40,028 $ 10,956 $ (4,848 ) $ 20,710 $ — $ — $ — $ — $ 66,846 September 30, 2018 Realized and unrealized gains (losses), net Balance, December 31, 2017 Purchases Disposals Included in net income Included in other compre-hensive income Transfers into Level 3 Transfers out of Level 3 (1) Amort-ization included in net income Balance, September 30, 2018 (Dollars in thousands) Assets Corporate securities $ 33,600 $ — $ (8,373 ) $ — $ (878 ) $ 7,082 $ (8,530 ) $ 273 $ 23,174 Residential mortgage-backed securities 9,124 27,818 — — — — (33,064 ) — 3,878 Commercial mortgage-backed securities 85,701 36,008 (659 ) — (4,522 ) — (39,990 ) (26 ) 76,512 Other asset-backed securities 53,480 28,855 (2,622 ) — (12 ) — (67,347 ) — 12,354 Non-redeemable preferred stocks 7,407 — — — (197 ) — — — 7,210 Total assets $ 189,312 $ 92,681 $ (11,654 ) $ — $ (5,609 ) $ 7,082 $ (148,931 ) $ 247 $ 123,128 Liabilities Future policy benefits - indexed product embedded derivatives $ 27,774 $ 7,920 $ (3,919 ) $ 10,242 $ — $ — $ — $ — $ 42,017 (1) 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inancial Instruments Not Reported at Value [Table Text Block]</t>
  </si>
  <si>
    <t>Valuation of our Financial Instruments Not Reported at Fair Value by Hierarchy Levels September 30, 2019 Quoted prices in active markets for identical assets (Level 1) Significant other observable inputs (Level 2) Significant unobservable inputs (Level 3) Fair Value Carrying Value (Dollars in thousands) Assets Mortgage loans $ — $ — $ 1,054,511 $ 1,054,511 $ 1,002,839 Policy loans — — 261,036 261,036 200,354 Other investments — — 30,883 30,883 30,166 Total assets $ — $ — $ 1,346,430 $ 1,346,430 $ 1,233,359 Liabilities Future policy benefits $ — $ — $ 4,376,693 $ 4,376,693 $ 4,235,037 Supplementary contracts without life contingencies — — 311,505 311,505 298,499 Advance premiums and other deposits — — 248,999 248,999 248,999 Short-term debt — — 16,000 16,000 16,000 Long-term debt — — 83,672 83,672 97,000 Liabilities related to separate accounts — — 611,085 611,085 612,338 Total liabilities $ — $ — $ 5,647,954 $ 5,647,954 $ 5,507,873 December 31, 2018 Quoted prices in active markets for identical assets (Level 1) Significant other observable inputs (Level 2) Significant unobservable inputs (Level 3) Fair Value Carrying Value (Dollars in thousands) Assets Mortgage loans $ — $ — $ 1,045,497 $ 1,045,497 $ 1,039,829 Policy loans — — 237,496 237,496 197,366 Other investments — — 30,087 30,087 29,020 Total assets $ — $ — $ 1,313,080 $ 1,313,080 $ 1,266,215 Liabilities Future policy benefits $ — $ — $ 3,981,947 $ 3,981,947 $ 4,217,904 Supplementary contracts without life contingencies — — 298,869 298,869 303,627 Advance premiums and other deposits — — 252,318 252,318 252,318 Long-term debt — — 65,999 65,999 97,000 Liabilities related to separate accounts — — 559,799 559,799 561,281 Total liabilities $ — $ — $ 5,158,932 $ 5,158,932 $ 5,432,130</t>
  </si>
  <si>
    <t>Defined Benefit Plan (Tables)</t>
  </si>
  <si>
    <t>Schedule of Net Benefit Costs [Table Text Block]</t>
  </si>
  <si>
    <t>Components of Net Periodic Pension Cost for FBL and Affiliates Combined - Multiemployer Plan Three months ended September 30, Nine months ended September 30, 2019 2018 2019 2018 (Dollars in thousands) Service cost $ 1,138 $ 1,494 $ 3,412 $ 4,480 Interest cost 3,318 3,411 9,955 10,232 Expected return on assets (4,707 ) (5,562 ) (14,121 ) (16,686 ) Amortization of prior service cost — 11 — 34 Amortization of actuarial loss 2,228 3,126 6,685 9,380 Net periodic pension cost $ 1,977 $ 2,480 $ 5,931 $ 7,440 FBL Financial Group, Inc. share of net periodic pension costs $ 634 $ 760 $ 1,900 $ 2,280 Components of Net Periodic Pension Cost for FBL and Affiliates Combined - Other Plans Three months ended September 30, Nine months ended September 30, 2019 2018 2019 2018 (Dollars in thousands) Service cost $ 117 $ 135 $ 350 $ 404 Interest cost 248 240 744 719 Amortization of actuarial loss 267 338 800 1,015 Net periodic pension cost $ 632 $ 713 $ 1,894 $ 2,138 FBL Financial Group, Inc. share of net periodic pension costs $ 362 $ 418 $ 1,087 $ 1,253</t>
  </si>
  <si>
    <t>Commitments and Contingencies Operating Leases (Tables)</t>
  </si>
  <si>
    <t>Leases [Abstract]</t>
  </si>
  <si>
    <t>Lessee, Operating Lease, Liability, Maturity [Table Text Block]</t>
  </si>
  <si>
    <t>Lease commitments by year September 30, 2019 (Dollars in thousands) 2019 $ 651 2020 2,626 2021 2,628 2022 2,462 2023 2,297 Thereafter 6,641 Total minimum lease payments 17,305 Less: Interest (2,893 ) Present value of lease liabilities $ 14,412</t>
  </si>
  <si>
    <t>Stockholders Equity (Tables)</t>
  </si>
  <si>
    <t>Dividends Declared [Table Text Block]</t>
  </si>
  <si>
    <t>Dividends Three months ended September 30, Nine months ended September 30, 2019 2018 2019 2018 Class A and B common stock: Cash dividends per common share $ 0.48 $ 0.46 $ 1.44 $ 1.38 Special cash dividend per common share — — 1.50 1.50 Total common stock dividends per share $ 0.48 $ 0.46 $ 2.94 $ 2.88 Series B preferred stock dividends per share $ 0.0075 $ 0.0075 $ 0.0225 $ 0.0225</t>
  </si>
  <si>
    <t>Schedule of Stock by Class [Table Text Block]</t>
  </si>
  <si>
    <t>Reconciliation of Outstanding Common Stock Class A Class B Total Shares Dollars Shares Dollars Shares Dollars (Dollars in thousands) Outstanding at January 1, 2018 24,919,113 $ 153,589 11,413 $ 72 24,930,526 $ 153,661 Stock-based compensation 16,694 366 — — 16,694 366 Purchase of common stock (129,011 ) (795 ) — — (129,011 ) (795 ) Outstanding at September 30, 2018 24,806,796 $ 153,160 11,413 $ 72 24,818,209 $ 153,232 Outstanding at January 1, 2019 24,707,402 $ 152,652 11,413 $ 72 24,718,815 $ 152,724 Stock-based compensation 9,968 324 — — 9,968 324 Purchase of common stock (66,475 ) (410 ) — — (66,475 ) (410 ) Outstanding at September 30, 2019 24,650,895 $ 152,566 11,413 $ 72 24,662,308 $ 152,638</t>
  </si>
  <si>
    <t>Schedule of Comprehensive Income (Loss) [Table Text Block]</t>
  </si>
  <si>
    <t>Accumulated Other Comprehensive Income, Net of Tax and Other Offsets Unrealized Net Investment Gains (Losses) on Available-for-Sale Securities (1) Accumulated Non-Credit Impairment Losses (1) Underfunded Status of Postretirement Benefit Plans Total (Dollars in thousands) Balance at January 1, 2018 $ 295,169 $ 537 $ (10,723 ) $ 284,983 Cumulative effect of change in accounting principle related to net unrealized gains on equity securities (2) (5,480 ) — — (5,480 ) Other comprehensive income (loss) before reclassifications (192,832 ) 2,932 — (189,900 ) Reclassification adjustments (1,439 ) — 797 (642 ) Balance at September 30, 2018 $ 95,418 $ 3,469 $ (9,926 ) $ 88,961 Balance at January 1, 2019 $ 96,921 $ 3,133 $ (8,736 ) $ 91,318 Other comprehensive income (loss) before reclassifications 317,677 (972 ) — 316,705 Reclassification adjustments (2,477 ) — 629 (1,848 ) Balance at September 30, 2019 $ 412,121 $ 2,161 $ (8,107 ) $ 406,175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t>
  </si>
  <si>
    <t>Reclassification out of Accumulated Other Comprehensive Income [Table Text Block]</t>
  </si>
  <si>
    <t>Accumulated Other Comprehensive Income Reclassification Adjustments Nine months ended September 30, 2019 Unrealized Net Investment Gains (Losses) on Available-for-Sale Securities (1) Accumulated Non-Credit Impairment Losses (1) Underfunded Status of Postretirement Benefit Plans Total (Dollars in thousands) Realized capital gains on sales of fixed maturities $ (3,367 ) $ — $ — $ (3,367 ) Adjustments for assumed changes in deferred acquisition costs, value of insurance in force acquired, unearned revenue reserve and policyholder liabilities 232 — — 232 Other expenses - change in unrecognized postretirement items: Net actuarial loss — — 797 797 Reclassifications before income taxes (3,135 ) — 797 (2,338 ) Income taxes 658 — (168 ) 490 Reclassification adjustments $ (2,477 ) $ — $ 629 $ (1,848 ) Accumulated Other Comprehensive Income Reclassification Adjustments Nine months ended September 30, 2018 Unrealized Net Investment Gains (Losses) on Available-for-Sale Securities (1) Accumulated Non-Credit Impairment Losses (1) Underfunded Status of Postretirement Benefit Plans Total (Dollars in thousands) Realized capital gains on sales of fixed maturities $ (1,819 ) $ — $ — $ (1,819 ) Adjustments for assumed changes in deferred acquisition costs, value of insurance in force acquired, unearned revenue reserve and policyholder liabilities (3 ) — — (3 ) Other expenses - change in unrecognized postretirement items: Net actuarial loss — — 1,009 1,009 Reclassifications before income taxes (1,822 ) — 1,009 (813 ) Income taxes 383 — (212 ) 171 Reclassification adjustments $ (1,439 ) $ — $ 797 $ (642 ) (1) See Note 2 to our consolidated financial statements for further information.</t>
  </si>
  <si>
    <t>Earnings per Share (Tables)</t>
  </si>
  <si>
    <t>Schedule of Earnings Per Share, Basic and Diluted [Table Text Block]</t>
  </si>
  <si>
    <t xml:space="preserve"> Three months ended September 30, Nine months ended September 30, 2019 2018 2019 2018 (Dollars in thousands, except per share data) Numerator: Net income attributable to FBL Financial Group, Inc. $ 25,129 $ 31,010 $ 91,470 $ 87,378 Less: Dividends on Series B preferred stock 37 37 112 112 Income available to common stockholders $ 25,092 $ 30,973 $ 91,358 $ 87,266 Denominator: Weighted average shares - basic 24,758,639 24,918,725 24,760,311 24,946,752 Effect of dilutive securities - stock-based compensation 10,035 11,076 10,773 13,317 Weighted average shares - diluted 24,768,674 24,929,801 24,771,084 24,960,069 Earnings per common share $ 1.01 $ 1.24 $ 3.69 $ 3.50 Earnings per common share - assuming dilution $ 1.01 $ 1.24 $ 3.69 $ 3.50</t>
  </si>
  <si>
    <t>Segment Information (Tables)</t>
  </si>
  <si>
    <t>Reconciliation of Revenue from Segments to Consolidated [Table Text Block]</t>
  </si>
  <si>
    <t>Financial Information Concerning our Operating Segments Three months ended September 30, Nine months ended September 30, 2019 2018 2019 2018 (Dollars in thousands) Pre-tax adjusted operating income: Annuity $ 8,121 $ 18,179 $ 38,420 $ 50,759 Life Insurance 14,032 11,958 42,363 39,236 Corporate and Other 4,939 7,999 13,853 16,966 Total pre-tax adjusted operating income 27,092 38,136 94,636 106,961 Adjustments to pre-tax adjusted operating income: Net realized gains/losses on investments (1) 557 (764 ) 10,075 (2,700 ) Change in fair value of derivatives (1) (666 ) (1,109 ) 832 (1,507 ) Pre-tax net income attributable to FBL Financial Group, Inc. 26,983 36,263 105,543 102,754 Income tax expense (1,642 ) (4,818 ) (13,429 ) (14,462 ) Tax on equity income (212 ) (435 ) (644 ) (914 ) Net income attributable to FBL Financial Group, Inc. $ 25,129 $ 31,010 $ 91,470 $ 87,378 Adjusted operating revenues: Annuity $ 51,241 $ 55,424 $ 158,186 $ 169,274 Life Insurance 104,595 106,546 322,791 323,854 Corporate and Other 23,233 22,779 69,915 70,759 179,069 184,749 550,892 563,887 Net realized gains/losses on investments (1) 647 (758 ) 10,313 (2,885 ) Change in fair value of derivatives (1) 4,942 4,120 19,915 (12 ) Consolidated revenues $ 184,658 $ 188,111 $ 581,120 $ 560,990 (1) Amounts are net of adjustments, as applicable, to amortization of unearned revenue reserves, deferred acquisition costs, value of insurance in force acquired and interest sensitive policy reserves attributable to these items.</t>
  </si>
  <si>
    <t>Schedule of Segment Reporting Information, by Segment [Table Text Block]</t>
  </si>
  <si>
    <t>Equity Income by Operating Segment Three months ended September 30, Nine months ended September 30, 2019 2018 2019 2018 (Dollars in thousands) Pre-tax equity income: Life Insurance $ 821 $ 860 $ 2,199 $ 2,847 Corporate and Other 190 1,217 868 1,508 1,011 2,077 3,067 4,355 Income taxes (212 ) (435 ) (644 ) (914 ) Equity income, net of related income taxes $ 799 $ 1,642 $ 2,423 $ 3,441</t>
  </si>
  <si>
    <t>Reconciliation of Non-GAAP measures [Table Text Block]</t>
  </si>
  <si>
    <t>Reconciliation of Traditional Life Insurance Premiums, Net of Reinsurance Three months ended September 30, Nine months ended September 30, 2019 2018 2019 2018 (Dollars in thousands) Traditional and universal life insurance premiums collected $ 75,043 $ 73,867 $ 232,442 $ 228,030 Premiums collected on interest sensitive products (27,488 ) (25,507 ) (85,384 ) (79,938 ) Traditional life insurance premiums collected 47,555 48,360 147,058 148,092 Change in due premiums and other (573 ) (236 ) 303 620 Traditional life insurance premiums as included in the Consolidated Statements of Operations $ 46,982 $ 48,124 $ 147,361 $ 148,712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September 30, Nine months ended September 30, 2019 2018 2019 2018 (Dollars in thousands) Annuity Rider and other product charges $ 1,248 $ 941 $ 3,881 $ 2,727 Surrender charges 360 339 1,066 972 Total 1,608 1,280 4,947 3,699 Life Insurance Administration charges 4,570 4,100 14,163 12,340 Cost of insurance charges 13,415 13,160 38,861 38,378 Surrender charges 698 497 2,037 1,746 Amortization of policy initiation fees 480 1,119 2,725 3,550 Total 19,163 18,876 57,786 56,014 Corporate and Other Administration charges 1,118 1,185 3,586 3,826 Cost of insurance charges 6,952 7,698 21,338 22,033 Surrender charges 17 15 78 58 Separate account charges 2,115 2,155 6,067 6,465 Amortization of policy initiation fees 206 (559 ) 458 235 Total 10,408 10,494 31,527 32,617 Impact of net realized gains/losses on investments and change in fair value of derivatives on amortization of unearned revenue reserves (44 ) 511 675 (165 ) Interest sensitive product charges as included in the Consolidated Statements of Operations $ 31,135 $ 31,161 $ 94,935 $ 92,165</t>
  </si>
  <si>
    <t>Significant Accounting Policies Recent accounting pronouncements (Details) - USD ($) $ / shares in Units, $ in Thousands</t>
  </si>
  <si>
    <t>Jan. 01, 2019</t>
  </si>
  <si>
    <t>Jan. 01, 2018</t>
  </si>
  <si>
    <t>New Accounting Pronouncements or Change in Accounting Principle [Line Items]</t>
  </si>
  <si>
    <t>Operating Lease, Right-of-Use Asset</t>
  </si>
  <si>
    <t>Operating Lease, Liability</t>
  </si>
  <si>
    <t>Accounting Standards Update 2016-01</t>
  </si>
  <si>
    <t>Cumulative Effect on Retained Earnings, Net of Tax</t>
  </si>
  <si>
    <t>Accounting Standards Update 2016-02</t>
  </si>
  <si>
    <t>New Accounting Pronouncement or Change in Accounting Principle, Effect of Change on Basic Earnings Per Share</t>
  </si>
  <si>
    <t>New Accounting Pronouncement or Change in Accounting Principle, Effect of Change on Diluted Earnings Per Share</t>
  </si>
  <si>
    <t>Retained Earnings | Accounting Standards Update 2016-01</t>
  </si>
  <si>
    <t>New Accounting Pronouncement or Change in Accounting Principle, Cumulative Effect of Change on Equity or Net Assets</t>
  </si>
  <si>
    <t>Retained Earnings | Accounting Standards Update 2016-02</t>
  </si>
  <si>
    <t>Investment Operations Available-for-sale Securities (Details) - USD ($) $ in Thousands</t>
  </si>
  <si>
    <t>Debt Securities, Available-for-sale [Line Items]</t>
  </si>
  <si>
    <t>Amortized Cost</t>
  </si>
  <si>
    <t>Debt Securities, Available-for-sale, Accumulated Gross Unrealized Gain, before Tax</t>
  </si>
  <si>
    <t>Debt Securities, Available-for-sale, Accumulated Gross Unrealized Loss, before Tax</t>
  </si>
  <si>
    <t>Available-for-sale Securities</t>
  </si>
  <si>
    <t>Non-credit losses on other-than-temporary impairments</t>
  </si>
  <si>
    <t>Corporate</t>
  </si>
  <si>
    <t>Residential mortgage-backed securities</t>
  </si>
  <si>
    <t>Commercial mortgage-backed securities</t>
  </si>
  <si>
    <t>Other asset backed securities</t>
  </si>
  <si>
    <t>United States Government and agencies</t>
  </si>
  <si>
    <t>State, municipal and other government</t>
  </si>
  <si>
    <t>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September 30, 2019 and December 31, 2018 were in an unrealized gain position due to increases in estimated fair value subsequent to initial recognition of non-credit losses on such securities.</t>
  </si>
  <si>
    <t>Investment Operations Available-for-sale Fixed Maturities by Maturity Date (Details) - USD ($) $ in Thousands</t>
  </si>
  <si>
    <t>Debt Securities, Available-for-sale, Amortized Cost, Fiscal Year Maturity [Abstract]</t>
  </si>
  <si>
    <t>Due in one year or less, amortized cost basis</t>
  </si>
  <si>
    <t>Due after one year through five years, amortized cost basis</t>
  </si>
  <si>
    <t>Due after five years through ten years, amortized cost basis</t>
  </si>
  <si>
    <t>Due after ten years, amortized cost basis</t>
  </si>
  <si>
    <t>Debt Securities, Available-for-sale, Maturity, Allocated and Single Maturity Date, Amortized Cost</t>
  </si>
  <si>
    <t>Mortgage-backed and other asset-backed, amortized cost basis</t>
  </si>
  <si>
    <t>Total fixed maturities, amortized cost basis</t>
  </si>
  <si>
    <t>Debt Securities, Available-for-sale,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Net Unrealized Gains Losses [Line Items]</t>
  </si>
  <si>
    <t>Assumed changes in amortization of DAC</t>
  </si>
  <si>
    <t>Assumed changes in amortization pattern of VIIF</t>
  </si>
  <si>
    <t>Assumed changes in amortization pattern of URR</t>
  </si>
  <si>
    <t>Assumed change in policyholder liability</t>
  </si>
  <si>
    <t>Debt Securities</t>
  </si>
  <si>
    <t>Unrealized appreciation on fixed maturities available for sale</t>
  </si>
  <si>
    <t>Accumulated Net Unrealized Investment Gain (Loss)</t>
  </si>
  <si>
    <t>Investment Operations Unrealized Losses by Length of Time (Details) $ in Thousands</t>
  </si>
  <si>
    <t>Sep. 30, 2019USD ($)issuerssecurities</t>
  </si>
  <si>
    <t>Dec. 31, 2018USD ($)issuerssecurities</t>
  </si>
  <si>
    <t>Available-for-sale, Securities in Unrealized Loss Positions, Qualitative Disclosure, Number of Positions | securities</t>
  </si>
  <si>
    <t>Available For Sale Securities In Unrealized Loss Positions Qualitative Disclosure Number Of Issuers | issuers</t>
  </si>
  <si>
    <t>Corporat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85.80%</t>
  </si>
  <si>
    <t>70.50%</t>
  </si>
  <si>
    <t>3.00%</t>
  </si>
  <si>
    <t>5.60%</t>
  </si>
  <si>
    <t>0.50%</t>
  </si>
  <si>
    <t>15.00%</t>
  </si>
  <si>
    <t>8.50%</t>
  </si>
  <si>
    <t>4.10%</t>
  </si>
  <si>
    <t>0.00%</t>
  </si>
  <si>
    <t>0.10%</t>
  </si>
  <si>
    <t>2.20%</t>
  </si>
  <si>
    <t>4.70%</t>
  </si>
  <si>
    <t>100.00%</t>
  </si>
  <si>
    <t>Investment Operations Credit loss component of Other-than-temporary Impairments on Fixed Maturities (Details) - USD ($) $ in Thousands</t>
  </si>
  <si>
    <t>Other than Temporary Impairment, Credit Losses Recognized in Earnings [Roll Forward]</t>
  </si>
  <si>
    <t>Balance at beginning of period</t>
  </si>
  <si>
    <t>Reductions due to securities sold</t>
  </si>
  <si>
    <t>Other than Temporary Impairment, Credit Losses Recognized in Earnings, Reductions, Change in Status</t>
  </si>
  <si>
    <t>Balance at end of period</t>
  </si>
  <si>
    <t>Investment Operations Realized Gains (Losses) - Recorded in Income (Details) - USD ($) $ in Thousands</t>
  </si>
  <si>
    <t>Gain (Loss) on Securities [Line Items]</t>
  </si>
  <si>
    <t>Realized Gain (Loss) on Disposition of Other Financial Assets</t>
  </si>
  <si>
    <t>Realized Gains (Loss) on sales of investments</t>
  </si>
  <si>
    <t>Net realized capital gains on sales of investments</t>
  </si>
  <si>
    <t>Net impairment loss recognized in earnings</t>
  </si>
  <si>
    <t>Realized gains (losses) on investments recorded in income</t>
  </si>
  <si>
    <t>Proceeds from Sale of Available-for-sale Securities</t>
  </si>
  <si>
    <t>Cost-method Investments</t>
  </si>
  <si>
    <t>Gain (Loss) on Sales of Loans, Net</t>
  </si>
  <si>
    <t>Debt Securities | Categories of Investments, Marketable Securities, Available-for-sale Securities</t>
  </si>
  <si>
    <t>Gross gains - fixed maturities - available for sale</t>
  </si>
  <si>
    <t>Available-for-sale Securities, Gross Realized Losses</t>
  </si>
  <si>
    <t>Equity Securities | Categories of Investments, Marketable Securities, Available-for-sale Securities</t>
  </si>
  <si>
    <t>Realized Gain (Loss) on sales of Equity Securities</t>
  </si>
  <si>
    <t>Other credit-related</t>
  </si>
  <si>
    <t>Accounting Standards Update 2016-01 | Equity Securities | Categories of Investments, Marketable Securities, Available-for-sale Securities</t>
  </si>
  <si>
    <t>New Accounting Pronouncement or Change in Accounting Principle, Effect of Change on Net Income</t>
  </si>
  <si>
    <t>Investment Operations Mortgage Loans (Details) - USD ($) $ in Thousands</t>
  </si>
  <si>
    <t>SEC Schedule, 12-29, Real Estate Companies, Investment in Mortgage Loans on Real Estate [Line Items]</t>
  </si>
  <si>
    <t>Carrying Value</t>
  </si>
  <si>
    <t>Percentage of Mortgage Loans</t>
  </si>
  <si>
    <t>Year of origination 2019</t>
  </si>
  <si>
    <t>3.50%</t>
  </si>
  <si>
    <t>Year of origination 2018</t>
  </si>
  <si>
    <t>13.50%</t>
  </si>
  <si>
    <t>13.20%</t>
  </si>
  <si>
    <t>Year of origination 2017</t>
  </si>
  <si>
    <t>20.20%</t>
  </si>
  <si>
    <t>20.00%</t>
  </si>
  <si>
    <t>Year of origination 2016</t>
  </si>
  <si>
    <t>14.50%</t>
  </si>
  <si>
    <t>14.40%</t>
  </si>
  <si>
    <t>Year of origination 2015</t>
  </si>
  <si>
    <t>12.00%</t>
  </si>
  <si>
    <t>12.40%</t>
  </si>
  <si>
    <t>Year of origination prior</t>
  </si>
  <si>
    <t>36.30%</t>
  </si>
  <si>
    <t>40.00%</t>
  </si>
  <si>
    <t>0% to 50% loan to value</t>
  </si>
  <si>
    <t>40.80%</t>
  </si>
  <si>
    <t>39.30%</t>
  </si>
  <si>
    <t>51% to 60% loan-to-value</t>
  </si>
  <si>
    <t>29.60%</t>
  </si>
  <si>
    <t>30.20%</t>
  </si>
  <si>
    <t>61% to 70% loan-to-value</t>
  </si>
  <si>
    <t>26.40%</t>
  </si>
  <si>
    <t>25.50%</t>
  </si>
  <si>
    <t>71% to 80% loan-to-value</t>
  </si>
  <si>
    <t>3.20%</t>
  </si>
  <si>
    <t>3.60%</t>
  </si>
  <si>
    <t>81% to 90% loan to value</t>
  </si>
  <si>
    <t>1.40%</t>
  </si>
  <si>
    <t>South Atlantic</t>
  </si>
  <si>
    <t>29.10%</t>
  </si>
  <si>
    <t>29.00%</t>
  </si>
  <si>
    <t>Pacific</t>
  </si>
  <si>
    <t>15.40%</t>
  </si>
  <si>
    <t>15.70%</t>
  </si>
  <si>
    <t>East North Central</t>
  </si>
  <si>
    <t>11.80%</t>
  </si>
  <si>
    <t>11.30%</t>
  </si>
  <si>
    <t>West North Central</t>
  </si>
  <si>
    <t>11.00%</t>
  </si>
  <si>
    <t>12.10%</t>
  </si>
  <si>
    <t>Mountain</t>
  </si>
  <si>
    <t>9.80%</t>
  </si>
  <si>
    <t>9.70%</t>
  </si>
  <si>
    <t>West South Central</t>
  </si>
  <si>
    <t>8.30%</t>
  </si>
  <si>
    <t>East South Central</t>
  </si>
  <si>
    <t>7.80%</t>
  </si>
  <si>
    <t>7.30%</t>
  </si>
  <si>
    <t>Middle Atlantic</t>
  </si>
  <si>
    <t>3.40%</t>
  </si>
  <si>
    <t>New England</t>
  </si>
  <si>
    <t>Office</t>
  </si>
  <si>
    <t>42.80%</t>
  </si>
  <si>
    <t>43.70%</t>
  </si>
  <si>
    <t>Retail</t>
  </si>
  <si>
    <t>33.40%</t>
  </si>
  <si>
    <t>32.00%</t>
  </si>
  <si>
    <t>Industrial</t>
  </si>
  <si>
    <t>22.50%</t>
  </si>
  <si>
    <t>Other property type</t>
  </si>
  <si>
    <t>1.30%</t>
  </si>
  <si>
    <t>1.70%</t>
  </si>
  <si>
    <t>Investment Operations Impaired mortgage loans (Details) - USD ($) $ in Thousands</t>
  </si>
  <si>
    <t>Dec. 31, 2017</t>
  </si>
  <si>
    <t>Financing Receivable, Impaired [Line Items]</t>
  </si>
  <si>
    <t>Impaired Financing Receivable, Unpaid Principal Balance</t>
  </si>
  <si>
    <t>Financing Receivable, Allowance for Credit Loss</t>
  </si>
  <si>
    <t>Impaired Financing Receivable, Recorded Investment</t>
  </si>
  <si>
    <t>Investment Operations Allowance on Mortgage Loans (Details) - USD ($) $ in Thousands</t>
  </si>
  <si>
    <t>Financing Receivable, Allowance for Credit Loss [Line Items]</t>
  </si>
  <si>
    <t>Charge offs (Recoveries)</t>
  </si>
  <si>
    <t>Investment Operations Affordable Housing Program (Details) - USD ($) $ in Thousands</t>
  </si>
  <si>
    <t>Summary of Investment Holdings [Line Items]</t>
  </si>
  <si>
    <t>Income Tax Expense (Benefit)</t>
  </si>
  <si>
    <t>Affordable Housing Tax Credit Investments</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t>
  </si>
  <si>
    <t>Investment companies</t>
  </si>
  <si>
    <t>Real estate limited partnerships</t>
  </si>
  <si>
    <t>Other VIE investments</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Net Derivative Exposure</t>
  </si>
  <si>
    <t>Investment Income | Equity Option</t>
  </si>
  <si>
    <t>Investment Income | Embedded Derivative Financial Instruments - MODCO</t>
  </si>
  <si>
    <t>Investment Income | Embedded Derivative Financial Instruments - Interest only Security</t>
  </si>
  <si>
    <t>Insurance sensitive product charges | Embedded Derivative Financial Instruments</t>
  </si>
  <si>
    <t>Other Investments | Equity Option</t>
  </si>
  <si>
    <t>Reinsurance Recoverable Including Reinsurance Premium Paid | Embedded Derivative Financial Instruments</t>
  </si>
  <si>
    <t>Derivative Asset, Assumed</t>
  </si>
  <si>
    <t>Available-for-sale Securities | Embedded Derivative Financial Instruments</t>
  </si>
  <si>
    <t>Contract Holder Funds | Embedded Derivative Financial Instruments</t>
  </si>
  <si>
    <t>Other Liabilities | Embedded Derivative Financial Instruments</t>
  </si>
  <si>
    <t>Fair Values Valuation of Financial Instruments by Hierarchy Levels (Details) - USD ($) $ in Thousands</t>
  </si>
  <si>
    <t>Fair Value, Assets and Liabilities Measured on Recurring and Nonrecurring Basis [Line Items]</t>
  </si>
  <si>
    <t>Reported Value Measurement</t>
  </si>
  <si>
    <t>Future policy benefits - index product embedded derivatives</t>
  </si>
  <si>
    <t>Fair Value, Measurements, Recurring | Estimate of Fair Value Measurement</t>
  </si>
  <si>
    <t>Cash and short-term investments</t>
  </si>
  <si>
    <t>Assets, Fair Value Disclosure</t>
  </si>
  <si>
    <t>Fair Value, Measurements, Recurring | Fair Value, Inputs, Level 1</t>
  </si>
  <si>
    <t>Fair Value, Measurements, Recurring | Fair Value, Inputs, Level 2</t>
  </si>
  <si>
    <t>Fair Value, Measurements, Recurring | Fair Value, Inputs, Level 3</t>
  </si>
  <si>
    <t>Fair Value, Measurements, Recurring | Fair Value, Inputs, Level 3 | Estimate of Fair Value Measurement</t>
  </si>
  <si>
    <t>Debt Securities | Fair Value, Measurements, Recurring | Estimate of Fair Value Measurement</t>
  </si>
  <si>
    <t>Debt Securities | Fair Value, Measurements, Recurring | Fair Value, Inputs, Level 1</t>
  </si>
  <si>
    <t>Debt Securities | Fair Value, Measurements, Recurring | Fair Value, Inputs, Level 2</t>
  </si>
  <si>
    <t>Debt Securities | Fair Value, Measurements, Recurring | Fair Value, Inputs, Level 3</t>
  </si>
  <si>
    <t>Corporate | Fair Value, Measurements, Recurring | Estimate of Fair Value Measurement</t>
  </si>
  <si>
    <t>Corporate | Fair Value, Measurements, Recurring | Fair Value, Inputs, Level 1</t>
  </si>
  <si>
    <t>Corporate | Fair Value, Measurements, Recurring | Fair Value, Inputs, Level 2</t>
  </si>
  <si>
    <t>Corporate | Fair Value, Measurements, Recurring | Fair Value, Inputs, Level 3</t>
  </si>
  <si>
    <t>Corporate | Fair Value, Measurements, Recurring | Fair Value, Inputs, Level 3 | Estimate of Fair Value Measurement</t>
  </si>
  <si>
    <t>Residential mortgage-backed securities | Fair Value, Measurements, Recurring | Estimate of Fair Value Measurement</t>
  </si>
  <si>
    <t>Mortgage-backed securities available-for-sale</t>
  </si>
  <si>
    <t>Residential mortgage-backed securities | Fair Value, Measurements, Recurring | Fair Value, Inputs, Level 1</t>
  </si>
  <si>
    <t>Residential mortgage-backed securities | Fair Value, Measurements, Recurring | Fair Value, Inputs, Level 2</t>
  </si>
  <si>
    <t>Residential mortgage-backed securities | Fair Value, Measurements, Recurring | Fair Value, Inputs, Level 3</t>
  </si>
  <si>
    <t>Residential mortgage-backed securities | Fair Value, Measurements, Recurring | Fair Value, Inputs, Level 3 | Estimate of Fair Value Measurement</t>
  </si>
  <si>
    <t>Commercial mortgage-backed securities | Fair Value, Measurements, Recurring | Estimate of Fair Value Measurement</t>
  </si>
  <si>
    <t>Commercial mortgage-backed securities | Fair Value, Measurements, Recurring | Fair Value, Inputs, Level 1</t>
  </si>
  <si>
    <t>Commercial mortgage-backed securities | Fair Value, Measurements, Recurring | Fair Value, Inputs, Level 2</t>
  </si>
  <si>
    <t>Commercial mortgage-backed securities | Fair Value, Measurements, Recurring | Fair Value, Inputs, Level 3</t>
  </si>
  <si>
    <t>Commercial mortgage-backed securities | Fair Value, Measurements, Recurring | Fair Value, Inputs, Level 3 | Estimate of Fair Value Measurement</t>
  </si>
  <si>
    <t>Other asset backed securities | Fair Value, Measurements, Recurring | Estimate of Fair Value Measurement</t>
  </si>
  <si>
    <t>Other asset backed securities | Fair Value, Measurements, Recurring | Fair Value, Inputs, Level 1</t>
  </si>
  <si>
    <t>Other asset backed securities | Fair Value, Measurements, Recurring | Fair Value, Inputs, Level 2</t>
  </si>
  <si>
    <t>Other asset backed securities | Fair Value, Measurements, Recurring | Fair Value, Inputs, Level 3</t>
  </si>
  <si>
    <t>Other asset backed securities | Fair Value, Measurements, Recurring | Fair Value, Inputs, Level 3 | Estimate of Fair Value Measurement</t>
  </si>
  <si>
    <t>United States Government and agencies | Fair Value, Measurements, Recurring | Estimate of Fair Value Measurement</t>
  </si>
  <si>
    <t>United States Government and agencies | Fair Value, Measurements, Recurring | Fair Value, Inputs, Level 1</t>
  </si>
  <si>
    <t>United States Government and agencies | Fair Value, Measurements, Recurring | Fair Value, Inputs, Level 2</t>
  </si>
  <si>
    <t>United States Government and agencies | Fair Value, Measurements, Recurring | Fair Value, Inputs, Level 3</t>
  </si>
  <si>
    <t>State, municipal and other government | Fair Value, Measurements, Recurring | Estimate of Fair Value Measurement</t>
  </si>
  <si>
    <t>State, municipal and other government | Fair Value, Measurements, Recurring | Fair Value, Inputs, Level 1</t>
  </si>
  <si>
    <t>State, municipal and other government | Fair Value, Measurements, Recurring | Fair Value, Inputs, Level 2</t>
  </si>
  <si>
    <t>State, municipal and other government | Fair Value, Measurements, Recurring | Fair Value, Inputs, Level 3</t>
  </si>
  <si>
    <t>Non-redeemable preferred stock | Fair Value, Measurements, Recurring | Estimate of Fair Value Measurement</t>
  </si>
  <si>
    <t>Non-redeemable preferred stock | Fair Value, Measurements, Recurring | Fair Value, Inputs, Level 1</t>
  </si>
  <si>
    <t>Non-redeemable preferred stock | Fair Value, Measurements, Recurring | Fair Value, Inputs, Level 2</t>
  </si>
  <si>
    <t>Non-redeemable preferred stock | Fair Value, Measurements, Recurring | Fair Value, Inputs, Level 3</t>
  </si>
  <si>
    <t>Common Stock | Fair Value, Measurements, Recurring | Estimate of Fair Value Measurement</t>
  </si>
  <si>
    <t>Common Stock | Fair Value, Measurements, Recurring | Fair Value, Inputs, Level 1</t>
  </si>
  <si>
    <t>Common Stock | Fair Value, Measurements, Recurring | Fair Value, Inputs, Level 2</t>
  </si>
  <si>
    <t>Common Stock | Fair Value, Measurements, Recurring | Fair Value, Inputs, Level 3</t>
  </si>
  <si>
    <t>Private Equity Funds, US | Common Stock</t>
  </si>
  <si>
    <t>Fair Value, Investments, Entities that Calculate Net Asset Value Per Share, Unfunded Commitments</t>
  </si>
  <si>
    <t>Private Equity Funds, US | Common Stock | Fair Value Measured at Net Asset Value Per Share</t>
  </si>
  <si>
    <t>Investments Net Asset Value</t>
  </si>
  <si>
    <t>Index Product Embedded Derivatives | Fair Value, Measurements, Recurring | Estimate of Fair Value Measurement</t>
  </si>
  <si>
    <t>Index Product Embedded Derivatives | Fair Value, Measurements, Recurring | Fair Value, Inputs, Level 3</t>
  </si>
  <si>
    <t>A private equity fund with a fair value estimate of $6.7 million at September 30, 2019 and $3.3 million at December 31, 2018 using net asset value per share as a practical expedient, has not been classified in the fair value hierarchy above in accordance with fair value reporting guidance. This fund invests in senior secured middle market loans and had unfunded commitments totaling $ 3.4 million at September 30, 2019 and $ 6.8 million at December 31, 2018 . The investment is not currently eligible for redemption.</t>
  </si>
  <si>
    <t>Fair Values Level 3 Fixed Maturitiies on a Recurring Basis by Valuation Source (Details) - USD ($) $ in Thousands</t>
  </si>
  <si>
    <t>Fair Value Measurement Inputs and Valuation Techniques [Line Items]</t>
  </si>
  <si>
    <t>Corporate Securities | Fair Value, Measurements, Recurring | Fair Value, Inputs, Level 3</t>
  </si>
  <si>
    <t>Estimate of Fair Value Measurement | Fair Value, Measurements, Recurring</t>
  </si>
  <si>
    <t>Estimate of Fair Value Measurement | Fair Value, Measurements, Recurring | Fair Value, Inputs, Level 3</t>
  </si>
  <si>
    <t>Estimate of Fair Value Measurement | Corporate Securities | Fair Value, Measurements, Recurring</t>
  </si>
  <si>
    <t>Estimate of Fair Value Measurement | Corporate Securities | Fair Value, Measurements, Recurring | Fair Value, Inputs, Level 3</t>
  </si>
  <si>
    <t>Estimate of Fair Value Measurement | Residential mortgage-backed securities | Fair Value, Measurements, Recurring | Fair Value, Inputs, Level 3</t>
  </si>
  <si>
    <t>Estimate of Fair Value Measurement | Commercial mortgage-backed securities | Fair Value, Measurements, Recurring | Fair Value, Inputs, Level 3</t>
  </si>
  <si>
    <t>Estimate of Fair Value Measurement | Other asset backed securities | Fair Value, Measurements, Recurring | Fair Value, Inputs, Level 3</t>
  </si>
  <si>
    <t>Estimate of Fair Value Measurement | Collateralized Debt Obligations | Fair Value, Measurements, Recurring | Fair Value, Inputs, Level 3</t>
  </si>
  <si>
    <t>Estimate of Fair Value Measurement | Non-redeemable preferred stock | Fair Value, Measurements, Recurring</t>
  </si>
  <si>
    <t>Estimate of Fair Value Measurement | Third-party vendors | Fair Value, Measurements, Recurring | Fair Value, Inputs, Level 3</t>
  </si>
  <si>
    <t>65.40%</t>
  </si>
  <si>
    <t>69.60%</t>
  </si>
  <si>
    <t>Estimate of Fair Value Measurement | Third-party vendors | Corporate Securities | Fair Value, Measurements, Recurring | Fair Value, Inputs, Level 3</t>
  </si>
  <si>
    <t>Estimate of Fair Value Measurement | Third-party vendors | Residential mortgage-backed securities | Fair Value, Measurements, Recurring | Fair Value, Inputs, Level 3</t>
  </si>
  <si>
    <t>Estimate of Fair Value Measurement | Third-party vendors | Commercial mortgage-backed securities | Fair Value, Measurements, Recurring | Fair Value, Inputs, Level 3</t>
  </si>
  <si>
    <t>Estimate of Fair Value Measurement | Third-party vendors | Other asset backed securities | Fair Value, Measurements, Recurring | Fair Value, Inputs, Level 3</t>
  </si>
  <si>
    <t>Estimate of Fair Value Measurement | Third-party vendors | Collateralized Debt Obligations | Fair Value, Measurements, Recurring | Fair Value, Inputs, Level 3</t>
  </si>
  <si>
    <t>Estimate of Fair Value Measurement | Priced internally | Fair Value, Measurements, Recurring | Fair Value, Inputs, Level 3</t>
  </si>
  <si>
    <t>34.60%</t>
  </si>
  <si>
    <t>30.40%</t>
  </si>
  <si>
    <t>Estimate of Fair Value Measurement | Priced internally | Corporate Securities | Fair Value, Measurements, Recurring | Fair Value, Inputs, Level 3</t>
  </si>
  <si>
    <t>Estimate of Fair Value Measurement | Priced internally | Residential mortgage-backed securities | Fair Value, Measurements, Recurring | Fair Value, Inputs, Level 3</t>
  </si>
  <si>
    <t>Estimate of Fair Value Measurement | Priced internally | Commercial mortgage-backed securities | Fair Value, Measurements, Recurring | Fair Value, Inputs, Level 3</t>
  </si>
  <si>
    <t>Estimate of Fair Value Measurement | Priced internally | Other asset backed securities | Fair Value, Measurements, Recurring | Fair Value, Inputs, Level 3</t>
  </si>
  <si>
    <t>Estimate of Fair Value Measurement | Priced internally | Non-redeemable preferred stock | Fair Value, Measurements, Recurring | Fair Value, Inputs, Level 3</t>
  </si>
  <si>
    <t>Fair Values Quantitative Information about Unobservable Measurement Inputs (Details) - Fair Value, Measurements, Recurring - Fair Value, Inputs, Level 3 - USD ($) $ in Thousands</t>
  </si>
  <si>
    <t>12 Months Ended</t>
  </si>
  <si>
    <t>Index Product Embedded Derivatives</t>
  </si>
  <si>
    <t>Commercial mortgage-backed</t>
  </si>
  <si>
    <t>Collateralized Mortgage Backed Securities</t>
  </si>
  <si>
    <t>Non-redeemable preferred stock</t>
  </si>
  <si>
    <t>Asset fair value by technique</t>
  </si>
  <si>
    <t>Minimum | Valuation Technique, Discounted Cash Flow | Measurement Input, Credit Spread | Corporate Securities</t>
  </si>
  <si>
    <t>Input range and weighted average</t>
  </si>
  <si>
    <t>0.0051</t>
  </si>
  <si>
    <t>.0123</t>
  </si>
  <si>
    <t>Minimum | Valuation Technique, Discounted Cash Flow | Measurement Input, Credit Spread | Other asset backed securities</t>
  </si>
  <si>
    <t>.0110</t>
  </si>
  <si>
    <t>Minimum | Valuation Technique, Discounted Cash Flow | Measurement Input, Credit Spread | Commercial mortgage-backed</t>
  </si>
  <si>
    <t>.0130</t>
  </si>
  <si>
    <t>.0145</t>
  </si>
  <si>
    <t>Minimum | Valuation Technique, Discounted Cash Flow | Measurement Input, Credit Spread | Collateralized Mortgage Backed Securities</t>
  </si>
  <si>
    <t>Minimum | Valuation Technique, Discounted Cash Flow | Measurement Input, Credit Spread | Non-redeemable preferred stock</t>
  </si>
  <si>
    <t>0.0339</t>
  </si>
  <si>
    <t>.0436</t>
  </si>
  <si>
    <t>Minimum | Valuation Technique, Discounted Cash Flow | Measurement Input, Entity Credit Risk | Index Product Embedded Derivatives</t>
  </si>
  <si>
    <t>.0040</t>
  </si>
  <si>
    <t>0.0055</t>
  </si>
  <si>
    <t>Minimum | Valuation Technique, Discounted Cash Flow | Measurement Input, Risk Margin | Index Product Embedded Derivatives</t>
  </si>
  <si>
    <t>0.0015</t>
  </si>
  <si>
    <t>Maximum | Valuation Technique, Discounted Cash Flow | Measurement Input, Credit Spread | Corporate Securities</t>
  </si>
  <si>
    <t>0.055</t>
  </si>
  <si>
    <t>0.07</t>
  </si>
  <si>
    <t>Maximum | Valuation Technique, Discounted Cash Flow | Measurement Input, Credit Spread | Other asset backed securities</t>
  </si>
  <si>
    <t>.0228</t>
  </si>
  <si>
    <t>Maximum | Valuation Technique, Discounted Cash Flow | Measurement Input, Credit Spread | Commercial mortgage-backed</t>
  </si>
  <si>
    <t>0.0245</t>
  </si>
  <si>
    <t>0.0355</t>
  </si>
  <si>
    <t>Maximum | Valuation Technique, Discounted Cash Flow | Measurement Input, Credit Spread | Collateralized Mortgage Backed Securities</t>
  </si>
  <si>
    <t>.0185</t>
  </si>
  <si>
    <t>Maximum | Valuation Technique, Discounted Cash Flow | Measurement Input, Credit Spread | Non-redeemable preferred stock</t>
  </si>
  <si>
    <t>.0339</t>
  </si>
  <si>
    <t>0.0436</t>
  </si>
  <si>
    <t>Maximum | Valuation Technique, Discounted Cash Flow | Measurement Input, Entity Credit Risk | Index Product Embedded Derivatives</t>
  </si>
  <si>
    <t>.016</t>
  </si>
  <si>
    <t>0.018</t>
  </si>
  <si>
    <t>Maximum | Valuation Technique, Discounted Cash Flow | Measurement Input, Risk Margin | Index Product Embedded Derivatives</t>
  </si>
  <si>
    <t>0.004</t>
  </si>
  <si>
    <t>Weighted Average | Valuation Technique, Discounted Cash Flow | Measurement Input, Credit Spread | Corporate Securities</t>
  </si>
  <si>
    <t>.0370</t>
  </si>
  <si>
    <t>0.0401</t>
  </si>
  <si>
    <t>Weighted Average | Valuation Technique, Discounted Cash Flow | Measurement Input, Credit Spread | Other asset backed securities</t>
  </si>
  <si>
    <t>.0190</t>
  </si>
  <si>
    <t>Weighted Average | Valuation Technique, Discounted Cash Flow | Measurement Input, Credit Spread | Commercial mortgage-backed</t>
  </si>
  <si>
    <t>.0215</t>
  </si>
  <si>
    <t>0.0258</t>
  </si>
  <si>
    <t>Weighted Average | Valuation Technique, Discounted Cash Flow | Measurement Input, Credit Spread | Collateralized Mortgage Backed Securities</t>
  </si>
  <si>
    <t>.0162</t>
  </si>
  <si>
    <t>Weighted Average | Valuation Technique, Discounted Cash Flow | Measurement Input, Credit Spread | Non-redeemable preferred stock</t>
  </si>
  <si>
    <t>Weighted Average | Valuation Technique, Discounted Cash Flow | Measurement Input, Entity Credit Risk | Index Product Embedded Derivatives</t>
  </si>
  <si>
    <t>.01</t>
  </si>
  <si>
    <t>0.0105</t>
  </si>
  <si>
    <t>Weighted Average | Valuation Technique, Discounted Cash Flow | Measurement Input, Risk Margin | Index Product Embedded Derivatives</t>
  </si>
  <si>
    <t>0.0025</t>
  </si>
  <si>
    <t>Fair Values Level 3 Financial Instruments Changes in Fair Value (Details) - Fair Value, Measurements, Recurring - Fair Value, Inputs, Level 3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Transfers out of Level 3 include those assets that we are now able to obtain pricing from a third-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Deposit Contracts, Liabilities</t>
  </si>
  <si>
    <t>Short-term Debt</t>
  </si>
  <si>
    <t>Portion at Other than Fair Value Measurement | Fair Value, Measurements, Recurring</t>
  </si>
  <si>
    <t>Future policy benefits</t>
  </si>
  <si>
    <t>Supplemental contracts without life contingencies, fair value disclosure</t>
  </si>
  <si>
    <t>Short term debt, fair value disclosure</t>
  </si>
  <si>
    <t>Long-term debt</t>
  </si>
  <si>
    <t>Fair Value, Inputs, Level 1 | Fair Value, Measurements, Recurring</t>
  </si>
  <si>
    <t>Fair Value, Inputs, Level 1 | Portion at Other than Fair Value Measurement | Fair Value, Measurements, Recurring</t>
  </si>
  <si>
    <t>Fair Value, Inputs, Level 2 | Fair Value, Measurements, Recurring</t>
  </si>
  <si>
    <t>Fair Value, Inputs, Level 2 | Portion at Other than Fair Value Measurement | Fair Value, Measurements, Recurring</t>
  </si>
  <si>
    <t>Fair Value, Inputs, Level 3 | Fair Value, Measurements, Recurring</t>
  </si>
  <si>
    <t>Fair Value, Inputs, Level 3 | Portion at Other than Fair Value Measurement | Fair Value, Measurements, Recurring</t>
  </si>
  <si>
    <t>Defined Benefit Plan (Details) - USD ($) $ in Thousands</t>
  </si>
  <si>
    <t>Pension Plan</t>
  </si>
  <si>
    <t>Defined Benefit Plan Disclosure [Line Items]</t>
  </si>
  <si>
    <t>Service cost</t>
  </si>
  <si>
    <t>Interest cost</t>
  </si>
  <si>
    <t>Expected return on assets</t>
  </si>
  <si>
    <t>Amortization of prior service cost</t>
  </si>
  <si>
    <t>Amortization of actuarial loss</t>
  </si>
  <si>
    <t>Net periodic pension cost</t>
  </si>
  <si>
    <t>FBL Financial Group, Inc. share of net periodic pension costs</t>
  </si>
  <si>
    <t>Other Pension Plan</t>
  </si>
  <si>
    <t>Credit Arrangements (Details) - USD ($) $ in Thousands</t>
  </si>
  <si>
    <t>Short-term Debt [Line Items]</t>
  </si>
  <si>
    <t>Federal Home Loan Bank Advances [Member]</t>
  </si>
  <si>
    <t>Short-Term Debt September 26th [Member] | Federal Home Loan Bank Advances [Member]</t>
  </si>
  <si>
    <t>Line of Credit Facility, Interest Rate at Period End</t>
  </si>
  <si>
    <t>2.09%</t>
  </si>
  <si>
    <t>Short-Term Debt September 30th [Member] | Federal Home Loan Bank Advances [Member]</t>
  </si>
  <si>
    <t>2.05%</t>
  </si>
  <si>
    <t>Commitments and Contingencies Lease Commitments (Details) - USD ($) $ in Thousands</t>
  </si>
  <si>
    <t>Operating Leases [Line Items]</t>
  </si>
  <si>
    <t>Lessee, Operating Lease, at Carrying Value</t>
  </si>
  <si>
    <t>Lessee, Operating Lease, Discount Rate</t>
  </si>
  <si>
    <t>4.50%</t>
  </si>
  <si>
    <t>Operating Lease, Expense</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Future Value of Interest Expense</t>
  </si>
  <si>
    <t>Majority Shareholder</t>
  </si>
  <si>
    <t>Commitments and Contingencies Unfunded Commitments (Details) $ in Millions</t>
  </si>
  <si>
    <t>Sep. 30, 2019USD ($)</t>
  </si>
  <si>
    <t>Limited partnership | Other Assets</t>
  </si>
  <si>
    <t>Other Commitments [Line Items]</t>
  </si>
  <si>
    <t>Other Commitment</t>
  </si>
  <si>
    <t>Private Placement | Fixed Maturities</t>
  </si>
  <si>
    <t>Stockholders Equity Dividends table (Details) - USD ($) $ / shares in Units, $ in Millions</t>
  </si>
  <si>
    <t>Class of Stock [Line Items]</t>
  </si>
  <si>
    <t>Cash dividends per common share</t>
  </si>
  <si>
    <t>Cash dividends per preferred share</t>
  </si>
  <si>
    <t>Payment Of Special Cash Dividend</t>
  </si>
  <si>
    <t>Regular quarterly cash dividend</t>
  </si>
  <si>
    <t>Special cash dividend</t>
  </si>
  <si>
    <t>Stockholders Equity Recon of Outstanding Common Stock table &amp; Text (Details) - USD ($) $ in Thousands</t>
  </si>
  <si>
    <t>Shares of common stock repurchased</t>
  </si>
  <si>
    <t>Stock Repurchase Program, Remaining Authorized Repurchase Amount</t>
  </si>
  <si>
    <t>Stock Issued During Period, Shares, Stock-based Compensation, Net of Forfeitures</t>
  </si>
  <si>
    <t>Common Stock</t>
  </si>
  <si>
    <t>Common Stock | Common Class A</t>
  </si>
  <si>
    <t>Common Stock | Common Class B</t>
  </si>
  <si>
    <t>Stockholders Equity AOCI table (Details) - USD ($) $ in Thousands</t>
  </si>
  <si>
    <t>Other Comprehensive Income (Loss), Securities, Available-for-sale, Adjustment, before Reclassification Adjustments, Net of Tax</t>
  </si>
  <si>
    <t>Other Comprehensive Income (Loss), Reclassification Adjustment from AOCI, Net of Tax, Attributable to Parent</t>
  </si>
  <si>
    <t>Accumulated Other-than-Temporary Impairment</t>
  </si>
  <si>
    <t>Accumulated Defined Benefit Plans Adjustment</t>
  </si>
  <si>
    <t>Other Comprehensive (Income) Loss, Pension and Other Postretirement Benefit Plans, Adjustment, before Reclassification Adjustments, Net of Tax</t>
  </si>
  <si>
    <t>AOCI Attributable to Parent</t>
  </si>
  <si>
    <t>reclassifications out of accumulated other comprehensive income</t>
  </si>
  <si>
    <t>reclassifications out of accumulated other comprehensive income | Accumulated Net Unrealized Investment Gain (Loss)</t>
  </si>
  <si>
    <t>Other Comprehensive Income (Loss), Reclassification Adjustment from AOCI for Sale of Securities, Net of Tax</t>
  </si>
  <si>
    <t>[2]</t>
  </si>
  <si>
    <t>reclassifications out of accumulated other comprehensive income | Accumulated Other-than-Temporary Impairment</t>
  </si>
  <si>
    <t>Other Comprehensive (Income) Loss, Reclassification Adjustment from AOCI for Write-down of Securities, Net of Tax</t>
  </si>
  <si>
    <t>reclassifications out of accumulated other comprehensive income | Accumulated Defined Benefit Plans Adjustment</t>
  </si>
  <si>
    <t>Other Comprehensive Income (Loss), Reclassification, Pension and Other Postretirement Benefit Plans, Net Gain (Loss) Recognized in Net Periodic Benefit Cost, Net of Tax</t>
  </si>
  <si>
    <t>Accounting Standards Update 2016-01 | Accumulated Net Unrealized Investment Gain (Loss)</t>
  </si>
  <si>
    <t>[1],[3]</t>
  </si>
  <si>
    <t>Accounting Standards Update 2016-01 | AOCI Attributable to Parent</t>
  </si>
  <si>
    <t>[3]</t>
  </si>
  <si>
    <t>Includes the impact of taxes, deferred acquisition costs, value of insurance in force acquired, unearned revenue reserves and policyholder liabilities. See Note 2 to our consolidated financial statements for further information.</t>
  </si>
  <si>
    <t>See Note 2 to our consolidated financial statements for further information.</t>
  </si>
  <si>
    <t>See Note 1 to our consolidated financial statements for further discussion on this one-time adjustment related to an accounting change.</t>
  </si>
  <si>
    <t>Stockholders Equity AOCI Reclassifications table (Details) - USD ($) $ in Thousands</t>
  </si>
  <si>
    <t>Change in offsets to unrealized on investments</t>
  </si>
  <si>
    <t>Other Comprehensive Income (Loss), Pension and Other Postretirement Benefit Plans, Gain (Loss), Reclassification Adjustment from AOCI, before Tax</t>
  </si>
  <si>
    <t>Other Compreshensive Income (Loss), Reclassification Adjustment from AOCi, before Tax</t>
  </si>
  <si>
    <t>Other Comprehensive Income (Loss), Tax, Portion Attributable to Pare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for Pension and Other Postretirement Benefit Plans, before Tax</t>
  </si>
  <si>
    <t>Other Comprehensive (Income) Loss, Reclassification Adjustment from AOCI for Pension and Other Postretirement Benefit Plans, Tax</t>
  </si>
  <si>
    <t>Earnings per Share (Details) - USD ($) $ / shares in Units, $ in Thousands</t>
  </si>
  <si>
    <t>Numerator [Abstract]</t>
  </si>
  <si>
    <t>Less: Dividends Series B preferred stock</t>
  </si>
  <si>
    <t>Income available to common stockholders</t>
  </si>
  <si>
    <t>Denominator [Abstract]</t>
  </si>
  <si>
    <t>Weighted average shares - diluted</t>
  </si>
  <si>
    <t>Weighted average shares - basic</t>
  </si>
  <si>
    <t>Effect of dilutive securities - stock-based compensation</t>
  </si>
  <si>
    <t>Segment Information Financial Information Conerning our Operating Segments (Details) - USD ($) $ in Thousands</t>
  </si>
  <si>
    <t>Segment Reporting, Revenue Reconciling Item [Line Items]</t>
  </si>
  <si>
    <t>Pre-Tax Operating Income (Loss)</t>
  </si>
  <si>
    <t>Realized gains losses on investments net of offsets</t>
  </si>
  <si>
    <t>Derivatives unrealized gain net of offsets</t>
  </si>
  <si>
    <t>Net Income (Loss) Attributable to Parent</t>
  </si>
  <si>
    <t>Income Tax on Equity Income</t>
  </si>
  <si>
    <t>Operating Income (Loss)</t>
  </si>
  <si>
    <t>Operating revenues</t>
  </si>
  <si>
    <t>Realized gains on investments related to revenue</t>
  </si>
  <si>
    <t>Derivative unrealized related to revenues</t>
  </si>
  <si>
    <t>Revenues</t>
  </si>
  <si>
    <t>Annuity Segment</t>
  </si>
  <si>
    <t>Life Insurance Segment</t>
  </si>
  <si>
    <t>Corporate and Other</t>
  </si>
  <si>
    <t>Amounts are net of adjustments, as applicable, to amortization of unearned revenue reserves, deferred acquisition costs, value of insurance in force acquired and interest sensitive policy reserves attributable to these items.</t>
  </si>
  <si>
    <t>Segment Information Goodwill by segment (Details) - USD ($) $ in Millions</t>
  </si>
  <si>
    <t>Indefinite-lived Intangible Assets [Line Items]</t>
  </si>
  <si>
    <t>Goodwill</t>
  </si>
  <si>
    <t>Segment Information Equity Income by Operating Segment (Details) - USD ($) $ in Thousands</t>
  </si>
  <si>
    <t>Segment Reporting Information [Line Items]</t>
  </si>
  <si>
    <t>Pre-Tax on Equity Income (Loss)</t>
  </si>
  <si>
    <t>Income (Loss) from Equity Method Investments</t>
  </si>
  <si>
    <t>Segment Information Reconciliation of Traditional Life Insurance Premiums, Net of Reinsurance &amp; Interest Sensitive Product Charges by Segment (Details) - USD ($) $ in Thousands</t>
  </si>
  <si>
    <t>Segment Reporting, Other Significant Reconciling Item [Line Items]</t>
  </si>
  <si>
    <t>Premiums collected</t>
  </si>
  <si>
    <t>Change in due premiums and other</t>
  </si>
  <si>
    <t>Net realized gains/losses on investments &amp; change in fair value of derivatives on amortization of unearned revenue reserves</t>
  </si>
  <si>
    <t>Life Insurance Segment | Admin charges</t>
  </si>
  <si>
    <t>Life Insurance Segment | Cost of insurance charges</t>
  </si>
  <si>
    <t>Life Insurance Segment | Surrender charges</t>
  </si>
  <si>
    <t>Life Insurance Segment | Amortization of policy initiation fees</t>
  </si>
  <si>
    <t>Life insurance - interest sensitive</t>
  </si>
  <si>
    <t>Life insurance - traditional</t>
  </si>
  <si>
    <t>Annuity Segment | Cost of insurance charges &amp; Administration charges [Member]</t>
  </si>
  <si>
    <t>Annuity Segment | Surrender charges</t>
  </si>
  <si>
    <t>Corporate and Other | Admin charges</t>
  </si>
  <si>
    <t>Corporate and Other | Cost of insurance charges</t>
  </si>
  <si>
    <t>Corporate and Other | Surrender charges</t>
  </si>
  <si>
    <t>Corporate and Other | Separate account charges</t>
  </si>
  <si>
    <t>Corporate and Other | Amortization of policy initiation fe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24650895</v>
      </c>
    </row>
    <row r="35" spans="1:3">
      <c r="A35" s="4" t="s">
        <v>57</v>
      </c>
    </row>
    <row r="36" spans="1:3">
      <c r="A36" s="3" t="s">
        <v>4</v>
      </c>
    </row>
    <row r="37" spans="1:3">
      <c r="A37" s="4" t="s">
        <v>56</v>
      </c>
      <c r="C37"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729814</v>
      </c>
      <c r="C3" s="6" t="n">
        <v>7033045</v>
      </c>
    </row>
    <row r="4" spans="1:3">
      <c r="A4" s="4" t="s">
        <v>62</v>
      </c>
      <c r="B4" s="5" t="n">
        <v>97705</v>
      </c>
      <c r="C4" s="5" t="n">
        <v>92857</v>
      </c>
    </row>
    <row r="5" spans="1:3">
      <c r="A5" s="4" t="s">
        <v>63</v>
      </c>
      <c r="B5" s="5" t="n">
        <v>1002839</v>
      </c>
      <c r="C5" s="5" t="n">
        <v>1039829</v>
      </c>
    </row>
    <row r="6" spans="1:3">
      <c r="A6" s="4" t="s">
        <v>64</v>
      </c>
      <c r="B6" s="5" t="n">
        <v>1543</v>
      </c>
      <c r="C6" s="5" t="n">
        <v>1543</v>
      </c>
    </row>
    <row r="7" spans="1:3">
      <c r="A7" s="4" t="s">
        <v>65</v>
      </c>
      <c r="B7" s="5" t="n">
        <v>200354</v>
      </c>
      <c r="C7" s="5" t="n">
        <v>197366</v>
      </c>
    </row>
    <row r="8" spans="1:3">
      <c r="A8" s="4" t="s">
        <v>66</v>
      </c>
      <c r="B8" s="5" t="n">
        <v>22743</v>
      </c>
      <c r="C8" s="5" t="n">
        <v>15713</v>
      </c>
    </row>
    <row r="9" spans="1:3">
      <c r="A9" s="4" t="s">
        <v>67</v>
      </c>
      <c r="B9" s="5" t="n">
        <v>54127</v>
      </c>
      <c r="C9" s="5" t="n">
        <v>33765</v>
      </c>
    </row>
    <row r="10" spans="1:3">
      <c r="A10" s="4" t="s">
        <v>68</v>
      </c>
      <c r="B10" s="5" t="n">
        <v>9109125</v>
      </c>
      <c r="C10" s="5" t="n">
        <v>8414118</v>
      </c>
    </row>
    <row r="11" spans="1:3">
      <c r="A11" s="4" t="s">
        <v>69</v>
      </c>
      <c r="B11" s="5" t="n">
        <v>13007</v>
      </c>
      <c r="C11" s="5" t="n">
        <v>19035</v>
      </c>
    </row>
    <row r="12" spans="1:3">
      <c r="A12" s="4" t="s">
        <v>70</v>
      </c>
      <c r="B12" s="5" t="n">
        <v>71278</v>
      </c>
      <c r="C12" s="5" t="n">
        <v>60962</v>
      </c>
    </row>
    <row r="13" spans="1:3">
      <c r="A13" s="4" t="s">
        <v>71</v>
      </c>
      <c r="B13" s="5" t="n">
        <v>78962</v>
      </c>
      <c r="C13" s="5" t="n">
        <v>74524</v>
      </c>
    </row>
    <row r="14" spans="1:3">
      <c r="A14" s="4" t="s">
        <v>72</v>
      </c>
      <c r="B14" s="5" t="n">
        <v>3334</v>
      </c>
      <c r="C14" s="5" t="n">
        <v>3812</v>
      </c>
    </row>
    <row r="15" spans="1:3">
      <c r="A15" s="4" t="s">
        <v>73</v>
      </c>
      <c r="B15" s="5" t="n">
        <v>105493</v>
      </c>
      <c r="C15" s="5" t="n">
        <v>102386</v>
      </c>
    </row>
    <row r="16" spans="1:3">
      <c r="A16" s="4" t="s">
        <v>74</v>
      </c>
      <c r="B16" s="5" t="n">
        <v>253112</v>
      </c>
      <c r="C16" s="5" t="n">
        <v>418802</v>
      </c>
    </row>
    <row r="17" spans="1:3">
      <c r="A17" s="4" t="s">
        <v>75</v>
      </c>
      <c r="B17" s="5" t="n">
        <v>2694</v>
      </c>
      <c r="C17" s="5" t="n">
        <v>10385</v>
      </c>
    </row>
    <row r="18" spans="1:3">
      <c r="A18" s="4" t="s">
        <v>76</v>
      </c>
      <c r="B18" s="5" t="n">
        <v>6448</v>
      </c>
      <c r="C18" s="5" t="n">
        <v>4807</v>
      </c>
    </row>
    <row r="19" spans="1:3">
      <c r="A19" s="4" t="s">
        <v>77</v>
      </c>
      <c r="B19" s="5" t="n">
        <v>172930</v>
      </c>
      <c r="C19" s="5" t="n">
        <v>163518</v>
      </c>
    </row>
    <row r="20" spans="1:3">
      <c r="A20" s="4" t="s">
        <v>78</v>
      </c>
      <c r="B20" s="5" t="n">
        <v>612338</v>
      </c>
      <c r="C20" s="5" t="n">
        <v>561281</v>
      </c>
    </row>
    <row r="21" spans="1:3">
      <c r="A21" s="4" t="s">
        <v>79</v>
      </c>
      <c r="B21" s="5" t="n">
        <v>10428721</v>
      </c>
      <c r="C21" s="5" t="n">
        <v>9833630</v>
      </c>
    </row>
    <row r="22" spans="1:3">
      <c r="A22" s="3" t="s">
        <v>80</v>
      </c>
    </row>
    <row r="23" spans="1:3">
      <c r="A23" s="4" t="s">
        <v>81</v>
      </c>
      <c r="B23" s="5" t="n">
        <v>5491250</v>
      </c>
      <c r="C23" s="5" t="n">
        <v>5403125</v>
      </c>
    </row>
    <row r="24" spans="1:3">
      <c r="A24" s="4" t="s">
        <v>82</v>
      </c>
      <c r="B24" s="5" t="n">
        <v>1834544</v>
      </c>
      <c r="C24" s="5" t="n">
        <v>1802346</v>
      </c>
    </row>
    <row r="25" spans="1:3">
      <c r="A25" s="4" t="s">
        <v>83</v>
      </c>
      <c r="B25" s="5" t="n">
        <v>39846</v>
      </c>
      <c r="C25" s="5" t="n">
        <v>51298</v>
      </c>
    </row>
    <row r="26" spans="1:3">
      <c r="A26" s="4" t="s">
        <v>84</v>
      </c>
      <c r="B26" s="5" t="n">
        <v>298499</v>
      </c>
      <c r="C26" s="5" t="n">
        <v>303627</v>
      </c>
    </row>
    <row r="27" spans="1:3">
      <c r="A27" s="4" t="s">
        <v>85</v>
      </c>
      <c r="B27" s="5" t="n">
        <v>257108</v>
      </c>
      <c r="C27" s="5" t="n">
        <v>260252</v>
      </c>
    </row>
    <row r="28" spans="1:3">
      <c r="A28" s="4" t="s">
        <v>86</v>
      </c>
      <c r="B28" s="5" t="n">
        <v>1422</v>
      </c>
      <c r="C28" s="5" t="n">
        <v>1461</v>
      </c>
    </row>
    <row r="29" spans="1:3">
      <c r="A29" s="4" t="s">
        <v>87</v>
      </c>
      <c r="B29" s="5" t="n">
        <v>16000</v>
      </c>
      <c r="C29" s="5" t="n">
        <v>0</v>
      </c>
    </row>
    <row r="30" spans="1:3">
      <c r="A30" s="4" t="s">
        <v>88</v>
      </c>
      <c r="B30" s="5" t="n">
        <v>97000</v>
      </c>
      <c r="C30" s="5" t="n">
        <v>97000</v>
      </c>
    </row>
    <row r="31" spans="1:3">
      <c r="A31" s="4" t="s">
        <v>89</v>
      </c>
      <c r="B31" s="5" t="n">
        <v>165215</v>
      </c>
      <c r="C31" s="5" t="n">
        <v>75449</v>
      </c>
    </row>
    <row r="32" spans="1:3">
      <c r="A32" s="4" t="s">
        <v>90</v>
      </c>
      <c r="B32" s="5" t="n">
        <v>101162</v>
      </c>
      <c r="C32" s="5" t="n">
        <v>93532</v>
      </c>
    </row>
    <row r="33" spans="1:3">
      <c r="A33" s="4" t="s">
        <v>91</v>
      </c>
      <c r="B33" s="5" t="n">
        <v>612338</v>
      </c>
      <c r="C33" s="5" t="n">
        <v>561281</v>
      </c>
    </row>
    <row r="34" spans="1:3">
      <c r="A34" s="4" t="s">
        <v>92</v>
      </c>
      <c r="B34" s="5" t="n">
        <v>8914384</v>
      </c>
      <c r="C34" s="5" t="n">
        <v>8649371</v>
      </c>
    </row>
    <row r="35" spans="1:3">
      <c r="A35" s="3" t="s">
        <v>93</v>
      </c>
    </row>
    <row r="36" spans="1:3">
      <c r="A36" s="4" t="s">
        <v>94</v>
      </c>
      <c r="B36" s="5" t="n">
        <v>3000</v>
      </c>
      <c r="C36" s="5" t="n">
        <v>3000</v>
      </c>
    </row>
    <row r="37" spans="1:3">
      <c r="A37" s="4" t="s">
        <v>95</v>
      </c>
      <c r="B37" s="5" t="n">
        <v>406175</v>
      </c>
      <c r="C37" s="5" t="n">
        <v>91318</v>
      </c>
    </row>
    <row r="38" spans="1:3">
      <c r="A38" s="4" t="s">
        <v>96</v>
      </c>
      <c r="B38" s="5" t="n">
        <v>952397</v>
      </c>
      <c r="C38" s="5" t="n">
        <v>937097</v>
      </c>
    </row>
    <row r="39" spans="1:3">
      <c r="A39" s="4" t="s">
        <v>97</v>
      </c>
      <c r="B39" s="5" t="n">
        <v>1514210</v>
      </c>
      <c r="C39" s="5" t="n">
        <v>1184139</v>
      </c>
    </row>
    <row r="40" spans="1:3">
      <c r="A40" s="4" t="s">
        <v>98</v>
      </c>
      <c r="B40" s="5" t="n">
        <v>127</v>
      </c>
      <c r="C40" s="5" t="n">
        <v>120</v>
      </c>
    </row>
    <row r="41" spans="1:3">
      <c r="A41" s="4" t="s">
        <v>99</v>
      </c>
      <c r="B41" s="5" t="n">
        <v>1514337</v>
      </c>
      <c r="C41" s="5" t="n">
        <v>1184259</v>
      </c>
    </row>
    <row r="42" spans="1:3">
      <c r="A42" s="4" t="s">
        <v>100</v>
      </c>
      <c r="B42" s="5" t="n">
        <v>10428721</v>
      </c>
      <c r="C42" s="5" t="n">
        <v>9833630</v>
      </c>
    </row>
    <row r="43" spans="1:3">
      <c r="A43" s="4" t="s">
        <v>101</v>
      </c>
    </row>
    <row r="44" spans="1:3">
      <c r="A44" s="3" t="s">
        <v>93</v>
      </c>
    </row>
    <row r="45" spans="1:3">
      <c r="A45" s="4" t="s">
        <v>102</v>
      </c>
      <c r="B45" s="5" t="n">
        <v>152566</v>
      </c>
      <c r="C45" s="5" t="n">
        <v>152652</v>
      </c>
    </row>
    <row r="46" spans="1:3">
      <c r="A46" s="4" t="s">
        <v>103</v>
      </c>
    </row>
    <row r="47" spans="1:3">
      <c r="A47" s="3" t="s">
        <v>93</v>
      </c>
    </row>
    <row r="48" spans="1:3">
      <c r="A48" s="4" t="s">
        <v>102</v>
      </c>
      <c r="B48" s="6" t="n">
        <v>72</v>
      </c>
      <c r="C48" s="6"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v>
      </c>
    </row>
    <row r="2" spans="1:5">
      <c r="B2" s="2" t="s">
        <v>2</v>
      </c>
      <c r="C2" s="2" t="s">
        <v>116</v>
      </c>
      <c r="D2" s="2" t="s">
        <v>311</v>
      </c>
      <c r="E2" s="2" t="s">
        <v>312</v>
      </c>
    </row>
    <row r="3" spans="1:5">
      <c r="A3" s="3" t="s">
        <v>313</v>
      </c>
    </row>
    <row r="4" spans="1:5">
      <c r="A4" s="4" t="s">
        <v>314</v>
      </c>
      <c r="D4" s="6" t="n">
        <v>7200</v>
      </c>
    </row>
    <row r="5" spans="1:5">
      <c r="A5" s="4" t="s">
        <v>315</v>
      </c>
      <c r="B5" s="6" t="n">
        <v>14412</v>
      </c>
      <c r="D5" s="6" t="n">
        <v>7200</v>
      </c>
    </row>
    <row r="6" spans="1:5">
      <c r="A6" s="4" t="s">
        <v>316</v>
      </c>
    </row>
    <row r="7" spans="1:5">
      <c r="A7" s="3" t="s">
        <v>313</v>
      </c>
    </row>
    <row r="8" spans="1:5">
      <c r="A8" s="4" t="s">
        <v>317</v>
      </c>
      <c r="C8" s="6" t="n">
        <v>0</v>
      </c>
    </row>
    <row r="9" spans="1:5">
      <c r="A9" s="4" t="s">
        <v>318</v>
      </c>
    </row>
    <row r="10" spans="1:5">
      <c r="A10" s="3" t="s">
        <v>313</v>
      </c>
    </row>
    <row r="11" spans="1:5">
      <c r="A11" s="4" t="s">
        <v>317</v>
      </c>
      <c r="B11" s="6" t="n">
        <v>595</v>
      </c>
    </row>
    <row r="12" spans="1:5">
      <c r="A12" s="4" t="s">
        <v>319</v>
      </c>
      <c r="B12" s="7" t="n">
        <v>0.01</v>
      </c>
    </row>
    <row r="13" spans="1:5">
      <c r="A13" s="4" t="s">
        <v>320</v>
      </c>
      <c r="B13" s="7" t="n">
        <v>0.01</v>
      </c>
    </row>
    <row r="14" spans="1:5">
      <c r="A14" s="4" t="s">
        <v>321</v>
      </c>
    </row>
    <row r="15" spans="1:5">
      <c r="A15" s="3" t="s">
        <v>313</v>
      </c>
    </row>
    <row r="16" spans="1:5">
      <c r="A16" s="4" t="s">
        <v>322</v>
      </c>
      <c r="E16" s="6" t="n">
        <v>5500</v>
      </c>
    </row>
    <row r="17" spans="1:5">
      <c r="A17" s="4" t="s">
        <v>317</v>
      </c>
      <c r="C17" s="6" t="n">
        <v>5480</v>
      </c>
    </row>
    <row r="18" spans="1:5">
      <c r="A18" s="4" t="s">
        <v>323</v>
      </c>
    </row>
    <row r="19" spans="1:5">
      <c r="A19" s="3" t="s">
        <v>313</v>
      </c>
    </row>
    <row r="20" spans="1:5">
      <c r="A20" s="4" t="s">
        <v>317</v>
      </c>
      <c r="B20" s="6" t="n">
        <v>5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59</v>
      </c>
    </row>
    <row r="2" spans="1:4">
      <c r="A2" s="3" t="s">
        <v>325</v>
      </c>
    </row>
    <row r="3" spans="1:4">
      <c r="A3" s="4" t="s">
        <v>326</v>
      </c>
      <c r="C3" s="6" t="n">
        <v>6956353</v>
      </c>
      <c r="D3" s="6" t="n">
        <v>6856277</v>
      </c>
    </row>
    <row r="4" spans="1:4">
      <c r="A4" s="4" t="s">
        <v>327</v>
      </c>
      <c r="C4" s="5" t="n">
        <v>797457</v>
      </c>
      <c r="D4" s="5" t="n">
        <v>305709</v>
      </c>
    </row>
    <row r="5" spans="1:4">
      <c r="A5" s="4" t="s">
        <v>328</v>
      </c>
      <c r="C5" s="5" t="n">
        <v>-23996</v>
      </c>
      <c r="D5" s="5" t="n">
        <v>-128941</v>
      </c>
    </row>
    <row r="6" spans="1:4">
      <c r="A6" s="4" t="s">
        <v>329</v>
      </c>
      <c r="C6" s="5" t="n">
        <v>7729814</v>
      </c>
      <c r="D6" s="5" t="n">
        <v>7033045</v>
      </c>
    </row>
    <row r="7" spans="1:4">
      <c r="A7" s="4" t="s">
        <v>330</v>
      </c>
      <c r="B7" s="4" t="s">
        <v>143</v>
      </c>
      <c r="C7" s="5" t="n">
        <v>2736</v>
      </c>
      <c r="D7" s="5" t="n">
        <v>3966</v>
      </c>
    </row>
    <row r="8" spans="1:4">
      <c r="A8" s="4" t="s">
        <v>331</v>
      </c>
    </row>
    <row r="9" spans="1:4">
      <c r="A9" s="3" t="s">
        <v>325</v>
      </c>
    </row>
    <row r="10" spans="1:4">
      <c r="A10" s="4" t="s">
        <v>326</v>
      </c>
      <c r="C10" s="5" t="n">
        <v>3358339</v>
      </c>
      <c r="D10" s="5" t="n">
        <v>3231846</v>
      </c>
    </row>
    <row r="11" spans="1:4">
      <c r="A11" s="4" t="s">
        <v>327</v>
      </c>
      <c r="C11" s="5" t="n">
        <v>435001</v>
      </c>
      <c r="D11" s="5" t="n">
        <v>138972</v>
      </c>
    </row>
    <row r="12" spans="1:4">
      <c r="A12" s="4" t="s">
        <v>328</v>
      </c>
      <c r="C12" s="5" t="n">
        <v>-20576</v>
      </c>
      <c r="D12" s="5" t="n">
        <v>-90933</v>
      </c>
    </row>
    <row r="13" spans="1:4">
      <c r="A13" s="4" t="s">
        <v>329</v>
      </c>
      <c r="C13" s="5" t="n">
        <v>3772764</v>
      </c>
      <c r="D13" s="5" t="n">
        <v>3279885</v>
      </c>
    </row>
    <row r="14" spans="1:4">
      <c r="A14" s="4" t="s">
        <v>330</v>
      </c>
      <c r="C14" s="5" t="n">
        <v>0</v>
      </c>
      <c r="D14" s="5" t="n">
        <v>0</v>
      </c>
    </row>
    <row r="15" spans="1:4">
      <c r="A15" s="4" t="s">
        <v>332</v>
      </c>
    </row>
    <row r="16" spans="1:4">
      <c r="A16" s="3" t="s">
        <v>325</v>
      </c>
    </row>
    <row r="17" spans="1:4">
      <c r="A17" s="4" t="s">
        <v>326</v>
      </c>
      <c r="C17" s="5" t="n">
        <v>616674</v>
      </c>
      <c r="D17" s="5" t="n">
        <v>584133</v>
      </c>
    </row>
    <row r="18" spans="1:4">
      <c r="A18" s="4" t="s">
        <v>327</v>
      </c>
      <c r="C18" s="5" t="n">
        <v>60052</v>
      </c>
      <c r="D18" s="5" t="n">
        <v>29969</v>
      </c>
    </row>
    <row r="19" spans="1:4">
      <c r="A19" s="4" t="s">
        <v>328</v>
      </c>
      <c r="C19" s="5" t="n">
        <v>-727</v>
      </c>
      <c r="D19" s="5" t="n">
        <v>-7242</v>
      </c>
    </row>
    <row r="20" spans="1:4">
      <c r="A20" s="4" t="s">
        <v>329</v>
      </c>
      <c r="C20" s="5" t="n">
        <v>675999</v>
      </c>
      <c r="D20" s="5" t="n">
        <v>606860</v>
      </c>
    </row>
    <row r="21" spans="1:4">
      <c r="A21" s="4" t="s">
        <v>330</v>
      </c>
      <c r="C21" s="5" t="n">
        <v>2120</v>
      </c>
      <c r="D21" s="5" t="n">
        <v>2823</v>
      </c>
    </row>
    <row r="22" spans="1:4">
      <c r="A22" s="4" t="s">
        <v>333</v>
      </c>
    </row>
    <row r="23" spans="1:4">
      <c r="A23" s="3" t="s">
        <v>325</v>
      </c>
    </row>
    <row r="24" spans="1:4">
      <c r="A24" s="4" t="s">
        <v>326</v>
      </c>
      <c r="C24" s="5" t="n">
        <v>947232</v>
      </c>
      <c r="D24" s="5" t="n">
        <v>873672</v>
      </c>
    </row>
    <row r="25" spans="1:4">
      <c r="A25" s="4" t="s">
        <v>327</v>
      </c>
      <c r="C25" s="5" t="n">
        <v>112337</v>
      </c>
      <c r="D25" s="5" t="n">
        <v>24284</v>
      </c>
    </row>
    <row r="26" spans="1:4">
      <c r="A26" s="4" t="s">
        <v>328</v>
      </c>
      <c r="C26" s="5" t="n">
        <v>-115</v>
      </c>
      <c r="D26" s="5" t="n">
        <v>-19390</v>
      </c>
    </row>
    <row r="27" spans="1:4">
      <c r="A27" s="4" t="s">
        <v>329</v>
      </c>
      <c r="C27" s="5" t="n">
        <v>1059454</v>
      </c>
      <c r="D27" s="5" t="n">
        <v>878566</v>
      </c>
    </row>
    <row r="28" spans="1:4">
      <c r="A28" s="4" t="s">
        <v>330</v>
      </c>
      <c r="C28" s="5" t="n">
        <v>0</v>
      </c>
      <c r="D28" s="5" t="n">
        <v>0</v>
      </c>
    </row>
    <row r="29" spans="1:4">
      <c r="A29" s="4" t="s">
        <v>334</v>
      </c>
    </row>
    <row r="30" spans="1:4">
      <c r="A30" s="3" t="s">
        <v>325</v>
      </c>
    </row>
    <row r="31" spans="1:4">
      <c r="A31" s="4" t="s">
        <v>326</v>
      </c>
      <c r="C31" s="5" t="n">
        <v>669925</v>
      </c>
      <c r="D31" s="5" t="n">
        <v>697332</v>
      </c>
    </row>
    <row r="32" spans="1:4">
      <c r="A32" s="4" t="s">
        <v>327</v>
      </c>
      <c r="C32" s="5" t="n">
        <v>23291</v>
      </c>
      <c r="D32" s="5" t="n">
        <v>15567</v>
      </c>
    </row>
    <row r="33" spans="1:4">
      <c r="A33" s="4" t="s">
        <v>328</v>
      </c>
      <c r="C33" s="5" t="n">
        <v>-2031</v>
      </c>
      <c r="D33" s="5" t="n">
        <v>-5329</v>
      </c>
    </row>
    <row r="34" spans="1:4">
      <c r="A34" s="4" t="s">
        <v>329</v>
      </c>
      <c r="C34" s="5" t="n">
        <v>691185</v>
      </c>
      <c r="D34" s="5" t="n">
        <v>707570</v>
      </c>
    </row>
    <row r="35" spans="1:4">
      <c r="A35" s="4" t="s">
        <v>330</v>
      </c>
      <c r="C35" s="5" t="n">
        <v>616</v>
      </c>
      <c r="D35" s="5" t="n">
        <v>1143</v>
      </c>
    </row>
    <row r="36" spans="1:4">
      <c r="A36" s="4" t="s">
        <v>335</v>
      </c>
    </row>
    <row r="37" spans="1:4">
      <c r="A37" s="3" t="s">
        <v>325</v>
      </c>
    </row>
    <row r="38" spans="1:4">
      <c r="A38" s="4" t="s">
        <v>326</v>
      </c>
      <c r="C38" s="5" t="n">
        <v>12929</v>
      </c>
      <c r="D38" s="5" t="n">
        <v>19673</v>
      </c>
    </row>
    <row r="39" spans="1:4">
      <c r="A39" s="4" t="s">
        <v>327</v>
      </c>
      <c r="C39" s="5" t="n">
        <v>2228</v>
      </c>
      <c r="D39" s="5" t="n">
        <v>996</v>
      </c>
    </row>
    <row r="40" spans="1:4">
      <c r="A40" s="4" t="s">
        <v>328</v>
      </c>
      <c r="C40" s="5" t="n">
        <v>-10</v>
      </c>
      <c r="D40" s="5" t="n">
        <v>-134</v>
      </c>
    </row>
    <row r="41" spans="1:4">
      <c r="A41" s="4" t="s">
        <v>329</v>
      </c>
      <c r="C41" s="5" t="n">
        <v>15147</v>
      </c>
      <c r="D41" s="5" t="n">
        <v>20535</v>
      </c>
    </row>
    <row r="42" spans="1:4">
      <c r="A42" s="4" t="s">
        <v>330</v>
      </c>
      <c r="C42" s="5" t="n">
        <v>0</v>
      </c>
      <c r="D42" s="5" t="n">
        <v>0</v>
      </c>
    </row>
    <row r="43" spans="1:4">
      <c r="A43" s="4" t="s">
        <v>336</v>
      </c>
    </row>
    <row r="44" spans="1:4">
      <c r="A44" s="3" t="s">
        <v>325</v>
      </c>
    </row>
    <row r="45" spans="1:4">
      <c r="A45" s="4" t="s">
        <v>326</v>
      </c>
      <c r="C45" s="5" t="n">
        <v>1351254</v>
      </c>
      <c r="D45" s="5" t="n">
        <v>1449621</v>
      </c>
    </row>
    <row r="46" spans="1:4">
      <c r="A46" s="4" t="s">
        <v>327</v>
      </c>
      <c r="C46" s="5" t="n">
        <v>164548</v>
      </c>
      <c r="D46" s="5" t="n">
        <v>95921</v>
      </c>
    </row>
    <row r="47" spans="1:4">
      <c r="A47" s="4" t="s">
        <v>328</v>
      </c>
      <c r="C47" s="5" t="n">
        <v>-537</v>
      </c>
      <c r="D47" s="5" t="n">
        <v>-5913</v>
      </c>
    </row>
    <row r="48" spans="1:4">
      <c r="A48" s="4" t="s">
        <v>329</v>
      </c>
      <c r="C48" s="5" t="n">
        <v>1515265</v>
      </c>
      <c r="D48" s="5" t="n">
        <v>1539629</v>
      </c>
    </row>
    <row r="49" spans="1:4">
      <c r="A49" s="4" t="s">
        <v>330</v>
      </c>
      <c r="C49" s="6" t="n">
        <v>0</v>
      </c>
      <c r="D49" s="6" t="n">
        <v>0</v>
      </c>
    </row>
    <row r="50" spans="1:4"/>
    <row r="51" spans="1:4">
      <c r="A51" s="4" t="s">
        <v>143</v>
      </c>
      <c r="B51" s="4" t="s">
        <v>337</v>
      </c>
    </row>
  </sheetData>
  <mergeCells count="3">
    <mergeCell ref="A1:B1"/>
    <mergeCell ref="A50:C50"/>
    <mergeCell ref="B51:C5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9</v>
      </c>
    </row>
    <row r="2" spans="1:3">
      <c r="A2" s="3" t="s">
        <v>339</v>
      </c>
    </row>
    <row r="3" spans="1:3">
      <c r="A3" s="4" t="s">
        <v>340</v>
      </c>
      <c r="B3" s="6" t="n">
        <v>74240</v>
      </c>
    </row>
    <row r="4" spans="1:3">
      <c r="A4" s="4" t="s">
        <v>341</v>
      </c>
      <c r="B4" s="5" t="n">
        <v>518575</v>
      </c>
    </row>
    <row r="5" spans="1:3">
      <c r="A5" s="4" t="s">
        <v>342</v>
      </c>
      <c r="B5" s="5" t="n">
        <v>740854</v>
      </c>
    </row>
    <row r="6" spans="1:3">
      <c r="A6" s="4" t="s">
        <v>343</v>
      </c>
      <c r="B6" s="5" t="n">
        <v>3388853</v>
      </c>
    </row>
    <row r="7" spans="1:3">
      <c r="A7" s="4" t="s">
        <v>344</v>
      </c>
      <c r="B7" s="5" t="n">
        <v>4722522</v>
      </c>
    </row>
    <row r="8" spans="1:3">
      <c r="A8" s="4" t="s">
        <v>345</v>
      </c>
      <c r="B8" s="5" t="n">
        <v>2233831</v>
      </c>
    </row>
    <row r="9" spans="1:3">
      <c r="A9" s="4" t="s">
        <v>346</v>
      </c>
      <c r="B9" s="5" t="n">
        <v>6956353</v>
      </c>
      <c r="C9" s="6" t="n">
        <v>6856277</v>
      </c>
    </row>
    <row r="10" spans="1:3">
      <c r="A10" s="3" t="s">
        <v>347</v>
      </c>
    </row>
    <row r="11" spans="1:3">
      <c r="A11" s="4" t="s">
        <v>348</v>
      </c>
      <c r="B11" s="5" t="n">
        <v>75286</v>
      </c>
    </row>
    <row r="12" spans="1:3">
      <c r="A12" s="4" t="s">
        <v>349</v>
      </c>
      <c r="B12" s="5" t="n">
        <v>546970</v>
      </c>
    </row>
    <row r="13" spans="1:3">
      <c r="A13" s="4" t="s">
        <v>350</v>
      </c>
      <c r="B13" s="5" t="n">
        <v>809562</v>
      </c>
    </row>
    <row r="14" spans="1:3">
      <c r="A14" s="4" t="s">
        <v>351</v>
      </c>
      <c r="B14" s="5" t="n">
        <v>3871358</v>
      </c>
    </row>
    <row r="15" spans="1:3">
      <c r="A15" s="4" t="s">
        <v>352</v>
      </c>
      <c r="B15" s="5" t="n">
        <v>5303176</v>
      </c>
    </row>
    <row r="16" spans="1:3">
      <c r="A16" s="4" t="s">
        <v>353</v>
      </c>
      <c r="B16" s="5" t="n">
        <v>2426638</v>
      </c>
    </row>
    <row r="17" spans="1:3">
      <c r="A17" s="4" t="s">
        <v>354</v>
      </c>
      <c r="B17" s="6" t="n">
        <v>7729814</v>
      </c>
      <c r="C17" s="6" t="n">
        <v>70330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3" t="s">
        <v>356</v>
      </c>
    </row>
    <row r="3" spans="1:3">
      <c r="A3" s="4" t="s">
        <v>357</v>
      </c>
      <c r="B3" s="6" t="n">
        <v>-219109</v>
      </c>
      <c r="C3" s="6" t="n">
        <v>-46732</v>
      </c>
    </row>
    <row r="4" spans="1:3">
      <c r="A4" s="4" t="s">
        <v>358</v>
      </c>
      <c r="B4" s="5" t="n">
        <v>-12963</v>
      </c>
      <c r="C4" s="5" t="n">
        <v>-6878</v>
      </c>
    </row>
    <row r="5" spans="1:3">
      <c r="A5" s="4" t="s">
        <v>359</v>
      </c>
      <c r="B5" s="5" t="n">
        <v>19697</v>
      </c>
      <c r="C5" s="5" t="n">
        <v>5134</v>
      </c>
    </row>
    <row r="6" spans="1:3">
      <c r="A6" s="4" t="s">
        <v>360</v>
      </c>
      <c r="B6" s="5" t="n">
        <v>-36679</v>
      </c>
      <c r="C6" s="5" t="n">
        <v>-1642</v>
      </c>
    </row>
    <row r="7" spans="1:3">
      <c r="A7" s="4" t="s">
        <v>182</v>
      </c>
      <c r="B7" s="5" t="n">
        <v>-110125</v>
      </c>
      <c r="C7" s="5" t="n">
        <v>-26596</v>
      </c>
    </row>
    <row r="8" spans="1:3">
      <c r="A8" s="4" t="s">
        <v>95</v>
      </c>
      <c r="B8" s="5" t="n">
        <v>406175</v>
      </c>
      <c r="C8" s="5" t="n">
        <v>91318</v>
      </c>
    </row>
    <row r="9" spans="1:3">
      <c r="A9" s="4" t="s">
        <v>361</v>
      </c>
    </row>
    <row r="10" spans="1:3">
      <c r="A10" s="3" t="s">
        <v>356</v>
      </c>
    </row>
    <row r="11" spans="1:3">
      <c r="A11" s="4" t="s">
        <v>362</v>
      </c>
      <c r="B11" s="5" t="n">
        <v>773461</v>
      </c>
      <c r="C11" s="5" t="n">
        <v>176768</v>
      </c>
    </row>
    <row r="12" spans="1:3">
      <c r="A12" s="4" t="s">
        <v>363</v>
      </c>
    </row>
    <row r="13" spans="1:3">
      <c r="A13" s="3" t="s">
        <v>356</v>
      </c>
    </row>
    <row r="14" spans="1:3">
      <c r="A14" s="4" t="s">
        <v>95</v>
      </c>
      <c r="B14" s="6" t="n">
        <v>414282</v>
      </c>
      <c r="C14" s="6" t="n">
        <v>1000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64</v>
      </c>
      <c r="B1" s="2" t="s">
        <v>365</v>
      </c>
      <c r="C1" s="2" t="s">
        <v>366</v>
      </c>
    </row>
    <row r="2" spans="1:3">
      <c r="A2" s="3" t="s">
        <v>325</v>
      </c>
    </row>
    <row r="3" spans="1:3">
      <c r="A3" s="4" t="s">
        <v>367</v>
      </c>
      <c r="B3" s="5" t="n">
        <v>142</v>
      </c>
      <c r="C3" s="5" t="n">
        <v>709</v>
      </c>
    </row>
    <row r="4" spans="1:3">
      <c r="A4" s="4" t="s">
        <v>368</v>
      </c>
      <c r="B4" s="5" t="n">
        <v>112</v>
      </c>
      <c r="C4" s="5" t="n">
        <v>465</v>
      </c>
    </row>
    <row r="5" spans="1:3">
      <c r="A5" s="4" t="s">
        <v>369</v>
      </c>
    </row>
    <row r="6" spans="1:3">
      <c r="A6" s="3" t="s">
        <v>325</v>
      </c>
    </row>
    <row r="7" spans="1:3">
      <c r="A7" s="4" t="s">
        <v>370</v>
      </c>
      <c r="B7" s="6" t="n">
        <v>74584</v>
      </c>
      <c r="C7" s="6" t="n">
        <v>1035176</v>
      </c>
    </row>
    <row r="8" spans="1:3">
      <c r="A8" s="4" t="s">
        <v>371</v>
      </c>
      <c r="B8" s="5" t="n">
        <v>-4647</v>
      </c>
      <c r="C8" s="5" t="n">
        <v>-60299</v>
      </c>
    </row>
    <row r="9" spans="1:3">
      <c r="A9" s="4" t="s">
        <v>372</v>
      </c>
      <c r="B9" s="5" t="n">
        <v>97588</v>
      </c>
      <c r="C9" s="5" t="n">
        <v>207381</v>
      </c>
    </row>
    <row r="10" spans="1:3">
      <c r="A10" s="4" t="s">
        <v>373</v>
      </c>
      <c r="B10" s="5" t="n">
        <v>-15929</v>
      </c>
      <c r="C10" s="5" t="n">
        <v>-30634</v>
      </c>
    </row>
    <row r="11" spans="1:3">
      <c r="A11" s="4" t="s">
        <v>374</v>
      </c>
      <c r="B11" s="5" t="n">
        <v>172172</v>
      </c>
      <c r="C11" s="5" t="n">
        <v>1242557</v>
      </c>
    </row>
    <row r="12" spans="1:3">
      <c r="A12" s="4" t="s">
        <v>375</v>
      </c>
      <c r="B12" s="6" t="n">
        <v>-20576</v>
      </c>
      <c r="C12" s="6" t="n">
        <v>-90933</v>
      </c>
    </row>
    <row r="13" spans="1:3">
      <c r="A13" s="4" t="s">
        <v>376</v>
      </c>
      <c r="B13" s="4" t="s">
        <v>377</v>
      </c>
      <c r="C13" s="4" t="s">
        <v>378</v>
      </c>
    </row>
    <row r="14" spans="1:3">
      <c r="A14" s="4" t="s">
        <v>332</v>
      </c>
    </row>
    <row r="15" spans="1:3">
      <c r="A15" s="3" t="s">
        <v>325</v>
      </c>
    </row>
    <row r="16" spans="1:3">
      <c r="A16" s="4" t="s">
        <v>370</v>
      </c>
      <c r="B16" s="6" t="n">
        <v>32074</v>
      </c>
      <c r="C16" s="6" t="n">
        <v>191365</v>
      </c>
    </row>
    <row r="17" spans="1:3">
      <c r="A17" s="4" t="s">
        <v>371</v>
      </c>
      <c r="B17" s="5" t="n">
        <v>-536</v>
      </c>
      <c r="C17" s="5" t="n">
        <v>-4482</v>
      </c>
    </row>
    <row r="18" spans="1:3">
      <c r="A18" s="4" t="s">
        <v>372</v>
      </c>
      <c r="B18" s="5" t="n">
        <v>3731</v>
      </c>
      <c r="C18" s="5" t="n">
        <v>74113</v>
      </c>
    </row>
    <row r="19" spans="1:3">
      <c r="A19" s="4" t="s">
        <v>373</v>
      </c>
      <c r="B19" s="5" t="n">
        <v>-191</v>
      </c>
      <c r="C19" s="5" t="n">
        <v>-2760</v>
      </c>
    </row>
    <row r="20" spans="1:3">
      <c r="A20" s="4" t="s">
        <v>374</v>
      </c>
      <c r="B20" s="5" t="n">
        <v>35805</v>
      </c>
      <c r="C20" s="5" t="n">
        <v>265478</v>
      </c>
    </row>
    <row r="21" spans="1:3">
      <c r="A21" s="4" t="s">
        <v>375</v>
      </c>
      <c r="B21" s="6" t="n">
        <v>-727</v>
      </c>
      <c r="C21" s="6" t="n">
        <v>-7242</v>
      </c>
    </row>
    <row r="22" spans="1:3">
      <c r="A22" s="4" t="s">
        <v>376</v>
      </c>
      <c r="B22" s="4" t="s">
        <v>379</v>
      </c>
      <c r="C22" s="4" t="s">
        <v>380</v>
      </c>
    </row>
    <row r="23" spans="1:3">
      <c r="A23" s="4" t="s">
        <v>333</v>
      </c>
    </row>
    <row r="24" spans="1:3">
      <c r="A24" s="3" t="s">
        <v>325</v>
      </c>
    </row>
    <row r="25" spans="1:3">
      <c r="A25" s="4" t="s">
        <v>370</v>
      </c>
      <c r="B25" s="6" t="n">
        <v>10320</v>
      </c>
      <c r="C25" s="6" t="n">
        <v>302159</v>
      </c>
    </row>
    <row r="26" spans="1:3">
      <c r="A26" s="4" t="s">
        <v>371</v>
      </c>
      <c r="B26" s="5" t="n">
        <v>-61</v>
      </c>
      <c r="C26" s="5" t="n">
        <v>-9947</v>
      </c>
    </row>
    <row r="27" spans="1:3">
      <c r="A27" s="4" t="s">
        <v>372</v>
      </c>
      <c r="B27" s="5" t="n">
        <v>2786</v>
      </c>
      <c r="C27" s="5" t="n">
        <v>148855</v>
      </c>
    </row>
    <row r="28" spans="1:3">
      <c r="A28" s="4" t="s">
        <v>373</v>
      </c>
      <c r="B28" s="5" t="n">
        <v>-54</v>
      </c>
      <c r="C28" s="5" t="n">
        <v>-9443</v>
      </c>
    </row>
    <row r="29" spans="1:3">
      <c r="A29" s="4" t="s">
        <v>374</v>
      </c>
      <c r="B29" s="5" t="n">
        <v>13106</v>
      </c>
      <c r="C29" s="5" t="n">
        <v>451014</v>
      </c>
    </row>
    <row r="30" spans="1:3">
      <c r="A30" s="4" t="s">
        <v>375</v>
      </c>
      <c r="B30" s="6" t="n">
        <v>-115</v>
      </c>
      <c r="C30" s="6" t="n">
        <v>-19390</v>
      </c>
    </row>
    <row r="31" spans="1:3">
      <c r="A31" s="4" t="s">
        <v>376</v>
      </c>
      <c r="B31" s="4" t="s">
        <v>381</v>
      </c>
      <c r="C31" s="4" t="s">
        <v>382</v>
      </c>
    </row>
    <row r="32" spans="1:3">
      <c r="A32" s="4" t="s">
        <v>334</v>
      </c>
    </row>
    <row r="33" spans="1:3">
      <c r="A33" s="3" t="s">
        <v>325</v>
      </c>
    </row>
    <row r="34" spans="1:3">
      <c r="A34" s="4" t="s">
        <v>370</v>
      </c>
      <c r="B34" s="6" t="n">
        <v>95730</v>
      </c>
      <c r="C34" s="6" t="n">
        <v>250119</v>
      </c>
    </row>
    <row r="35" spans="1:3">
      <c r="A35" s="4" t="s">
        <v>371</v>
      </c>
      <c r="B35" s="5" t="n">
        <v>-671</v>
      </c>
      <c r="C35" s="5" t="n">
        <v>-3397</v>
      </c>
    </row>
    <row r="36" spans="1:3">
      <c r="A36" s="4" t="s">
        <v>372</v>
      </c>
      <c r="B36" s="5" t="n">
        <v>68909</v>
      </c>
      <c r="C36" s="5" t="n">
        <v>149997</v>
      </c>
    </row>
    <row r="37" spans="1:3">
      <c r="A37" s="4" t="s">
        <v>373</v>
      </c>
      <c r="B37" s="5" t="n">
        <v>-1360</v>
      </c>
      <c r="C37" s="5" t="n">
        <v>-1932</v>
      </c>
    </row>
    <row r="38" spans="1:3">
      <c r="A38" s="4" t="s">
        <v>374</v>
      </c>
      <c r="B38" s="5" t="n">
        <v>164639</v>
      </c>
      <c r="C38" s="5" t="n">
        <v>400116</v>
      </c>
    </row>
    <row r="39" spans="1:3">
      <c r="A39" s="4" t="s">
        <v>375</v>
      </c>
      <c r="B39" s="6" t="n">
        <v>-2031</v>
      </c>
      <c r="C39" s="6" t="n">
        <v>-5329</v>
      </c>
    </row>
    <row r="40" spans="1:3">
      <c r="A40" s="4" t="s">
        <v>376</v>
      </c>
      <c r="B40" s="4" t="s">
        <v>383</v>
      </c>
      <c r="C40" s="4" t="s">
        <v>384</v>
      </c>
    </row>
    <row r="41" spans="1:3">
      <c r="A41" s="4" t="s">
        <v>335</v>
      </c>
    </row>
    <row r="42" spans="1:3">
      <c r="A42" s="3" t="s">
        <v>325</v>
      </c>
    </row>
    <row r="43" spans="1:3">
      <c r="A43" s="4" t="s">
        <v>370</v>
      </c>
      <c r="B43" s="6" t="n">
        <v>0</v>
      </c>
      <c r="C43" s="6" t="n">
        <v>0</v>
      </c>
    </row>
    <row r="44" spans="1:3">
      <c r="A44" s="4" t="s">
        <v>371</v>
      </c>
      <c r="B44" s="5" t="n">
        <v>0</v>
      </c>
      <c r="C44" s="5" t="n">
        <v>0</v>
      </c>
    </row>
    <row r="45" spans="1:3">
      <c r="A45" s="4" t="s">
        <v>372</v>
      </c>
      <c r="B45" s="5" t="n">
        <v>2988</v>
      </c>
      <c r="C45" s="5" t="n">
        <v>6474</v>
      </c>
    </row>
    <row r="46" spans="1:3">
      <c r="A46" s="4" t="s">
        <v>373</v>
      </c>
      <c r="B46" s="5" t="n">
        <v>-10</v>
      </c>
      <c r="C46" s="5" t="n">
        <v>-134</v>
      </c>
    </row>
    <row r="47" spans="1:3">
      <c r="A47" s="4" t="s">
        <v>374</v>
      </c>
      <c r="B47" s="5" t="n">
        <v>2988</v>
      </c>
      <c r="C47" s="5" t="n">
        <v>6474</v>
      </c>
    </row>
    <row r="48" spans="1:3">
      <c r="A48" s="4" t="s">
        <v>375</v>
      </c>
      <c r="B48" s="6" t="n">
        <v>-10</v>
      </c>
      <c r="C48" s="6" t="n">
        <v>-134</v>
      </c>
    </row>
    <row r="49" spans="1:3">
      <c r="A49" s="4" t="s">
        <v>376</v>
      </c>
      <c r="B49" s="4" t="s">
        <v>385</v>
      </c>
      <c r="C49" s="4" t="s">
        <v>386</v>
      </c>
    </row>
    <row r="50" spans="1:3">
      <c r="A50" s="4" t="s">
        <v>336</v>
      </c>
    </row>
    <row r="51" spans="1:3">
      <c r="A51" s="3" t="s">
        <v>325</v>
      </c>
    </row>
    <row r="52" spans="1:3">
      <c r="A52" s="4" t="s">
        <v>370</v>
      </c>
      <c r="B52" s="6" t="n">
        <v>3937</v>
      </c>
      <c r="C52" s="6" t="n">
        <v>144681</v>
      </c>
    </row>
    <row r="53" spans="1:3">
      <c r="A53" s="4" t="s">
        <v>371</v>
      </c>
      <c r="B53" s="5" t="n">
        <v>-60</v>
      </c>
      <c r="C53" s="5" t="n">
        <v>-3885</v>
      </c>
    </row>
    <row r="54" spans="1:3">
      <c r="A54" s="4" t="s">
        <v>372</v>
      </c>
      <c r="B54" s="5" t="n">
        <v>5944</v>
      </c>
      <c r="C54" s="5" t="n">
        <v>16943</v>
      </c>
    </row>
    <row r="55" spans="1:3">
      <c r="A55" s="4" t="s">
        <v>373</v>
      </c>
      <c r="B55" s="5" t="n">
        <v>-477</v>
      </c>
      <c r="C55" s="5" t="n">
        <v>-2028</v>
      </c>
    </row>
    <row r="56" spans="1:3">
      <c r="A56" s="4" t="s">
        <v>374</v>
      </c>
      <c r="B56" s="5" t="n">
        <v>9881</v>
      </c>
      <c r="C56" s="5" t="n">
        <v>161624</v>
      </c>
    </row>
    <row r="57" spans="1:3">
      <c r="A57" s="4" t="s">
        <v>375</v>
      </c>
      <c r="B57" s="6" t="n">
        <v>-537</v>
      </c>
      <c r="C57" s="6" t="n">
        <v>-5913</v>
      </c>
    </row>
    <row r="58" spans="1:3">
      <c r="A58" s="4" t="s">
        <v>376</v>
      </c>
      <c r="B58" s="4" t="s">
        <v>387</v>
      </c>
      <c r="C58" s="4" t="s">
        <v>388</v>
      </c>
    </row>
    <row r="59" spans="1:3">
      <c r="A59" s="4" t="s">
        <v>361</v>
      </c>
    </row>
    <row r="60" spans="1:3">
      <c r="A60" s="3" t="s">
        <v>325</v>
      </c>
    </row>
    <row r="61" spans="1:3">
      <c r="A61" s="4" t="s">
        <v>370</v>
      </c>
      <c r="B61" s="6" t="n">
        <v>216645</v>
      </c>
      <c r="C61" s="6" t="n">
        <v>1923500</v>
      </c>
    </row>
    <row r="62" spans="1:3">
      <c r="A62" s="4" t="s">
        <v>371</v>
      </c>
      <c r="B62" s="5" t="n">
        <v>-5975</v>
      </c>
      <c r="C62" s="5" t="n">
        <v>-82010</v>
      </c>
    </row>
    <row r="63" spans="1:3">
      <c r="A63" s="4" t="s">
        <v>372</v>
      </c>
      <c r="B63" s="5" t="n">
        <v>181946</v>
      </c>
      <c r="C63" s="5" t="n">
        <v>603763</v>
      </c>
    </row>
    <row r="64" spans="1:3">
      <c r="A64" s="4" t="s">
        <v>373</v>
      </c>
      <c r="B64" s="5" t="n">
        <v>-18021</v>
      </c>
      <c r="C64" s="5" t="n">
        <v>-46931</v>
      </c>
    </row>
    <row r="65" spans="1:3">
      <c r="A65" s="4" t="s">
        <v>374</v>
      </c>
      <c r="B65" s="5" t="n">
        <v>398591</v>
      </c>
      <c r="C65" s="5" t="n">
        <v>2527263</v>
      </c>
    </row>
    <row r="66" spans="1:3">
      <c r="A66" s="4" t="s">
        <v>375</v>
      </c>
      <c r="B66" s="6" t="n">
        <v>-23996</v>
      </c>
      <c r="C66" s="6" t="n">
        <v>-128941</v>
      </c>
    </row>
    <row r="67" spans="1:3">
      <c r="A67" s="4" t="s">
        <v>376</v>
      </c>
      <c r="B67" s="4" t="s">
        <v>389</v>
      </c>
      <c r="C67" s="4" t="s">
        <v>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59</v>
      </c>
    </row>
    <row r="2" spans="1:3">
      <c r="A2" s="4" t="s">
        <v>105</v>
      </c>
      <c r="B2" s="6" t="n">
        <v>6956353</v>
      </c>
      <c r="C2" s="6" t="n">
        <v>6856277</v>
      </c>
    </row>
    <row r="3" spans="1:3">
      <c r="A3" s="4" t="s">
        <v>106</v>
      </c>
      <c r="B3" s="6" t="n">
        <v>93365</v>
      </c>
      <c r="C3" s="6" t="n">
        <v>93564</v>
      </c>
    </row>
    <row r="4" spans="1:3">
      <c r="A4" s="4" t="s">
        <v>107</v>
      </c>
      <c r="B4" s="5" t="n">
        <v>24662308</v>
      </c>
      <c r="C4" s="5" t="n">
        <v>24718815</v>
      </c>
    </row>
    <row r="5" spans="1:3">
      <c r="A5" s="4" t="s">
        <v>108</v>
      </c>
    </row>
    <row r="6" spans="1:3">
      <c r="A6" s="4" t="s">
        <v>109</v>
      </c>
      <c r="B6" s="5" t="n">
        <v>10000000</v>
      </c>
      <c r="C6" s="5" t="n">
        <v>10000000</v>
      </c>
    </row>
    <row r="7" spans="1:3">
      <c r="A7" s="4" t="s">
        <v>110</v>
      </c>
      <c r="B7" s="5" t="n">
        <v>5000000</v>
      </c>
      <c r="C7" s="5" t="n">
        <v>5000000</v>
      </c>
    </row>
    <row r="8" spans="1:3">
      <c r="A8" s="4" t="s">
        <v>111</v>
      </c>
      <c r="B8" s="5" t="n">
        <v>5000000</v>
      </c>
      <c r="C8" s="5" t="n">
        <v>5000000</v>
      </c>
    </row>
    <row r="9" spans="1:3">
      <c r="A9" s="4" t="s">
        <v>55</v>
      </c>
    </row>
    <row r="10" spans="1:3">
      <c r="A10" s="4" t="s">
        <v>112</v>
      </c>
      <c r="B10" s="5" t="n">
        <v>88500000</v>
      </c>
      <c r="C10" s="5" t="n">
        <v>88500000</v>
      </c>
    </row>
    <row r="11" spans="1:3">
      <c r="A11" s="4" t="s">
        <v>113</v>
      </c>
      <c r="B11" s="5" t="n">
        <v>24650895</v>
      </c>
      <c r="C11" s="5" t="n">
        <v>24707402</v>
      </c>
    </row>
    <row r="12" spans="1:3">
      <c r="A12" s="4" t="s">
        <v>107</v>
      </c>
      <c r="B12" s="5" t="n">
        <v>24650895</v>
      </c>
      <c r="C12" s="5" t="n">
        <v>24707402</v>
      </c>
    </row>
    <row r="13" spans="1:3">
      <c r="A13" s="4" t="s">
        <v>57</v>
      </c>
    </row>
    <row r="14" spans="1:3">
      <c r="A14" s="4" t="s">
        <v>112</v>
      </c>
      <c r="B14" s="5" t="n">
        <v>1500000</v>
      </c>
      <c r="C14" s="5" t="n">
        <v>1500000</v>
      </c>
    </row>
    <row r="15" spans="1:3">
      <c r="A15" s="4" t="s">
        <v>113</v>
      </c>
      <c r="B15" s="5" t="n">
        <v>11413</v>
      </c>
      <c r="C15" s="5" t="n">
        <v>11413</v>
      </c>
    </row>
    <row r="16" spans="1:3">
      <c r="A16" s="4" t="s">
        <v>107</v>
      </c>
      <c r="B16" s="5" t="n">
        <v>11413</v>
      </c>
      <c r="C16"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6</v>
      </c>
    </row>
    <row r="3" spans="1:3">
      <c r="A3" s="3" t="s">
        <v>391</v>
      </c>
    </row>
    <row r="4" spans="1:3">
      <c r="A4" s="4" t="s">
        <v>392</v>
      </c>
      <c r="B4" s="6" t="n">
        <v>-5963</v>
      </c>
      <c r="C4" s="6" t="n">
        <v>-12392</v>
      </c>
    </row>
    <row r="5" spans="1:3">
      <c r="A5" s="4" t="s">
        <v>393</v>
      </c>
      <c r="B5" s="5" t="n">
        <v>939</v>
      </c>
      <c r="C5" s="5" t="n">
        <v>3648</v>
      </c>
    </row>
    <row r="6" spans="1:3">
      <c r="A6" s="4" t="s">
        <v>394</v>
      </c>
      <c r="B6" s="5" t="n">
        <v>0</v>
      </c>
      <c r="C6" s="5" t="n">
        <v>2529</v>
      </c>
    </row>
    <row r="7" spans="1:3">
      <c r="A7" s="4" t="s">
        <v>395</v>
      </c>
      <c r="B7" s="6" t="n">
        <v>-5024</v>
      </c>
      <c r="C7" s="6" t="n">
        <v>-62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15</v>
      </c>
      <c r="D1" s="2" t="s">
        <v>1</v>
      </c>
    </row>
    <row r="2" spans="1:5">
      <c r="B2" s="2" t="s">
        <v>2</v>
      </c>
      <c r="C2" s="2" t="s">
        <v>116</v>
      </c>
      <c r="D2" s="2" t="s">
        <v>2</v>
      </c>
      <c r="E2" s="2" t="s">
        <v>116</v>
      </c>
    </row>
    <row r="3" spans="1:5">
      <c r="A3" s="3" t="s">
        <v>397</v>
      </c>
    </row>
    <row r="4" spans="1:5">
      <c r="A4" s="4" t="s">
        <v>398</v>
      </c>
      <c r="B4" s="6" t="n">
        <v>0</v>
      </c>
      <c r="C4" s="6" t="n">
        <v>-1</v>
      </c>
      <c r="D4" s="6" t="n">
        <v>-4</v>
      </c>
      <c r="E4" s="6" t="n">
        <v>-19</v>
      </c>
    </row>
    <row r="5" spans="1:5">
      <c r="A5" s="4" t="s">
        <v>399</v>
      </c>
      <c r="B5" s="5" t="n">
        <v>534</v>
      </c>
      <c r="C5" s="5" t="n">
        <v>23</v>
      </c>
      <c r="D5" s="5" t="n">
        <v>6141</v>
      </c>
      <c r="E5" s="5" t="n">
        <v>1800</v>
      </c>
    </row>
    <row r="6" spans="1:5">
      <c r="A6" s="4" t="s">
        <v>400</v>
      </c>
      <c r="B6" s="5" t="n">
        <v>696</v>
      </c>
      <c r="C6" s="5" t="n">
        <v>-709</v>
      </c>
      <c r="D6" s="5" t="n">
        <v>11230</v>
      </c>
      <c r="E6" s="5" t="n">
        <v>-1615</v>
      </c>
    </row>
    <row r="7" spans="1:5">
      <c r="A7" s="4" t="s">
        <v>401</v>
      </c>
      <c r="B7" s="5" t="n">
        <v>-50</v>
      </c>
      <c r="C7" s="5" t="n">
        <v>-50</v>
      </c>
      <c r="D7" s="5" t="n">
        <v>-919</v>
      </c>
      <c r="E7" s="5" t="n">
        <v>-1090</v>
      </c>
    </row>
    <row r="8" spans="1:5">
      <c r="A8" s="4" t="s">
        <v>402</v>
      </c>
      <c r="B8" s="5" t="n">
        <v>646</v>
      </c>
      <c r="C8" s="5" t="n">
        <v>-759</v>
      </c>
      <c r="D8" s="5" t="n">
        <v>10311</v>
      </c>
      <c r="E8" s="5" t="n">
        <v>-2705</v>
      </c>
    </row>
    <row r="9" spans="1:5">
      <c r="A9" s="4" t="s">
        <v>403</v>
      </c>
      <c r="D9" s="5" t="n">
        <v>27700</v>
      </c>
      <c r="E9" s="5" t="n">
        <v>59300</v>
      </c>
    </row>
    <row r="10" spans="1:5">
      <c r="A10" s="4" t="s">
        <v>404</v>
      </c>
    </row>
    <row r="11" spans="1:5">
      <c r="A11" s="3" t="s">
        <v>397</v>
      </c>
    </row>
    <row r="12" spans="1:5">
      <c r="A12" s="4" t="s">
        <v>405</v>
      </c>
      <c r="B12" s="5" t="n">
        <v>0</v>
      </c>
      <c r="C12" s="5" t="n">
        <v>0</v>
      </c>
      <c r="D12" s="5" t="n">
        <v>2778</v>
      </c>
      <c r="E12" s="5" t="n">
        <v>0</v>
      </c>
    </row>
    <row r="13" spans="1:5">
      <c r="A13" s="4" t="s">
        <v>406</v>
      </c>
    </row>
    <row r="14" spans="1:5">
      <c r="A14" s="3" t="s">
        <v>397</v>
      </c>
    </row>
    <row r="15" spans="1:5">
      <c r="A15" s="4" t="s">
        <v>407</v>
      </c>
      <c r="B15" s="5" t="n">
        <v>534</v>
      </c>
      <c r="C15" s="5" t="n">
        <v>25</v>
      </c>
      <c r="D15" s="5" t="n">
        <v>3671</v>
      </c>
      <c r="E15" s="5" t="n">
        <v>1821</v>
      </c>
    </row>
    <row r="16" spans="1:5">
      <c r="A16" s="4" t="s">
        <v>408</v>
      </c>
      <c r="B16" s="5" t="n">
        <v>0</v>
      </c>
      <c r="C16" s="5" t="n">
        <v>1</v>
      </c>
      <c r="D16" s="5" t="n">
        <v>304</v>
      </c>
      <c r="E16" s="5" t="n">
        <v>2</v>
      </c>
    </row>
    <row r="17" spans="1:5">
      <c r="A17" s="4" t="s">
        <v>409</v>
      </c>
    </row>
    <row r="18" spans="1:5">
      <c r="A18" s="3" t="s">
        <v>397</v>
      </c>
    </row>
    <row r="19" spans="1:5">
      <c r="A19" s="4" t="s">
        <v>400</v>
      </c>
      <c r="B19" s="5" t="n">
        <v>165</v>
      </c>
      <c r="C19" s="5" t="n">
        <v>-732</v>
      </c>
      <c r="D19" s="5" t="n">
        <v>5047</v>
      </c>
      <c r="E19" s="5" t="n">
        <v>-3415</v>
      </c>
    </row>
    <row r="20" spans="1:5">
      <c r="A20" s="4" t="s">
        <v>410</v>
      </c>
      <c r="B20" s="5" t="n">
        <v>-3</v>
      </c>
      <c r="C20" s="5" t="n">
        <v>0</v>
      </c>
      <c r="D20" s="5" t="n">
        <v>42</v>
      </c>
      <c r="E20" s="5" t="n">
        <v>0</v>
      </c>
    </row>
    <row r="21" spans="1:5">
      <c r="A21" s="4" t="s">
        <v>411</v>
      </c>
    </row>
    <row r="22" spans="1:5">
      <c r="A22" s="3" t="s">
        <v>397</v>
      </c>
    </row>
    <row r="23" spans="1:5">
      <c r="A23" s="4" t="s">
        <v>401</v>
      </c>
      <c r="B23" s="5" t="n">
        <v>-50</v>
      </c>
      <c r="C23" s="5" t="n">
        <v>-50</v>
      </c>
      <c r="D23" s="5" t="n">
        <v>-919</v>
      </c>
      <c r="E23" s="5" t="n">
        <v>-1090</v>
      </c>
    </row>
    <row r="24" spans="1:5">
      <c r="A24" s="4" t="s">
        <v>412</v>
      </c>
    </row>
    <row r="25" spans="1:5">
      <c r="A25" s="3" t="s">
        <v>397</v>
      </c>
    </row>
    <row r="26" spans="1:5">
      <c r="A26" s="4" t="s">
        <v>413</v>
      </c>
      <c r="B26" s="6" t="n">
        <v>162</v>
      </c>
      <c r="C26" s="6" t="n">
        <v>-732</v>
      </c>
      <c r="D26" s="6" t="n">
        <v>5089</v>
      </c>
      <c r="E26" s="6" t="n">
        <v>-34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9</v>
      </c>
    </row>
    <row r="2" spans="1:3">
      <c r="A2" s="3" t="s">
        <v>415</v>
      </c>
    </row>
    <row r="3" spans="1:3">
      <c r="A3" s="4" t="s">
        <v>416</v>
      </c>
      <c r="B3" s="6" t="n">
        <v>1002839</v>
      </c>
      <c r="C3" s="6" t="n">
        <v>1039829</v>
      </c>
    </row>
    <row r="4" spans="1:3">
      <c r="A4" s="4" t="s">
        <v>417</v>
      </c>
      <c r="B4" s="4" t="s">
        <v>389</v>
      </c>
      <c r="C4" s="4" t="s">
        <v>389</v>
      </c>
    </row>
    <row r="5" spans="1:3">
      <c r="A5" s="4" t="s">
        <v>418</v>
      </c>
    </row>
    <row r="6" spans="1:3">
      <c r="A6" s="3" t="s">
        <v>415</v>
      </c>
    </row>
    <row r="7" spans="1:3">
      <c r="A7" s="4" t="s">
        <v>416</v>
      </c>
      <c r="B7" s="6" t="n">
        <v>35060</v>
      </c>
    </row>
    <row r="8" spans="1:3">
      <c r="A8" s="4" t="s">
        <v>417</v>
      </c>
      <c r="B8" s="4" t="s">
        <v>419</v>
      </c>
    </row>
    <row r="9" spans="1:3">
      <c r="A9" s="4" t="s">
        <v>420</v>
      </c>
    </row>
    <row r="10" spans="1:3">
      <c r="A10" s="3" t="s">
        <v>415</v>
      </c>
    </row>
    <row r="11" spans="1:3">
      <c r="A11" s="4" t="s">
        <v>416</v>
      </c>
      <c r="B11" s="6" t="n">
        <v>134876</v>
      </c>
      <c r="C11" s="6" t="n">
        <v>137519</v>
      </c>
    </row>
    <row r="12" spans="1:3">
      <c r="A12" s="4" t="s">
        <v>417</v>
      </c>
      <c r="B12" s="4" t="s">
        <v>421</v>
      </c>
      <c r="C12" s="4" t="s">
        <v>422</v>
      </c>
    </row>
    <row r="13" spans="1:3">
      <c r="A13" s="4" t="s">
        <v>423</v>
      </c>
    </row>
    <row r="14" spans="1:3">
      <c r="A14" s="3" t="s">
        <v>415</v>
      </c>
    </row>
    <row r="15" spans="1:3">
      <c r="A15" s="4" t="s">
        <v>416</v>
      </c>
      <c r="B15" s="6" t="n">
        <v>202126</v>
      </c>
      <c r="C15" s="6" t="n">
        <v>207540</v>
      </c>
    </row>
    <row r="16" spans="1:3">
      <c r="A16" s="4" t="s">
        <v>417</v>
      </c>
      <c r="B16" s="4" t="s">
        <v>424</v>
      </c>
      <c r="C16" s="4" t="s">
        <v>425</v>
      </c>
    </row>
    <row r="17" spans="1:3">
      <c r="A17" s="4" t="s">
        <v>426</v>
      </c>
    </row>
    <row r="18" spans="1:3">
      <c r="A18" s="3" t="s">
        <v>415</v>
      </c>
    </row>
    <row r="19" spans="1:3">
      <c r="A19" s="4" t="s">
        <v>416</v>
      </c>
      <c r="B19" s="6" t="n">
        <v>145612</v>
      </c>
      <c r="C19" s="6" t="n">
        <v>149437</v>
      </c>
    </row>
    <row r="20" spans="1:3">
      <c r="A20" s="4" t="s">
        <v>417</v>
      </c>
      <c r="B20" s="4" t="s">
        <v>427</v>
      </c>
      <c r="C20" s="4" t="s">
        <v>428</v>
      </c>
    </row>
    <row r="21" spans="1:3">
      <c r="A21" s="4" t="s">
        <v>429</v>
      </c>
    </row>
    <row r="22" spans="1:3">
      <c r="A22" s="3" t="s">
        <v>415</v>
      </c>
    </row>
    <row r="23" spans="1:3">
      <c r="A23" s="4" t="s">
        <v>416</v>
      </c>
      <c r="B23" s="6" t="n">
        <v>120799</v>
      </c>
      <c r="C23" s="6" t="n">
        <v>128877</v>
      </c>
    </row>
    <row r="24" spans="1:3">
      <c r="A24" s="4" t="s">
        <v>417</v>
      </c>
      <c r="B24" s="4" t="s">
        <v>430</v>
      </c>
      <c r="C24" s="4" t="s">
        <v>431</v>
      </c>
    </row>
    <row r="25" spans="1:3">
      <c r="A25" s="4" t="s">
        <v>432</v>
      </c>
    </row>
    <row r="26" spans="1:3">
      <c r="A26" s="3" t="s">
        <v>415</v>
      </c>
    </row>
    <row r="27" spans="1:3">
      <c r="A27" s="4" t="s">
        <v>416</v>
      </c>
      <c r="B27" s="6" t="n">
        <v>364366</v>
      </c>
      <c r="C27" s="6" t="n">
        <v>416456</v>
      </c>
    </row>
    <row r="28" spans="1:3">
      <c r="A28" s="4" t="s">
        <v>417</v>
      </c>
      <c r="B28" s="4" t="s">
        <v>433</v>
      </c>
      <c r="C28" s="4" t="s">
        <v>434</v>
      </c>
    </row>
    <row r="29" spans="1:3">
      <c r="A29" s="4" t="s">
        <v>435</v>
      </c>
    </row>
    <row r="30" spans="1:3">
      <c r="A30" s="3" t="s">
        <v>415</v>
      </c>
    </row>
    <row r="31" spans="1:3">
      <c r="A31" s="4" t="s">
        <v>416</v>
      </c>
      <c r="B31" s="6" t="n">
        <v>409414</v>
      </c>
      <c r="C31" s="6" t="n">
        <v>409089</v>
      </c>
    </row>
    <row r="32" spans="1:3">
      <c r="A32" s="4" t="s">
        <v>417</v>
      </c>
      <c r="B32" s="4" t="s">
        <v>436</v>
      </c>
      <c r="C32" s="4" t="s">
        <v>437</v>
      </c>
    </row>
    <row r="33" spans="1:3">
      <c r="A33" s="4" t="s">
        <v>438</v>
      </c>
    </row>
    <row r="34" spans="1:3">
      <c r="A34" s="3" t="s">
        <v>415</v>
      </c>
    </row>
    <row r="35" spans="1:3">
      <c r="A35" s="4" t="s">
        <v>416</v>
      </c>
      <c r="B35" s="6" t="n">
        <v>296641</v>
      </c>
      <c r="C35" s="6" t="n">
        <v>314038</v>
      </c>
    </row>
    <row r="36" spans="1:3">
      <c r="A36" s="4" t="s">
        <v>417</v>
      </c>
      <c r="B36" s="4" t="s">
        <v>439</v>
      </c>
      <c r="C36" s="4" t="s">
        <v>440</v>
      </c>
    </row>
    <row r="37" spans="1:3">
      <c r="A37" s="4" t="s">
        <v>441</v>
      </c>
    </row>
    <row r="38" spans="1:3">
      <c r="A38" s="3" t="s">
        <v>415</v>
      </c>
    </row>
    <row r="39" spans="1:3">
      <c r="A39" s="4" t="s">
        <v>416</v>
      </c>
      <c r="B39" s="6" t="n">
        <v>265037</v>
      </c>
      <c r="C39" s="6" t="n">
        <v>264973</v>
      </c>
    </row>
    <row r="40" spans="1:3">
      <c r="A40" s="4" t="s">
        <v>417</v>
      </c>
      <c r="B40" s="4" t="s">
        <v>442</v>
      </c>
      <c r="C40" s="4" t="s">
        <v>443</v>
      </c>
    </row>
    <row r="41" spans="1:3">
      <c r="A41" s="4" t="s">
        <v>444</v>
      </c>
    </row>
    <row r="42" spans="1:3">
      <c r="A42" s="3" t="s">
        <v>415</v>
      </c>
    </row>
    <row r="43" spans="1:3">
      <c r="A43" s="4" t="s">
        <v>416</v>
      </c>
      <c r="B43" s="6" t="n">
        <v>31747</v>
      </c>
      <c r="C43" s="6" t="n">
        <v>37418</v>
      </c>
    </row>
    <row r="44" spans="1:3">
      <c r="A44" s="4" t="s">
        <v>417</v>
      </c>
      <c r="B44" s="4" t="s">
        <v>445</v>
      </c>
      <c r="C44" s="4" t="s">
        <v>446</v>
      </c>
    </row>
    <row r="45" spans="1:3">
      <c r="A45" s="4" t="s">
        <v>447</v>
      </c>
    </row>
    <row r="46" spans="1:3">
      <c r="A46" s="3" t="s">
        <v>415</v>
      </c>
    </row>
    <row r="47" spans="1:3">
      <c r="A47" s="4" t="s">
        <v>416</v>
      </c>
      <c r="B47" s="6" t="n">
        <v>0</v>
      </c>
      <c r="C47" s="6" t="n">
        <v>14311</v>
      </c>
    </row>
    <row r="48" spans="1:3">
      <c r="A48" s="4" t="s">
        <v>417</v>
      </c>
      <c r="B48" s="4" t="s">
        <v>385</v>
      </c>
      <c r="C48" s="4" t="s">
        <v>448</v>
      </c>
    </row>
    <row r="49" spans="1:3">
      <c r="A49" s="4" t="s">
        <v>449</v>
      </c>
    </row>
    <row r="50" spans="1:3">
      <c r="A50" s="3" t="s">
        <v>415</v>
      </c>
    </row>
    <row r="51" spans="1:3">
      <c r="A51" s="4" t="s">
        <v>416</v>
      </c>
      <c r="B51" s="6" t="n">
        <v>291569</v>
      </c>
      <c r="C51" s="6" t="n">
        <v>301206</v>
      </c>
    </row>
    <row r="52" spans="1:3">
      <c r="A52" s="4" t="s">
        <v>417</v>
      </c>
      <c r="B52" s="4" t="s">
        <v>450</v>
      </c>
      <c r="C52" s="4" t="s">
        <v>451</v>
      </c>
    </row>
    <row r="53" spans="1:3">
      <c r="A53" s="4" t="s">
        <v>452</v>
      </c>
    </row>
    <row r="54" spans="1:3">
      <c r="A54" s="3" t="s">
        <v>415</v>
      </c>
    </row>
    <row r="55" spans="1:3">
      <c r="A55" s="4" t="s">
        <v>416</v>
      </c>
      <c r="B55" s="6" t="n">
        <v>154689</v>
      </c>
      <c r="C55" s="6" t="n">
        <v>162824</v>
      </c>
    </row>
    <row r="56" spans="1:3">
      <c r="A56" s="4" t="s">
        <v>417</v>
      </c>
      <c r="B56" s="4" t="s">
        <v>453</v>
      </c>
      <c r="C56" s="4" t="s">
        <v>454</v>
      </c>
    </row>
    <row r="57" spans="1:3">
      <c r="A57" s="4" t="s">
        <v>455</v>
      </c>
    </row>
    <row r="58" spans="1:3">
      <c r="A58" s="3" t="s">
        <v>415</v>
      </c>
    </row>
    <row r="59" spans="1:3">
      <c r="A59" s="4" t="s">
        <v>416</v>
      </c>
      <c r="B59" s="6" t="n">
        <v>118723</v>
      </c>
      <c r="C59" s="6" t="n">
        <v>117768</v>
      </c>
    </row>
    <row r="60" spans="1:3">
      <c r="A60" s="4" t="s">
        <v>417</v>
      </c>
      <c r="B60" s="4" t="s">
        <v>456</v>
      </c>
      <c r="C60" s="4" t="s">
        <v>457</v>
      </c>
    </row>
    <row r="61" spans="1:3">
      <c r="A61" s="4" t="s">
        <v>458</v>
      </c>
    </row>
    <row r="62" spans="1:3">
      <c r="A62" s="3" t="s">
        <v>415</v>
      </c>
    </row>
    <row r="63" spans="1:3">
      <c r="A63" s="4" t="s">
        <v>416</v>
      </c>
      <c r="B63" s="6" t="n">
        <v>110554</v>
      </c>
      <c r="C63" s="6" t="n">
        <v>126320</v>
      </c>
    </row>
    <row r="64" spans="1:3">
      <c r="A64" s="4" t="s">
        <v>417</v>
      </c>
      <c r="B64" s="4" t="s">
        <v>459</v>
      </c>
      <c r="C64" s="4" t="s">
        <v>460</v>
      </c>
    </row>
    <row r="65" spans="1:3">
      <c r="A65" s="4" t="s">
        <v>461</v>
      </c>
    </row>
    <row r="66" spans="1:3">
      <c r="A66" s="3" t="s">
        <v>415</v>
      </c>
    </row>
    <row r="67" spans="1:3">
      <c r="A67" s="4" t="s">
        <v>416</v>
      </c>
      <c r="B67" s="6" t="n">
        <v>97875</v>
      </c>
      <c r="C67" s="6" t="n">
        <v>101335</v>
      </c>
    </row>
    <row r="68" spans="1:3">
      <c r="A68" s="4" t="s">
        <v>417</v>
      </c>
      <c r="B68" s="4" t="s">
        <v>462</v>
      </c>
      <c r="C68" s="4" t="s">
        <v>463</v>
      </c>
    </row>
    <row r="69" spans="1:3">
      <c r="A69" s="4" t="s">
        <v>464</v>
      </c>
    </row>
    <row r="70" spans="1:3">
      <c r="A70" s="3" t="s">
        <v>415</v>
      </c>
    </row>
    <row r="71" spans="1:3">
      <c r="A71" s="4" t="s">
        <v>416</v>
      </c>
      <c r="B71" s="6" t="n">
        <v>84714</v>
      </c>
      <c r="C71" s="6" t="n">
        <v>85919</v>
      </c>
    </row>
    <row r="72" spans="1:3">
      <c r="A72" s="4" t="s">
        <v>417</v>
      </c>
      <c r="B72" s="4" t="s">
        <v>383</v>
      </c>
      <c r="C72" s="4" t="s">
        <v>465</v>
      </c>
    </row>
    <row r="73" spans="1:3">
      <c r="A73" s="4" t="s">
        <v>466</v>
      </c>
    </row>
    <row r="74" spans="1:3">
      <c r="A74" s="3" t="s">
        <v>415</v>
      </c>
    </row>
    <row r="75" spans="1:3">
      <c r="A75" s="4" t="s">
        <v>416</v>
      </c>
      <c r="B75" s="6" t="n">
        <v>78408</v>
      </c>
      <c r="C75" s="6" t="n">
        <v>76098</v>
      </c>
    </row>
    <row r="76" spans="1:3">
      <c r="A76" s="4" t="s">
        <v>417</v>
      </c>
      <c r="B76" s="4" t="s">
        <v>467</v>
      </c>
      <c r="C76" s="4" t="s">
        <v>468</v>
      </c>
    </row>
    <row r="77" spans="1:3">
      <c r="A77" s="4" t="s">
        <v>469</v>
      </c>
    </row>
    <row r="78" spans="1:3">
      <c r="A78" s="3" t="s">
        <v>415</v>
      </c>
    </row>
    <row r="79" spans="1:3">
      <c r="A79" s="4" t="s">
        <v>416</v>
      </c>
      <c r="B79" s="6" t="n">
        <v>33981</v>
      </c>
      <c r="C79" s="6" t="n">
        <v>34843</v>
      </c>
    </row>
    <row r="80" spans="1:3">
      <c r="A80" s="4" t="s">
        <v>417</v>
      </c>
      <c r="B80" s="4" t="s">
        <v>470</v>
      </c>
      <c r="C80" s="4" t="s">
        <v>470</v>
      </c>
    </row>
    <row r="81" spans="1:3">
      <c r="A81" s="4" t="s">
        <v>471</v>
      </c>
    </row>
    <row r="82" spans="1:3">
      <c r="A82" s="3" t="s">
        <v>415</v>
      </c>
    </row>
    <row r="83" spans="1:3">
      <c r="A83" s="4" t="s">
        <v>416</v>
      </c>
      <c r="B83" s="6" t="n">
        <v>32326</v>
      </c>
      <c r="C83" s="6" t="n">
        <v>33516</v>
      </c>
    </row>
    <row r="84" spans="1:3">
      <c r="A84" s="4" t="s">
        <v>417</v>
      </c>
      <c r="B84" s="4" t="s">
        <v>445</v>
      </c>
      <c r="C84" s="4" t="s">
        <v>445</v>
      </c>
    </row>
    <row r="85" spans="1:3">
      <c r="A85" s="4" t="s">
        <v>472</v>
      </c>
    </row>
    <row r="86" spans="1:3">
      <c r="A86" s="3" t="s">
        <v>415</v>
      </c>
    </row>
    <row r="87" spans="1:3">
      <c r="A87" s="4" t="s">
        <v>416</v>
      </c>
      <c r="B87" s="6" t="n">
        <v>429094</v>
      </c>
      <c r="C87" s="6" t="n">
        <v>454694</v>
      </c>
    </row>
    <row r="88" spans="1:3">
      <c r="A88" s="4" t="s">
        <v>417</v>
      </c>
      <c r="B88" s="4" t="s">
        <v>473</v>
      </c>
      <c r="C88" s="4" t="s">
        <v>474</v>
      </c>
    </row>
    <row r="89" spans="1:3">
      <c r="A89" s="4" t="s">
        <v>475</v>
      </c>
    </row>
    <row r="90" spans="1:3">
      <c r="A90" s="3" t="s">
        <v>415</v>
      </c>
    </row>
    <row r="91" spans="1:3">
      <c r="A91" s="4" t="s">
        <v>416</v>
      </c>
      <c r="B91" s="6" t="n">
        <v>334693</v>
      </c>
      <c r="C91" s="6" t="n">
        <v>332579</v>
      </c>
    </row>
    <row r="92" spans="1:3">
      <c r="A92" s="4" t="s">
        <v>417</v>
      </c>
      <c r="B92" s="4" t="s">
        <v>476</v>
      </c>
      <c r="C92" s="4" t="s">
        <v>477</v>
      </c>
    </row>
    <row r="93" spans="1:3">
      <c r="A93" s="4" t="s">
        <v>478</v>
      </c>
    </row>
    <row r="94" spans="1:3">
      <c r="A94" s="3" t="s">
        <v>415</v>
      </c>
    </row>
    <row r="95" spans="1:3">
      <c r="A95" s="4" t="s">
        <v>416</v>
      </c>
      <c r="B95" s="6" t="n">
        <v>226164</v>
      </c>
      <c r="C95" s="6" t="n">
        <v>234453</v>
      </c>
    </row>
    <row r="96" spans="1:3">
      <c r="A96" s="4" t="s">
        <v>417</v>
      </c>
      <c r="B96" s="4" t="s">
        <v>479</v>
      </c>
      <c r="C96" s="4" t="s">
        <v>479</v>
      </c>
    </row>
    <row r="97" spans="1:3">
      <c r="A97" s="4" t="s">
        <v>480</v>
      </c>
    </row>
    <row r="98" spans="1:3">
      <c r="A98" s="3" t="s">
        <v>415</v>
      </c>
    </row>
    <row r="99" spans="1:3">
      <c r="A99" s="4" t="s">
        <v>416</v>
      </c>
      <c r="B99" s="6" t="n">
        <v>12888</v>
      </c>
      <c r="C99" s="6" t="n">
        <v>18103</v>
      </c>
    </row>
    <row r="100" spans="1:3">
      <c r="A100" s="4" t="s">
        <v>417</v>
      </c>
      <c r="B100" s="4" t="s">
        <v>481</v>
      </c>
      <c r="C100" s="4" t="s">
        <v>4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59</v>
      </c>
      <c r="D1" s="2" t="s">
        <v>116</v>
      </c>
      <c r="E1" s="2" t="s">
        <v>484</v>
      </c>
    </row>
    <row r="2" spans="1:5">
      <c r="A2" s="3" t="s">
        <v>485</v>
      </c>
    </row>
    <row r="3" spans="1:5">
      <c r="A3" s="4" t="s">
        <v>486</v>
      </c>
      <c r="B3" s="6" t="n">
        <v>4656</v>
      </c>
      <c r="C3" s="6" t="n">
        <v>18622</v>
      </c>
    </row>
    <row r="4" spans="1:5">
      <c r="A4" s="4" t="s">
        <v>487</v>
      </c>
      <c r="B4" s="5" t="n">
        <v>-329</v>
      </c>
      <c r="C4" s="5" t="n">
        <v>-3107</v>
      </c>
      <c r="D4" s="6" t="n">
        <v>-346</v>
      </c>
      <c r="E4" s="6" t="n">
        <v>-497</v>
      </c>
    </row>
    <row r="5" spans="1:5">
      <c r="A5" s="4" t="s">
        <v>488</v>
      </c>
      <c r="B5" s="6" t="n">
        <v>4327</v>
      </c>
      <c r="C5" s="6" t="n">
        <v>15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6</v>
      </c>
    </row>
    <row r="3" spans="1:3">
      <c r="A3" s="3" t="s">
        <v>490</v>
      </c>
    </row>
    <row r="4" spans="1:3">
      <c r="A4" s="4" t="s">
        <v>392</v>
      </c>
      <c r="B4" s="6" t="n">
        <v>3107</v>
      </c>
      <c r="C4" s="6" t="n">
        <v>497</v>
      </c>
    </row>
    <row r="5" spans="1:3">
      <c r="A5" s="4" t="s">
        <v>491</v>
      </c>
      <c r="B5" s="5" t="n">
        <v>-2778</v>
      </c>
      <c r="C5" s="5" t="n">
        <v>-151</v>
      </c>
    </row>
    <row r="6" spans="1:3">
      <c r="A6" s="4" t="s">
        <v>395</v>
      </c>
      <c r="B6" s="6" t="n">
        <v>329</v>
      </c>
      <c r="C6" s="6" t="n">
        <v>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5</v>
      </c>
      <c r="D1" s="2" t="s">
        <v>1</v>
      </c>
    </row>
    <row r="2" spans="1:5">
      <c r="B2" s="2" t="s">
        <v>2</v>
      </c>
      <c r="C2" s="2" t="s">
        <v>116</v>
      </c>
      <c r="D2" s="2" t="s">
        <v>2</v>
      </c>
      <c r="E2" s="2" t="s">
        <v>116</v>
      </c>
    </row>
    <row r="3" spans="1:5">
      <c r="A3" s="3" t="s">
        <v>493</v>
      </c>
    </row>
    <row r="4" spans="1:5">
      <c r="A4" s="4" t="s">
        <v>494</v>
      </c>
      <c r="B4" s="6" t="n">
        <v>1642</v>
      </c>
      <c r="C4" s="6" t="n">
        <v>4818</v>
      </c>
      <c r="D4" s="6" t="n">
        <v>13429</v>
      </c>
      <c r="E4" s="6" t="n">
        <v>14462</v>
      </c>
    </row>
    <row r="5" spans="1:5">
      <c r="A5" s="4" t="s">
        <v>495</v>
      </c>
    </row>
    <row r="6" spans="1:5">
      <c r="A6" s="3" t="s">
        <v>493</v>
      </c>
    </row>
    <row r="7" spans="1:5">
      <c r="A7" s="4" t="s">
        <v>494</v>
      </c>
      <c r="B7" s="6" t="n">
        <v>-900</v>
      </c>
      <c r="C7" s="6" t="n">
        <v>-900</v>
      </c>
      <c r="D7" s="6" t="n">
        <v>-2700</v>
      </c>
      <c r="E7" s="6" t="n">
        <v>-2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9</v>
      </c>
    </row>
    <row r="2" spans="1:3">
      <c r="A2" s="3" t="s">
        <v>497</v>
      </c>
    </row>
    <row r="3" spans="1:3">
      <c r="A3" s="4" t="s">
        <v>498</v>
      </c>
      <c r="B3" s="6" t="n">
        <v>106026</v>
      </c>
      <c r="C3" s="6" t="n">
        <v>103701</v>
      </c>
    </row>
    <row r="4" spans="1:3">
      <c r="A4" s="4" t="s">
        <v>499</v>
      </c>
      <c r="B4" s="5" t="n">
        <v>166664</v>
      </c>
      <c r="C4" s="5" t="n">
        <v>151341</v>
      </c>
    </row>
    <row r="5" spans="1:3">
      <c r="A5" s="4" t="s">
        <v>500</v>
      </c>
    </row>
    <row r="6" spans="1:3">
      <c r="A6" s="3" t="s">
        <v>497</v>
      </c>
    </row>
    <row r="7" spans="1:3">
      <c r="A7" s="4" t="s">
        <v>498</v>
      </c>
      <c r="B7" s="5" t="n">
        <v>45715</v>
      </c>
      <c r="C7" s="5" t="n">
        <v>54037</v>
      </c>
    </row>
    <row r="8" spans="1:3">
      <c r="A8" s="4" t="s">
        <v>499</v>
      </c>
      <c r="B8" s="5" t="n">
        <v>46779</v>
      </c>
      <c r="C8" s="5" t="n">
        <v>55597</v>
      </c>
    </row>
    <row r="9" spans="1:3">
      <c r="A9" s="4" t="s">
        <v>501</v>
      </c>
    </row>
    <row r="10" spans="1:3">
      <c r="A10" s="3" t="s">
        <v>497</v>
      </c>
    </row>
    <row r="11" spans="1:3">
      <c r="A11" s="4" t="s">
        <v>498</v>
      </c>
      <c r="B11" s="5" t="n">
        <v>50611</v>
      </c>
      <c r="C11" s="5" t="n">
        <v>40236</v>
      </c>
    </row>
    <row r="12" spans="1:3">
      <c r="A12" s="4" t="s">
        <v>499</v>
      </c>
      <c r="B12" s="5" t="n">
        <v>103705</v>
      </c>
      <c r="C12" s="5" t="n">
        <v>79578</v>
      </c>
    </row>
    <row r="13" spans="1:3">
      <c r="A13" s="4" t="s">
        <v>502</v>
      </c>
    </row>
    <row r="14" spans="1:3">
      <c r="A14" s="3" t="s">
        <v>497</v>
      </c>
    </row>
    <row r="15" spans="1:3">
      <c r="A15" s="4" t="s">
        <v>498</v>
      </c>
      <c r="B15" s="5" t="n">
        <v>9208</v>
      </c>
      <c r="C15" s="5" t="n">
        <v>8945</v>
      </c>
    </row>
    <row r="16" spans="1:3">
      <c r="A16" s="4" t="s">
        <v>499</v>
      </c>
      <c r="B16" s="5" t="n">
        <v>15688</v>
      </c>
      <c r="C16" s="5" t="n">
        <v>15673</v>
      </c>
    </row>
    <row r="17" spans="1:3">
      <c r="A17" s="4" t="s">
        <v>503</v>
      </c>
    </row>
    <row r="18" spans="1:3">
      <c r="A18" s="3" t="s">
        <v>497</v>
      </c>
    </row>
    <row r="19" spans="1:3">
      <c r="A19" s="4" t="s">
        <v>498</v>
      </c>
      <c r="B19" s="5" t="n">
        <v>492</v>
      </c>
      <c r="C19" s="5" t="n">
        <v>483</v>
      </c>
    </row>
    <row r="20" spans="1:3">
      <c r="A20" s="4" t="s">
        <v>499</v>
      </c>
      <c r="B20" s="6" t="n">
        <v>492</v>
      </c>
      <c r="C20" s="6" t="n">
        <v>4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115</v>
      </c>
      <c r="D1" s="2" t="s">
        <v>1</v>
      </c>
    </row>
    <row r="2" spans="1:6">
      <c r="B2" s="2" t="s">
        <v>2</v>
      </c>
      <c r="C2" s="2" t="s">
        <v>116</v>
      </c>
      <c r="D2" s="2" t="s">
        <v>2</v>
      </c>
      <c r="E2" s="2" t="s">
        <v>116</v>
      </c>
      <c r="F2" s="2" t="s">
        <v>59</v>
      </c>
    </row>
    <row r="3" spans="1:6">
      <c r="A3" s="3" t="s">
        <v>505</v>
      </c>
    </row>
    <row r="4" spans="1:6">
      <c r="A4" s="4" t="s">
        <v>506</v>
      </c>
      <c r="B4" s="6" t="n">
        <v>26156</v>
      </c>
      <c r="D4" s="6" t="n">
        <v>26156</v>
      </c>
      <c r="F4" s="6" t="n">
        <v>5757</v>
      </c>
    </row>
    <row r="5" spans="1:6">
      <c r="A5" s="4" t="s">
        <v>507</v>
      </c>
      <c r="B5" s="5" t="n">
        <v>67130</v>
      </c>
      <c r="D5" s="5" t="n">
        <v>67130</v>
      </c>
      <c r="F5" s="5" t="n">
        <v>40808</v>
      </c>
    </row>
    <row r="6" spans="1:6">
      <c r="A6" s="4" t="s">
        <v>508</v>
      </c>
      <c r="B6" s="5" t="n">
        <v>-3481</v>
      </c>
      <c r="C6" s="6" t="n">
        <v>-720</v>
      </c>
      <c r="D6" s="5" t="n">
        <v>-2239</v>
      </c>
      <c r="E6" s="6" t="n">
        <v>2370</v>
      </c>
    </row>
    <row r="7" spans="1:6">
      <c r="A7" s="4" t="s">
        <v>509</v>
      </c>
      <c r="B7" s="5" t="n">
        <v>20200</v>
      </c>
      <c r="D7" s="5" t="n">
        <v>20200</v>
      </c>
    </row>
    <row r="8" spans="1:6">
      <c r="A8" s="4" t="s">
        <v>510</v>
      </c>
      <c r="B8" s="5" t="n">
        <v>4100</v>
      </c>
      <c r="D8" s="5" t="n">
        <v>4100</v>
      </c>
    </row>
    <row r="9" spans="1:6">
      <c r="A9" s="4" t="s">
        <v>511</v>
      </c>
    </row>
    <row r="10" spans="1:6">
      <c r="A10" s="3" t="s">
        <v>505</v>
      </c>
    </row>
    <row r="11" spans="1:6">
      <c r="A11" s="4" t="s">
        <v>508</v>
      </c>
      <c r="B11" s="5" t="n">
        <v>1590</v>
      </c>
      <c r="C11" s="5" t="n">
        <v>6000</v>
      </c>
      <c r="D11" s="5" t="n">
        <v>14092</v>
      </c>
      <c r="E11" s="5" t="n">
        <v>7039</v>
      </c>
    </row>
    <row r="12" spans="1:6">
      <c r="A12" s="4" t="s">
        <v>512</v>
      </c>
    </row>
    <row r="13" spans="1:6">
      <c r="A13" s="3" t="s">
        <v>505</v>
      </c>
    </row>
    <row r="14" spans="1:6">
      <c r="A14" s="4" t="s">
        <v>508</v>
      </c>
      <c r="B14" s="5" t="n">
        <v>859</v>
      </c>
      <c r="C14" s="5" t="n">
        <v>-1210</v>
      </c>
      <c r="D14" s="5" t="n">
        <v>2112</v>
      </c>
      <c r="E14" s="5" t="n">
        <v>-2027</v>
      </c>
    </row>
    <row r="15" spans="1:6">
      <c r="A15" s="4" t="s">
        <v>513</v>
      </c>
    </row>
    <row r="16" spans="1:6">
      <c r="A16" s="3" t="s">
        <v>505</v>
      </c>
    </row>
    <row r="17" spans="1:6">
      <c r="A17" s="4" t="s">
        <v>508</v>
      </c>
      <c r="B17" s="5" t="n">
        <v>-99</v>
      </c>
      <c r="C17" s="5" t="n">
        <v>-1</v>
      </c>
      <c r="D17" s="5" t="n">
        <v>17</v>
      </c>
      <c r="E17" s="5" t="n">
        <v>-79</v>
      </c>
    </row>
    <row r="18" spans="1:6">
      <c r="A18" s="4" t="s">
        <v>514</v>
      </c>
    </row>
    <row r="19" spans="1:6">
      <c r="A19" s="3" t="s">
        <v>505</v>
      </c>
    </row>
    <row r="20" spans="1:6">
      <c r="A20" s="4" t="s">
        <v>508</v>
      </c>
      <c r="B20" s="5" t="n">
        <v>-5831</v>
      </c>
      <c r="C20" s="6" t="n">
        <v>-5509</v>
      </c>
      <c r="D20" s="5" t="n">
        <v>-18460</v>
      </c>
      <c r="E20" s="6" t="n">
        <v>-2563</v>
      </c>
    </row>
    <row r="21" spans="1:6">
      <c r="A21" s="4" t="s">
        <v>515</v>
      </c>
    </row>
    <row r="22" spans="1:6">
      <c r="A22" s="3" t="s">
        <v>505</v>
      </c>
    </row>
    <row r="23" spans="1:6">
      <c r="A23" s="4" t="s">
        <v>506</v>
      </c>
      <c r="B23" s="5" t="n">
        <v>23960</v>
      </c>
      <c r="D23" s="5" t="n">
        <v>23960</v>
      </c>
      <c r="F23" s="5" t="n">
        <v>4745</v>
      </c>
    </row>
    <row r="24" spans="1:6">
      <c r="A24" s="4" t="s">
        <v>516</v>
      </c>
    </row>
    <row r="25" spans="1:6">
      <c r="A25" s="3" t="s">
        <v>505</v>
      </c>
    </row>
    <row r="26" spans="1:6">
      <c r="A26" s="4" t="s">
        <v>517</v>
      </c>
      <c r="B26" s="5" t="n">
        <v>1774</v>
      </c>
      <c r="D26" s="5" t="n">
        <v>1774</v>
      </c>
      <c r="F26" s="5" t="n">
        <v>157</v>
      </c>
    </row>
    <row r="27" spans="1:6">
      <c r="A27" s="4" t="s">
        <v>518</v>
      </c>
    </row>
    <row r="28" spans="1:6">
      <c r="A28" s="3" t="s">
        <v>505</v>
      </c>
    </row>
    <row r="29" spans="1:6">
      <c r="A29" s="4" t="s">
        <v>506</v>
      </c>
      <c r="B29" s="5" t="n">
        <v>422</v>
      </c>
      <c r="D29" s="5" t="n">
        <v>422</v>
      </c>
      <c r="F29" s="5" t="n">
        <v>855</v>
      </c>
    </row>
    <row r="30" spans="1:6">
      <c r="A30" s="4" t="s">
        <v>519</v>
      </c>
    </row>
    <row r="31" spans="1:6">
      <c r="A31" s="3" t="s">
        <v>505</v>
      </c>
    </row>
    <row r="32" spans="1:6">
      <c r="A32" s="4" t="s">
        <v>507</v>
      </c>
      <c r="B32" s="5" t="n">
        <v>66846</v>
      </c>
      <c r="D32" s="5" t="n">
        <v>66846</v>
      </c>
      <c r="F32" s="5" t="n">
        <v>40028</v>
      </c>
    </row>
    <row r="33" spans="1:6">
      <c r="A33" s="4" t="s">
        <v>520</v>
      </c>
    </row>
    <row r="34" spans="1:6">
      <c r="A34" s="3" t="s">
        <v>505</v>
      </c>
    </row>
    <row r="35" spans="1:6">
      <c r="A35" s="4" t="s">
        <v>507</v>
      </c>
      <c r="B35" s="6" t="n">
        <v>284</v>
      </c>
      <c r="D35" s="6" t="n">
        <v>284</v>
      </c>
      <c r="F35" s="6" t="n">
        <v>7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59</v>
      </c>
    </row>
    <row r="2" spans="1:4">
      <c r="A2" s="3" t="s">
        <v>522</v>
      </c>
    </row>
    <row r="3" spans="1:4">
      <c r="A3" s="4" t="s">
        <v>329</v>
      </c>
      <c r="C3" s="6" t="n">
        <v>7729814</v>
      </c>
      <c r="D3" s="6" t="n">
        <v>7033045</v>
      </c>
    </row>
    <row r="4" spans="1:4">
      <c r="A4" s="4" t="s">
        <v>67</v>
      </c>
      <c r="C4" s="5" t="n">
        <v>26156</v>
      </c>
      <c r="D4" s="5" t="n">
        <v>5757</v>
      </c>
    </row>
    <row r="5" spans="1:4">
      <c r="A5" s="4" t="s">
        <v>78</v>
      </c>
      <c r="C5" s="5" t="n">
        <v>612338</v>
      </c>
      <c r="D5" s="5" t="n">
        <v>561281</v>
      </c>
    </row>
    <row r="6" spans="1:4">
      <c r="A6" s="4" t="s">
        <v>523</v>
      </c>
    </row>
    <row r="7" spans="1:4">
      <c r="A7" s="3" t="s">
        <v>522</v>
      </c>
    </row>
    <row r="8" spans="1:4">
      <c r="A8" s="4" t="s">
        <v>67</v>
      </c>
      <c r="C8" s="5" t="n">
        <v>30166</v>
      </c>
      <c r="D8" s="5" t="n">
        <v>29020</v>
      </c>
    </row>
    <row r="9" spans="1:4">
      <c r="A9" s="4" t="s">
        <v>524</v>
      </c>
      <c r="C9" s="5" t="n">
        <v>4235037</v>
      </c>
      <c r="D9" s="5" t="n">
        <v>4217904</v>
      </c>
    </row>
    <row r="10" spans="1:4">
      <c r="A10" s="4" t="s">
        <v>525</v>
      </c>
    </row>
    <row r="11" spans="1:4">
      <c r="A11" s="3" t="s">
        <v>522</v>
      </c>
    </row>
    <row r="12" spans="1:4">
      <c r="A12" s="4" t="s">
        <v>67</v>
      </c>
      <c r="C12" s="5" t="n">
        <v>23960</v>
      </c>
      <c r="D12" s="5" t="n">
        <v>4745</v>
      </c>
    </row>
    <row r="13" spans="1:4">
      <c r="A13" s="4" t="s">
        <v>526</v>
      </c>
      <c r="C13" s="5" t="n">
        <v>35750</v>
      </c>
      <c r="D13" s="5" t="n">
        <v>34748</v>
      </c>
    </row>
    <row r="14" spans="1:4">
      <c r="A14" s="4" t="s">
        <v>73</v>
      </c>
      <c r="C14" s="5" t="n">
        <v>1774</v>
      </c>
      <c r="D14" s="5" t="n">
        <v>157</v>
      </c>
    </row>
    <row r="15" spans="1:4">
      <c r="A15" s="4" t="s">
        <v>78</v>
      </c>
      <c r="C15" s="5" t="n">
        <v>612338</v>
      </c>
      <c r="D15" s="5" t="n">
        <v>561281</v>
      </c>
    </row>
    <row r="16" spans="1:4">
      <c r="A16" s="4" t="s">
        <v>527</v>
      </c>
      <c r="C16" s="5" t="n">
        <v>8494640</v>
      </c>
      <c r="D16" s="5" t="n">
        <v>7723532</v>
      </c>
    </row>
    <row r="17" spans="1:4">
      <c r="A17" s="4" t="s">
        <v>90</v>
      </c>
      <c r="C17" s="5" t="n">
        <v>284</v>
      </c>
      <c r="D17" s="5" t="n">
        <v>780</v>
      </c>
    </row>
    <row r="18" spans="1:4">
      <c r="A18" s="4" t="s">
        <v>92</v>
      </c>
      <c r="C18" s="5" t="n">
        <v>67130</v>
      </c>
      <c r="D18" s="5" t="n">
        <v>40808</v>
      </c>
    </row>
    <row r="19" spans="1:4">
      <c r="A19" s="4" t="s">
        <v>528</v>
      </c>
    </row>
    <row r="20" spans="1:4">
      <c r="A20" s="3" t="s">
        <v>522</v>
      </c>
    </row>
    <row r="21" spans="1:4">
      <c r="A21" s="4" t="s">
        <v>67</v>
      </c>
      <c r="C21" s="5" t="n">
        <v>0</v>
      </c>
      <c r="D21" s="5" t="n">
        <v>0</v>
      </c>
    </row>
    <row r="22" spans="1:4">
      <c r="A22" s="4" t="s">
        <v>526</v>
      </c>
      <c r="C22" s="5" t="n">
        <v>35750</v>
      </c>
      <c r="D22" s="5" t="n">
        <v>34748</v>
      </c>
    </row>
    <row r="23" spans="1:4">
      <c r="A23" s="4" t="s">
        <v>73</v>
      </c>
      <c r="C23" s="5" t="n">
        <v>0</v>
      </c>
      <c r="D23" s="5" t="n">
        <v>0</v>
      </c>
    </row>
    <row r="24" spans="1:4">
      <c r="A24" s="4" t="s">
        <v>78</v>
      </c>
      <c r="C24" s="5" t="n">
        <v>612338</v>
      </c>
      <c r="D24" s="5" t="n">
        <v>561281</v>
      </c>
    </row>
    <row r="25" spans="1:4">
      <c r="A25" s="4" t="s">
        <v>527</v>
      </c>
      <c r="C25" s="5" t="n">
        <v>669895</v>
      </c>
      <c r="D25" s="5" t="n">
        <v>609207</v>
      </c>
    </row>
    <row r="26" spans="1:4">
      <c r="A26" s="4" t="s">
        <v>524</v>
      </c>
      <c r="C26" s="5" t="n">
        <v>0</v>
      </c>
      <c r="D26" s="5" t="n">
        <v>0</v>
      </c>
    </row>
    <row r="27" spans="1:4">
      <c r="A27" s="4" t="s">
        <v>90</v>
      </c>
      <c r="C27" s="5" t="n">
        <v>0</v>
      </c>
      <c r="D27" s="5" t="n">
        <v>0</v>
      </c>
    </row>
    <row r="28" spans="1:4">
      <c r="A28" s="4" t="s">
        <v>92</v>
      </c>
      <c r="C28" s="5" t="n">
        <v>0</v>
      </c>
      <c r="D28" s="5" t="n">
        <v>0</v>
      </c>
    </row>
    <row r="29" spans="1:4">
      <c r="A29" s="4" t="s">
        <v>529</v>
      </c>
    </row>
    <row r="30" spans="1:4">
      <c r="A30" s="3" t="s">
        <v>522</v>
      </c>
    </row>
    <row r="31" spans="1:4">
      <c r="A31" s="4" t="s">
        <v>67</v>
      </c>
      <c r="C31" s="5" t="n">
        <v>23960</v>
      </c>
      <c r="D31" s="5" t="n">
        <v>4745</v>
      </c>
    </row>
    <row r="32" spans="1:4">
      <c r="A32" s="4" t="s">
        <v>526</v>
      </c>
      <c r="C32" s="5" t="n">
        <v>0</v>
      </c>
      <c r="D32" s="5" t="n">
        <v>0</v>
      </c>
    </row>
    <row r="33" spans="1:4">
      <c r="A33" s="4" t="s">
        <v>73</v>
      </c>
      <c r="C33" s="5" t="n">
        <v>1774</v>
      </c>
      <c r="D33" s="5" t="n">
        <v>157</v>
      </c>
    </row>
    <row r="34" spans="1:4">
      <c r="A34" s="4" t="s">
        <v>78</v>
      </c>
      <c r="C34" s="5" t="n">
        <v>0</v>
      </c>
      <c r="D34" s="5" t="n">
        <v>0</v>
      </c>
    </row>
    <row r="35" spans="1:4">
      <c r="A35" s="4" t="s">
        <v>527</v>
      </c>
      <c r="C35" s="5" t="n">
        <v>7774304</v>
      </c>
      <c r="D35" s="5" t="n">
        <v>7013911</v>
      </c>
    </row>
    <row r="36" spans="1:4">
      <c r="A36" s="4" t="s">
        <v>524</v>
      </c>
      <c r="C36" s="5" t="n">
        <v>0</v>
      </c>
      <c r="D36" s="5" t="n">
        <v>0</v>
      </c>
    </row>
    <row r="37" spans="1:4">
      <c r="A37" s="4" t="s">
        <v>90</v>
      </c>
      <c r="C37" s="5" t="n">
        <v>284</v>
      </c>
      <c r="D37" s="5" t="n">
        <v>780</v>
      </c>
    </row>
    <row r="38" spans="1:4">
      <c r="A38" s="4" t="s">
        <v>92</v>
      </c>
      <c r="C38" s="5" t="n">
        <v>284</v>
      </c>
      <c r="D38" s="5" t="n">
        <v>780</v>
      </c>
    </row>
    <row r="39" spans="1:4">
      <c r="A39" s="4" t="s">
        <v>530</v>
      </c>
    </row>
    <row r="40" spans="1:4">
      <c r="A40" s="3" t="s">
        <v>522</v>
      </c>
    </row>
    <row r="41" spans="1:4">
      <c r="A41" s="4" t="s">
        <v>67</v>
      </c>
      <c r="C41" s="5" t="n">
        <v>0</v>
      </c>
      <c r="D41" s="5" t="n">
        <v>0</v>
      </c>
    </row>
    <row r="42" spans="1:4">
      <c r="A42" s="4" t="s">
        <v>526</v>
      </c>
      <c r="C42" s="5" t="n">
        <v>0</v>
      </c>
      <c r="D42" s="5" t="n">
        <v>0</v>
      </c>
    </row>
    <row r="43" spans="1:4">
      <c r="A43" s="4" t="s">
        <v>73</v>
      </c>
      <c r="C43" s="5" t="n">
        <v>0</v>
      </c>
      <c r="D43" s="5" t="n">
        <v>0</v>
      </c>
    </row>
    <row r="44" spans="1:4">
      <c r="A44" s="4" t="s">
        <v>78</v>
      </c>
      <c r="C44" s="5" t="n">
        <v>0</v>
      </c>
      <c r="D44" s="5" t="n">
        <v>0</v>
      </c>
    </row>
    <row r="45" spans="1:4">
      <c r="A45" s="4" t="s">
        <v>527</v>
      </c>
      <c r="C45" s="5" t="n">
        <v>50441</v>
      </c>
      <c r="D45" s="5" t="n">
        <v>100414</v>
      </c>
    </row>
    <row r="46" spans="1:4">
      <c r="A46" s="4" t="s">
        <v>90</v>
      </c>
      <c r="C46" s="5" t="n">
        <v>0</v>
      </c>
      <c r="D46" s="5" t="n">
        <v>0</v>
      </c>
    </row>
    <row r="47" spans="1:4">
      <c r="A47" s="4" t="s">
        <v>92</v>
      </c>
      <c r="C47" s="5" t="n">
        <v>66846</v>
      </c>
      <c r="D47" s="5" t="n">
        <v>40028</v>
      </c>
    </row>
    <row r="48" spans="1:4">
      <c r="A48" s="4" t="s">
        <v>531</v>
      </c>
    </row>
    <row r="49" spans="1:4">
      <c r="A49" s="3" t="s">
        <v>522</v>
      </c>
    </row>
    <row r="50" spans="1:4">
      <c r="A50" s="4" t="s">
        <v>329</v>
      </c>
      <c r="C50" s="5" t="n">
        <v>50441</v>
      </c>
      <c r="D50" s="5" t="n">
        <v>100414</v>
      </c>
    </row>
    <row r="51" spans="1:4">
      <c r="A51" s="4" t="s">
        <v>532</v>
      </c>
    </row>
    <row r="52" spans="1:4">
      <c r="A52" s="3" t="s">
        <v>522</v>
      </c>
    </row>
    <row r="53" spans="1:4">
      <c r="A53" s="4" t="s">
        <v>329</v>
      </c>
      <c r="C53" s="5" t="n">
        <v>7729814</v>
      </c>
      <c r="D53" s="5" t="n">
        <v>7033045</v>
      </c>
    </row>
    <row r="54" spans="1:4">
      <c r="A54" s="4" t="s">
        <v>533</v>
      </c>
    </row>
    <row r="55" spans="1:4">
      <c r="A55" s="3" t="s">
        <v>522</v>
      </c>
    </row>
    <row r="56" spans="1:4">
      <c r="A56" s="4" t="s">
        <v>329</v>
      </c>
      <c r="C56" s="5" t="n">
        <v>5346</v>
      </c>
      <c r="D56" s="5" t="n">
        <v>7917</v>
      </c>
    </row>
    <row r="57" spans="1:4">
      <c r="A57" s="4" t="s">
        <v>534</v>
      </c>
    </row>
    <row r="58" spans="1:4">
      <c r="A58" s="3" t="s">
        <v>522</v>
      </c>
    </row>
    <row r="59" spans="1:4">
      <c r="A59" s="4" t="s">
        <v>329</v>
      </c>
      <c r="C59" s="5" t="n">
        <v>7681111</v>
      </c>
      <c r="D59" s="5" t="n">
        <v>6931576</v>
      </c>
    </row>
    <row r="60" spans="1:4">
      <c r="A60" s="4" t="s">
        <v>535</v>
      </c>
    </row>
    <row r="61" spans="1:4">
      <c r="A61" s="3" t="s">
        <v>522</v>
      </c>
    </row>
    <row r="62" spans="1:4">
      <c r="A62" s="4" t="s">
        <v>329</v>
      </c>
      <c r="C62" s="5" t="n">
        <v>43357</v>
      </c>
      <c r="D62" s="5" t="n">
        <v>93552</v>
      </c>
    </row>
    <row r="63" spans="1:4">
      <c r="A63" s="4" t="s">
        <v>331</v>
      </c>
    </row>
    <row r="64" spans="1:4">
      <c r="A64" s="3" t="s">
        <v>522</v>
      </c>
    </row>
    <row r="65" spans="1:4">
      <c r="A65" s="4" t="s">
        <v>329</v>
      </c>
      <c r="C65" s="5" t="n">
        <v>3772764</v>
      </c>
      <c r="D65" s="5" t="n">
        <v>3279885</v>
      </c>
    </row>
    <row r="66" spans="1:4">
      <c r="A66" s="4" t="s">
        <v>536</v>
      </c>
    </row>
    <row r="67" spans="1:4">
      <c r="A67" s="3" t="s">
        <v>522</v>
      </c>
    </row>
    <row r="68" spans="1:4">
      <c r="A68" s="4" t="s">
        <v>329</v>
      </c>
      <c r="C68" s="5" t="n">
        <v>3772764</v>
      </c>
      <c r="D68" s="5" t="n">
        <v>3279885</v>
      </c>
    </row>
    <row r="69" spans="1:4">
      <c r="A69" s="4" t="s">
        <v>537</v>
      </c>
    </row>
    <row r="70" spans="1:4">
      <c r="A70" s="3" t="s">
        <v>522</v>
      </c>
    </row>
    <row r="71" spans="1:4">
      <c r="A71" s="4" t="s">
        <v>329</v>
      </c>
      <c r="C71" s="5" t="n">
        <v>0</v>
      </c>
      <c r="D71" s="5" t="n">
        <v>0</v>
      </c>
    </row>
    <row r="72" spans="1:4">
      <c r="A72" s="4" t="s">
        <v>538</v>
      </c>
    </row>
    <row r="73" spans="1:4">
      <c r="A73" s="3" t="s">
        <v>522</v>
      </c>
    </row>
    <row r="74" spans="1:4">
      <c r="A74" s="4" t="s">
        <v>329</v>
      </c>
      <c r="C74" s="5" t="n">
        <v>3762713</v>
      </c>
      <c r="D74" s="5" t="n">
        <v>3257874</v>
      </c>
    </row>
    <row r="75" spans="1:4">
      <c r="A75" s="4" t="s">
        <v>539</v>
      </c>
    </row>
    <row r="76" spans="1:4">
      <c r="A76" s="3" t="s">
        <v>522</v>
      </c>
    </row>
    <row r="77" spans="1:4">
      <c r="A77" s="4" t="s">
        <v>329</v>
      </c>
      <c r="C77" s="5" t="n">
        <v>10051</v>
      </c>
      <c r="D77" s="5" t="n">
        <v>22011</v>
      </c>
    </row>
    <row r="78" spans="1:4">
      <c r="A78" s="4" t="s">
        <v>540</v>
      </c>
    </row>
    <row r="79" spans="1:4">
      <c r="A79" s="3" t="s">
        <v>522</v>
      </c>
    </row>
    <row r="80" spans="1:4">
      <c r="A80" s="4" t="s">
        <v>329</v>
      </c>
      <c r="C80" s="5" t="n">
        <v>10051</v>
      </c>
      <c r="D80" s="5" t="n">
        <v>22011</v>
      </c>
    </row>
    <row r="81" spans="1:4">
      <c r="A81" s="4" t="s">
        <v>332</v>
      </c>
    </row>
    <row r="82" spans="1:4">
      <c r="A82" s="3" t="s">
        <v>522</v>
      </c>
    </row>
    <row r="83" spans="1:4">
      <c r="A83" s="4" t="s">
        <v>329</v>
      </c>
      <c r="C83" s="5" t="n">
        <v>675999</v>
      </c>
      <c r="D83" s="5" t="n">
        <v>606860</v>
      </c>
    </row>
    <row r="84" spans="1:4">
      <c r="A84" s="4" t="s">
        <v>541</v>
      </c>
    </row>
    <row r="85" spans="1:4">
      <c r="A85" s="3" t="s">
        <v>522</v>
      </c>
    </row>
    <row r="86" spans="1:4">
      <c r="A86" s="4" t="s">
        <v>542</v>
      </c>
      <c r="C86" s="5" t="n">
        <v>675999</v>
      </c>
      <c r="D86" s="5" t="n">
        <v>606860</v>
      </c>
    </row>
    <row r="87" spans="1:4">
      <c r="A87" s="4" t="s">
        <v>543</v>
      </c>
    </row>
    <row r="88" spans="1:4">
      <c r="A88" s="3" t="s">
        <v>522</v>
      </c>
    </row>
    <row r="89" spans="1:4">
      <c r="A89" s="4" t="s">
        <v>542</v>
      </c>
      <c r="C89" s="5" t="n">
        <v>0</v>
      </c>
      <c r="D89" s="5" t="n">
        <v>0</v>
      </c>
    </row>
    <row r="90" spans="1:4">
      <c r="A90" s="4" t="s">
        <v>544</v>
      </c>
    </row>
    <row r="91" spans="1:4">
      <c r="A91" s="3" t="s">
        <v>522</v>
      </c>
    </row>
    <row r="92" spans="1:4">
      <c r="A92" s="4" t="s">
        <v>542</v>
      </c>
      <c r="C92" s="5" t="n">
        <v>659745</v>
      </c>
      <c r="D92" s="5" t="n">
        <v>606860</v>
      </c>
    </row>
    <row r="93" spans="1:4">
      <c r="A93" s="4" t="s">
        <v>545</v>
      </c>
    </row>
    <row r="94" spans="1:4">
      <c r="A94" s="3" t="s">
        <v>522</v>
      </c>
    </row>
    <row r="95" spans="1:4">
      <c r="A95" s="4" t="s">
        <v>542</v>
      </c>
      <c r="C95" s="5" t="n">
        <v>16254</v>
      </c>
      <c r="D95" s="5" t="n">
        <v>0</v>
      </c>
    </row>
    <row r="96" spans="1:4">
      <c r="A96" s="4" t="s">
        <v>546</v>
      </c>
    </row>
    <row r="97" spans="1:4">
      <c r="A97" s="3" t="s">
        <v>522</v>
      </c>
    </row>
    <row r="98" spans="1:4">
      <c r="A98" s="4" t="s">
        <v>329</v>
      </c>
      <c r="C98" s="5" t="n">
        <v>16254</v>
      </c>
    </row>
    <row r="99" spans="1:4">
      <c r="A99" s="4" t="s">
        <v>333</v>
      </c>
    </row>
    <row r="100" spans="1:4">
      <c r="A100" s="3" t="s">
        <v>522</v>
      </c>
    </row>
    <row r="101" spans="1:4">
      <c r="A101" s="4" t="s">
        <v>329</v>
      </c>
      <c r="C101" s="5" t="n">
        <v>1059454</v>
      </c>
      <c r="D101" s="5" t="n">
        <v>878566</v>
      </c>
    </row>
    <row r="102" spans="1:4">
      <c r="A102" s="4" t="s">
        <v>547</v>
      </c>
    </row>
    <row r="103" spans="1:4">
      <c r="A103" s="3" t="s">
        <v>522</v>
      </c>
    </row>
    <row r="104" spans="1:4">
      <c r="A104" s="4" t="s">
        <v>542</v>
      </c>
      <c r="C104" s="5" t="n">
        <v>1059454</v>
      </c>
      <c r="D104" s="5" t="n">
        <v>878566</v>
      </c>
    </row>
    <row r="105" spans="1:4">
      <c r="A105" s="4" t="s">
        <v>548</v>
      </c>
    </row>
    <row r="106" spans="1:4">
      <c r="A106" s="3" t="s">
        <v>522</v>
      </c>
    </row>
    <row r="107" spans="1:4">
      <c r="A107" s="4" t="s">
        <v>542</v>
      </c>
      <c r="C107" s="5" t="n">
        <v>0</v>
      </c>
      <c r="D107" s="5" t="n">
        <v>0</v>
      </c>
    </row>
    <row r="108" spans="1:4">
      <c r="A108" s="4" t="s">
        <v>549</v>
      </c>
    </row>
    <row r="109" spans="1:4">
      <c r="A109" s="3" t="s">
        <v>522</v>
      </c>
    </row>
    <row r="110" spans="1:4">
      <c r="A110" s="4" t="s">
        <v>542</v>
      </c>
      <c r="C110" s="5" t="n">
        <v>1048157</v>
      </c>
      <c r="D110" s="5" t="n">
        <v>810626</v>
      </c>
    </row>
    <row r="111" spans="1:4">
      <c r="A111" s="4" t="s">
        <v>550</v>
      </c>
    </row>
    <row r="112" spans="1:4">
      <c r="A112" s="3" t="s">
        <v>522</v>
      </c>
    </row>
    <row r="113" spans="1:4">
      <c r="A113" s="4" t="s">
        <v>542</v>
      </c>
      <c r="C113" s="5" t="n">
        <v>11297</v>
      </c>
      <c r="D113" s="5" t="n">
        <v>67940</v>
      </c>
    </row>
    <row r="114" spans="1:4">
      <c r="A114" s="4" t="s">
        <v>551</v>
      </c>
    </row>
    <row r="115" spans="1:4">
      <c r="A115" s="3" t="s">
        <v>522</v>
      </c>
    </row>
    <row r="116" spans="1:4">
      <c r="A116" s="4" t="s">
        <v>329</v>
      </c>
      <c r="C116" s="5" t="n">
        <v>11297</v>
      </c>
      <c r="D116" s="5" t="n">
        <v>67940</v>
      </c>
    </row>
    <row r="117" spans="1:4">
      <c r="A117" s="4" t="s">
        <v>334</v>
      </c>
    </row>
    <row r="118" spans="1:4">
      <c r="A118" s="3" t="s">
        <v>522</v>
      </c>
    </row>
    <row r="119" spans="1:4">
      <c r="A119" s="4" t="s">
        <v>329</v>
      </c>
      <c r="C119" s="5" t="n">
        <v>691185</v>
      </c>
      <c r="D119" s="5" t="n">
        <v>707570</v>
      </c>
    </row>
    <row r="120" spans="1:4">
      <c r="A120" s="4" t="s">
        <v>552</v>
      </c>
    </row>
    <row r="121" spans="1:4">
      <c r="A121" s="3" t="s">
        <v>522</v>
      </c>
    </row>
    <row r="122" spans="1:4">
      <c r="A122" s="4" t="s">
        <v>542</v>
      </c>
      <c r="C122" s="5" t="n">
        <v>691185</v>
      </c>
      <c r="D122" s="5" t="n">
        <v>707570</v>
      </c>
    </row>
    <row r="123" spans="1:4">
      <c r="A123" s="4" t="s">
        <v>553</v>
      </c>
    </row>
    <row r="124" spans="1:4">
      <c r="A124" s="3" t="s">
        <v>522</v>
      </c>
    </row>
    <row r="125" spans="1:4">
      <c r="A125" s="4" t="s">
        <v>542</v>
      </c>
      <c r="C125" s="5" t="n">
        <v>0</v>
      </c>
      <c r="D125" s="5" t="n">
        <v>0</v>
      </c>
    </row>
    <row r="126" spans="1:4">
      <c r="A126" s="4" t="s">
        <v>554</v>
      </c>
    </row>
    <row r="127" spans="1:4">
      <c r="A127" s="3" t="s">
        <v>522</v>
      </c>
    </row>
    <row r="128" spans="1:4">
      <c r="A128" s="4" t="s">
        <v>542</v>
      </c>
      <c r="C128" s="5" t="n">
        <v>685430</v>
      </c>
      <c r="D128" s="5" t="n">
        <v>703969</v>
      </c>
    </row>
    <row r="129" spans="1:4">
      <c r="A129" s="4" t="s">
        <v>555</v>
      </c>
    </row>
    <row r="130" spans="1:4">
      <c r="A130" s="3" t="s">
        <v>522</v>
      </c>
    </row>
    <row r="131" spans="1:4">
      <c r="A131" s="4" t="s">
        <v>542</v>
      </c>
      <c r="C131" s="5" t="n">
        <v>5755</v>
      </c>
      <c r="D131" s="5" t="n">
        <v>3601</v>
      </c>
    </row>
    <row r="132" spans="1:4">
      <c r="A132" s="4" t="s">
        <v>556</v>
      </c>
    </row>
    <row r="133" spans="1:4">
      <c r="A133" s="3" t="s">
        <v>522</v>
      </c>
    </row>
    <row r="134" spans="1:4">
      <c r="A134" s="4" t="s">
        <v>329</v>
      </c>
      <c r="C134" s="5" t="n">
        <v>5755</v>
      </c>
      <c r="D134" s="5" t="n">
        <v>3601</v>
      </c>
    </row>
    <row r="135" spans="1:4">
      <c r="A135" s="4" t="s">
        <v>335</v>
      </c>
    </row>
    <row r="136" spans="1:4">
      <c r="A136" s="3" t="s">
        <v>522</v>
      </c>
    </row>
    <row r="137" spans="1:4">
      <c r="A137" s="4" t="s">
        <v>329</v>
      </c>
      <c r="C137" s="5" t="n">
        <v>15147</v>
      </c>
      <c r="D137" s="5" t="n">
        <v>20535</v>
      </c>
    </row>
    <row r="138" spans="1:4">
      <c r="A138" s="4" t="s">
        <v>557</v>
      </c>
    </row>
    <row r="139" spans="1:4">
      <c r="A139" s="3" t="s">
        <v>522</v>
      </c>
    </row>
    <row r="140" spans="1:4">
      <c r="A140" s="4" t="s">
        <v>329</v>
      </c>
      <c r="C140" s="5" t="n">
        <v>15147</v>
      </c>
      <c r="D140" s="5" t="n">
        <v>20535</v>
      </c>
    </row>
    <row r="141" spans="1:4">
      <c r="A141" s="4" t="s">
        <v>558</v>
      </c>
    </row>
    <row r="142" spans="1:4">
      <c r="A142" s="3" t="s">
        <v>522</v>
      </c>
    </row>
    <row r="143" spans="1:4">
      <c r="A143" s="4" t="s">
        <v>329</v>
      </c>
      <c r="C143" s="5" t="n">
        <v>5346</v>
      </c>
      <c r="D143" s="5" t="n">
        <v>7917</v>
      </c>
    </row>
    <row r="144" spans="1:4">
      <c r="A144" s="4" t="s">
        <v>559</v>
      </c>
    </row>
    <row r="145" spans="1:4">
      <c r="A145" s="3" t="s">
        <v>522</v>
      </c>
    </row>
    <row r="146" spans="1:4">
      <c r="A146" s="4" t="s">
        <v>329</v>
      </c>
      <c r="C146" s="5" t="n">
        <v>9801</v>
      </c>
      <c r="D146" s="5" t="n">
        <v>12618</v>
      </c>
    </row>
    <row r="147" spans="1:4">
      <c r="A147" s="4" t="s">
        <v>560</v>
      </c>
    </row>
    <row r="148" spans="1:4">
      <c r="A148" s="3" t="s">
        <v>522</v>
      </c>
    </row>
    <row r="149" spans="1:4">
      <c r="A149" s="4" t="s">
        <v>329</v>
      </c>
      <c r="C149" s="5" t="n">
        <v>0</v>
      </c>
      <c r="D149" s="5" t="n">
        <v>0</v>
      </c>
    </row>
    <row r="150" spans="1:4">
      <c r="A150" s="4" t="s">
        <v>336</v>
      </c>
    </row>
    <row r="151" spans="1:4">
      <c r="A151" s="3" t="s">
        <v>522</v>
      </c>
    </row>
    <row r="152" spans="1:4">
      <c r="A152" s="4" t="s">
        <v>329</v>
      </c>
      <c r="C152" s="5" t="n">
        <v>1515265</v>
      </c>
      <c r="D152" s="5" t="n">
        <v>1539629</v>
      </c>
    </row>
    <row r="153" spans="1:4">
      <c r="A153" s="4" t="s">
        <v>561</v>
      </c>
    </row>
    <row r="154" spans="1:4">
      <c r="A154" s="3" t="s">
        <v>522</v>
      </c>
    </row>
    <row r="155" spans="1:4">
      <c r="A155" s="4" t="s">
        <v>329</v>
      </c>
      <c r="C155" s="5" t="n">
        <v>1515265</v>
      </c>
      <c r="D155" s="5" t="n">
        <v>1539629</v>
      </c>
    </row>
    <row r="156" spans="1:4">
      <c r="A156" s="4" t="s">
        <v>562</v>
      </c>
    </row>
    <row r="157" spans="1:4">
      <c r="A157" s="3" t="s">
        <v>522</v>
      </c>
    </row>
    <row r="158" spans="1:4">
      <c r="A158" s="4" t="s">
        <v>329</v>
      </c>
      <c r="C158" s="5" t="n">
        <v>0</v>
      </c>
      <c r="D158" s="5" t="n">
        <v>0</v>
      </c>
    </row>
    <row r="159" spans="1:4">
      <c r="A159" s="4" t="s">
        <v>563</v>
      </c>
    </row>
    <row r="160" spans="1:4">
      <c r="A160" s="3" t="s">
        <v>522</v>
      </c>
    </row>
    <row r="161" spans="1:4">
      <c r="A161" s="4" t="s">
        <v>329</v>
      </c>
      <c r="C161" s="5" t="n">
        <v>1515265</v>
      </c>
      <c r="D161" s="5" t="n">
        <v>1539629</v>
      </c>
    </row>
    <row r="162" spans="1:4">
      <c r="A162" s="4" t="s">
        <v>564</v>
      </c>
    </row>
    <row r="163" spans="1:4">
      <c r="A163" s="3" t="s">
        <v>522</v>
      </c>
    </row>
    <row r="164" spans="1:4">
      <c r="A164" s="4" t="s">
        <v>329</v>
      </c>
      <c r="C164" s="5" t="n">
        <v>0</v>
      </c>
      <c r="D164" s="5" t="n">
        <v>0</v>
      </c>
    </row>
    <row r="165" spans="1:4">
      <c r="A165" s="4" t="s">
        <v>565</v>
      </c>
    </row>
    <row r="166" spans="1:4">
      <c r="A166" s="3" t="s">
        <v>522</v>
      </c>
    </row>
    <row r="167" spans="1:4">
      <c r="A167" s="4" t="s">
        <v>329</v>
      </c>
      <c r="C167" s="5" t="n">
        <v>74543</v>
      </c>
      <c r="D167" s="5" t="n">
        <v>84295</v>
      </c>
    </row>
    <row r="168" spans="1:4">
      <c r="A168" s="4" t="s">
        <v>566</v>
      </c>
    </row>
    <row r="169" spans="1:4">
      <c r="A169" s="3" t="s">
        <v>522</v>
      </c>
    </row>
    <row r="170" spans="1:4">
      <c r="A170" s="4" t="s">
        <v>329</v>
      </c>
      <c r="C170" s="5" t="n">
        <v>0</v>
      </c>
      <c r="D170" s="5" t="n">
        <v>0</v>
      </c>
    </row>
    <row r="171" spans="1:4">
      <c r="A171" s="4" t="s">
        <v>567</v>
      </c>
    </row>
    <row r="172" spans="1:4">
      <c r="A172" s="3" t="s">
        <v>522</v>
      </c>
    </row>
    <row r="173" spans="1:4">
      <c r="A173" s="4" t="s">
        <v>329</v>
      </c>
      <c r="C173" s="5" t="n">
        <v>67459</v>
      </c>
      <c r="D173" s="5" t="n">
        <v>77433</v>
      </c>
    </row>
    <row r="174" spans="1:4">
      <c r="A174" s="4" t="s">
        <v>568</v>
      </c>
    </row>
    <row r="175" spans="1:4">
      <c r="A175" s="3" t="s">
        <v>522</v>
      </c>
    </row>
    <row r="176" spans="1:4">
      <c r="A176" s="4" t="s">
        <v>329</v>
      </c>
      <c r="C176" s="5" t="n">
        <v>7084</v>
      </c>
      <c r="D176" s="5" t="n">
        <v>6862</v>
      </c>
    </row>
    <row r="177" spans="1:4">
      <c r="A177" s="4" t="s">
        <v>569</v>
      </c>
    </row>
    <row r="178" spans="1:4">
      <c r="A178" s="3" t="s">
        <v>522</v>
      </c>
    </row>
    <row r="179" spans="1:4">
      <c r="A179" s="4" t="s">
        <v>329</v>
      </c>
      <c r="B179" s="4" t="s">
        <v>143</v>
      </c>
      <c r="C179" s="5" t="n">
        <v>16461</v>
      </c>
      <c r="D179" s="5" t="n">
        <v>5261</v>
      </c>
    </row>
    <row r="180" spans="1:4">
      <c r="A180" s="4" t="s">
        <v>570</v>
      </c>
    </row>
    <row r="181" spans="1:4">
      <c r="A181" s="3" t="s">
        <v>522</v>
      </c>
    </row>
    <row r="182" spans="1:4">
      <c r="A182" s="4" t="s">
        <v>329</v>
      </c>
      <c r="C182" s="5" t="n">
        <v>16461</v>
      </c>
      <c r="D182" s="5" t="n">
        <v>5261</v>
      </c>
    </row>
    <row r="183" spans="1:4">
      <c r="A183" s="4" t="s">
        <v>571</v>
      </c>
    </row>
    <row r="184" spans="1:4">
      <c r="A184" s="3" t="s">
        <v>522</v>
      </c>
    </row>
    <row r="185" spans="1:4">
      <c r="A185" s="4" t="s">
        <v>329</v>
      </c>
      <c r="C185" s="5" t="n">
        <v>0</v>
      </c>
      <c r="D185" s="5" t="n">
        <v>0</v>
      </c>
    </row>
    <row r="186" spans="1:4">
      <c r="A186" s="4" t="s">
        <v>572</v>
      </c>
    </row>
    <row r="187" spans="1:4">
      <c r="A187" s="3" t="s">
        <v>522</v>
      </c>
    </row>
    <row r="188" spans="1:4">
      <c r="A188" s="4" t="s">
        <v>329</v>
      </c>
      <c r="C188" s="5" t="n">
        <v>0</v>
      </c>
      <c r="D188" s="5" t="n">
        <v>0</v>
      </c>
    </row>
    <row r="189" spans="1:4">
      <c r="A189" s="4" t="s">
        <v>573</v>
      </c>
    </row>
    <row r="190" spans="1:4">
      <c r="A190" s="3" t="s">
        <v>522</v>
      </c>
    </row>
    <row r="191" spans="1:4">
      <c r="A191" s="4" t="s">
        <v>574</v>
      </c>
      <c r="C191" s="5" t="n">
        <v>3400</v>
      </c>
      <c r="D191" s="5" t="n">
        <v>6800</v>
      </c>
    </row>
    <row r="192" spans="1:4">
      <c r="A192" s="4" t="s">
        <v>575</v>
      </c>
    </row>
    <row r="193" spans="1:4">
      <c r="A193" s="3" t="s">
        <v>522</v>
      </c>
    </row>
    <row r="194" spans="1:4">
      <c r="A194" s="4" t="s">
        <v>576</v>
      </c>
      <c r="C194" s="5" t="n">
        <v>6700</v>
      </c>
      <c r="D194" s="5" t="n">
        <v>3300</v>
      </c>
    </row>
    <row r="195" spans="1:4">
      <c r="A195" s="4" t="s">
        <v>577</v>
      </c>
    </row>
    <row r="196" spans="1:4">
      <c r="A196" s="3" t="s">
        <v>522</v>
      </c>
    </row>
    <row r="197" spans="1:4">
      <c r="A197" s="4" t="s">
        <v>524</v>
      </c>
      <c r="C197" s="5" t="n">
        <v>66846</v>
      </c>
      <c r="D197" s="5" t="n">
        <v>40028</v>
      </c>
    </row>
    <row r="198" spans="1:4">
      <c r="A198" s="4" t="s">
        <v>578</v>
      </c>
    </row>
    <row r="199" spans="1:4">
      <c r="A199" s="3" t="s">
        <v>522</v>
      </c>
    </row>
    <row r="200" spans="1:4">
      <c r="A200" s="4" t="s">
        <v>524</v>
      </c>
      <c r="C200" s="6" t="n">
        <v>66846</v>
      </c>
      <c r="D200" s="6" t="n">
        <v>40028</v>
      </c>
    </row>
    <row r="201" spans="1:4"/>
    <row r="202" spans="1:4">
      <c r="A202" s="4" t="s">
        <v>143</v>
      </c>
      <c r="B202" s="4" t="s">
        <v>579</v>
      </c>
    </row>
  </sheetData>
  <mergeCells count="3">
    <mergeCell ref="A1:B1"/>
    <mergeCell ref="A201:C201"/>
    <mergeCell ref="B202:C2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9</v>
      </c>
    </row>
    <row r="2" spans="1:3">
      <c r="A2" s="3" t="s">
        <v>581</v>
      </c>
    </row>
    <row r="3" spans="1:3">
      <c r="A3" s="4" t="s">
        <v>329</v>
      </c>
      <c r="B3" s="6" t="n">
        <v>7729814</v>
      </c>
      <c r="C3" s="6" t="n">
        <v>7033045</v>
      </c>
    </row>
    <row r="4" spans="1:3">
      <c r="A4" s="4" t="s">
        <v>530</v>
      </c>
    </row>
    <row r="5" spans="1:3">
      <c r="A5" s="3" t="s">
        <v>581</v>
      </c>
    </row>
    <row r="6" spans="1:3">
      <c r="A6" s="4" t="s">
        <v>527</v>
      </c>
      <c r="B6" s="5" t="n">
        <v>50441</v>
      </c>
      <c r="C6" s="5" t="n">
        <v>100414</v>
      </c>
    </row>
    <row r="7" spans="1:3">
      <c r="A7" s="4" t="s">
        <v>369</v>
      </c>
    </row>
    <row r="8" spans="1:3">
      <c r="A8" s="3" t="s">
        <v>581</v>
      </c>
    </row>
    <row r="9" spans="1:3">
      <c r="A9" s="4" t="s">
        <v>329</v>
      </c>
      <c r="B9" s="6" t="n">
        <v>3772764</v>
      </c>
      <c r="C9" s="6" t="n">
        <v>3279885</v>
      </c>
    </row>
    <row r="10" spans="1:3">
      <c r="A10" s="4" t="s">
        <v>376</v>
      </c>
      <c r="B10" s="4" t="s">
        <v>377</v>
      </c>
      <c r="C10" s="4" t="s">
        <v>378</v>
      </c>
    </row>
    <row r="11" spans="1:3">
      <c r="A11" s="4" t="s">
        <v>582</v>
      </c>
    </row>
    <row r="12" spans="1:3">
      <c r="A12" s="3" t="s">
        <v>581</v>
      </c>
    </row>
    <row r="13" spans="1:3">
      <c r="A13" s="4" t="s">
        <v>329</v>
      </c>
      <c r="B13" s="6" t="n">
        <v>10051</v>
      </c>
      <c r="C13" s="6" t="n">
        <v>22011</v>
      </c>
    </row>
    <row r="14" spans="1:3">
      <c r="A14" s="4" t="s">
        <v>332</v>
      </c>
    </row>
    <row r="15" spans="1:3">
      <c r="A15" s="3" t="s">
        <v>581</v>
      </c>
    </row>
    <row r="16" spans="1:3">
      <c r="A16" s="4" t="s">
        <v>329</v>
      </c>
      <c r="B16" s="6" t="n">
        <v>675999</v>
      </c>
      <c r="C16" s="6" t="n">
        <v>606860</v>
      </c>
    </row>
    <row r="17" spans="1:3">
      <c r="A17" s="4" t="s">
        <v>376</v>
      </c>
      <c r="B17" s="4" t="s">
        <v>379</v>
      </c>
      <c r="C17" s="4" t="s">
        <v>380</v>
      </c>
    </row>
    <row r="18" spans="1:3">
      <c r="A18" s="4" t="s">
        <v>333</v>
      </c>
    </row>
    <row r="19" spans="1:3">
      <c r="A19" s="3" t="s">
        <v>581</v>
      </c>
    </row>
    <row r="20" spans="1:3">
      <c r="A20" s="4" t="s">
        <v>329</v>
      </c>
      <c r="B20" s="6" t="n">
        <v>1059454</v>
      </c>
      <c r="C20" s="6" t="n">
        <v>878566</v>
      </c>
    </row>
    <row r="21" spans="1:3">
      <c r="A21" s="4" t="s">
        <v>376</v>
      </c>
      <c r="B21" s="4" t="s">
        <v>381</v>
      </c>
      <c r="C21" s="4" t="s">
        <v>382</v>
      </c>
    </row>
    <row r="22" spans="1:3">
      <c r="A22" s="4" t="s">
        <v>334</v>
      </c>
    </row>
    <row r="23" spans="1:3">
      <c r="A23" s="3" t="s">
        <v>581</v>
      </c>
    </row>
    <row r="24" spans="1:3">
      <c r="A24" s="4" t="s">
        <v>329</v>
      </c>
      <c r="B24" s="6" t="n">
        <v>691185</v>
      </c>
      <c r="C24" s="6" t="n">
        <v>707570</v>
      </c>
    </row>
    <row r="25" spans="1:3">
      <c r="A25" s="4" t="s">
        <v>376</v>
      </c>
      <c r="B25" s="4" t="s">
        <v>383</v>
      </c>
      <c r="C25" s="4" t="s">
        <v>384</v>
      </c>
    </row>
    <row r="26" spans="1:3">
      <c r="A26" s="4" t="s">
        <v>568</v>
      </c>
    </row>
    <row r="27" spans="1:3">
      <c r="A27" s="3" t="s">
        <v>581</v>
      </c>
    </row>
    <row r="28" spans="1:3">
      <c r="A28" s="4" t="s">
        <v>329</v>
      </c>
      <c r="B28" s="6" t="n">
        <v>7084</v>
      </c>
      <c r="C28" s="6" t="n">
        <v>6862</v>
      </c>
    </row>
    <row r="29" spans="1:3">
      <c r="A29" s="4" t="s">
        <v>583</v>
      </c>
    </row>
    <row r="30" spans="1:3">
      <c r="A30" s="3" t="s">
        <v>581</v>
      </c>
    </row>
    <row r="31" spans="1:3">
      <c r="A31" s="4" t="s">
        <v>527</v>
      </c>
      <c r="B31" s="5" t="n">
        <v>8494640</v>
      </c>
      <c r="C31" s="5" t="n">
        <v>7723532</v>
      </c>
    </row>
    <row r="32" spans="1:3">
      <c r="A32" s="4" t="s">
        <v>584</v>
      </c>
    </row>
    <row r="33" spans="1:3">
      <c r="A33" s="3" t="s">
        <v>581</v>
      </c>
    </row>
    <row r="34" spans="1:3">
      <c r="A34" s="4" t="s">
        <v>329</v>
      </c>
      <c r="B34" s="6" t="n">
        <v>50441</v>
      </c>
      <c r="C34" s="6" t="n">
        <v>100414</v>
      </c>
    </row>
    <row r="35" spans="1:3">
      <c r="A35" s="4" t="s">
        <v>376</v>
      </c>
      <c r="B35" s="4" t="s">
        <v>389</v>
      </c>
      <c r="C35" s="4" t="s">
        <v>389</v>
      </c>
    </row>
    <row r="36" spans="1:3">
      <c r="A36" s="4" t="s">
        <v>585</v>
      </c>
    </row>
    <row r="37" spans="1:3">
      <c r="A37" s="3" t="s">
        <v>581</v>
      </c>
    </row>
    <row r="38" spans="1:3">
      <c r="A38" s="4" t="s">
        <v>329</v>
      </c>
      <c r="B38" s="6" t="n">
        <v>3772764</v>
      </c>
      <c r="C38" s="6" t="n">
        <v>3279885</v>
      </c>
    </row>
    <row r="39" spans="1:3">
      <c r="A39" s="4" t="s">
        <v>586</v>
      </c>
    </row>
    <row r="40" spans="1:3">
      <c r="A40" s="3" t="s">
        <v>581</v>
      </c>
    </row>
    <row r="41" spans="1:3">
      <c r="A41" s="4" t="s">
        <v>329</v>
      </c>
      <c r="B41" s="5" t="n">
        <v>10051</v>
      </c>
      <c r="C41" s="5" t="n">
        <v>22011</v>
      </c>
    </row>
    <row r="42" spans="1:3">
      <c r="A42" s="4" t="s">
        <v>587</v>
      </c>
    </row>
    <row r="43" spans="1:3">
      <c r="A43" s="3" t="s">
        <v>581</v>
      </c>
    </row>
    <row r="44" spans="1:3">
      <c r="A44" s="4" t="s">
        <v>329</v>
      </c>
      <c r="B44" s="5" t="n">
        <v>16254</v>
      </c>
    </row>
    <row r="45" spans="1:3">
      <c r="A45" s="4" t="s">
        <v>588</v>
      </c>
    </row>
    <row r="46" spans="1:3">
      <c r="A46" s="3" t="s">
        <v>581</v>
      </c>
    </row>
    <row r="47" spans="1:3">
      <c r="A47" s="4" t="s">
        <v>329</v>
      </c>
      <c r="B47" s="5" t="n">
        <v>11297</v>
      </c>
      <c r="C47" s="5" t="n">
        <v>67940</v>
      </c>
    </row>
    <row r="48" spans="1:3">
      <c r="A48" s="4" t="s">
        <v>589</v>
      </c>
    </row>
    <row r="49" spans="1:3">
      <c r="A49" s="3" t="s">
        <v>581</v>
      </c>
    </row>
    <row r="50" spans="1:3">
      <c r="A50" s="4" t="s">
        <v>329</v>
      </c>
      <c r="B50" s="5" t="n">
        <v>5755</v>
      </c>
      <c r="C50" s="5" t="n">
        <v>3601</v>
      </c>
    </row>
    <row r="51" spans="1:3">
      <c r="A51" s="4" t="s">
        <v>590</v>
      </c>
    </row>
    <row r="52" spans="1:3">
      <c r="A52" s="3" t="s">
        <v>581</v>
      </c>
    </row>
    <row r="53" spans="1:3">
      <c r="A53" s="4" t="s">
        <v>329</v>
      </c>
      <c r="B53" s="5" t="n">
        <v>7084</v>
      </c>
      <c r="C53" s="5" t="n">
        <v>6862</v>
      </c>
    </row>
    <row r="54" spans="1:3">
      <c r="A54" s="4" t="s">
        <v>591</v>
      </c>
    </row>
    <row r="55" spans="1:3">
      <c r="A55" s="3" t="s">
        <v>581</v>
      </c>
    </row>
    <row r="56" spans="1:3">
      <c r="A56" s="4" t="s">
        <v>329</v>
      </c>
      <c r="B56" s="5" t="n">
        <v>74543</v>
      </c>
      <c r="C56" s="5" t="n">
        <v>84295</v>
      </c>
    </row>
    <row r="57" spans="1:3">
      <c r="A57" s="4" t="s">
        <v>592</v>
      </c>
    </row>
    <row r="58" spans="1:3">
      <c r="A58" s="3" t="s">
        <v>581</v>
      </c>
    </row>
    <row r="59" spans="1:3">
      <c r="A59" s="4" t="s">
        <v>329</v>
      </c>
      <c r="B59" s="6" t="n">
        <v>32980</v>
      </c>
      <c r="C59" s="6" t="n">
        <v>69880</v>
      </c>
    </row>
    <row r="60" spans="1:3">
      <c r="A60" s="4" t="s">
        <v>376</v>
      </c>
      <c r="B60" s="4" t="s">
        <v>593</v>
      </c>
      <c r="C60" s="4" t="s">
        <v>594</v>
      </c>
    </row>
    <row r="61" spans="1:3">
      <c r="A61" s="4" t="s">
        <v>595</v>
      </c>
    </row>
    <row r="62" spans="1:3">
      <c r="A62" s="3" t="s">
        <v>581</v>
      </c>
    </row>
    <row r="63" spans="1:3">
      <c r="A63" s="4" t="s">
        <v>329</v>
      </c>
      <c r="B63" s="6" t="n">
        <v>1429</v>
      </c>
      <c r="C63" s="6" t="n">
        <v>1940</v>
      </c>
    </row>
    <row r="64" spans="1:3">
      <c r="A64" s="4" t="s">
        <v>596</v>
      </c>
    </row>
    <row r="65" spans="1:3">
      <c r="A65" s="3" t="s">
        <v>581</v>
      </c>
    </row>
    <row r="66" spans="1:3">
      <c r="A66" s="4" t="s">
        <v>329</v>
      </c>
      <c r="B66" s="5" t="n">
        <v>16254</v>
      </c>
    </row>
    <row r="67" spans="1:3">
      <c r="A67" s="4" t="s">
        <v>597</v>
      </c>
    </row>
    <row r="68" spans="1:3">
      <c r="A68" s="3" t="s">
        <v>581</v>
      </c>
    </row>
    <row r="69" spans="1:3">
      <c r="A69" s="4" t="s">
        <v>329</v>
      </c>
      <c r="B69" s="5" t="n">
        <v>11297</v>
      </c>
      <c r="C69" s="5" t="n">
        <v>67940</v>
      </c>
    </row>
    <row r="70" spans="1:3">
      <c r="A70" s="4" t="s">
        <v>598</v>
      </c>
    </row>
    <row r="71" spans="1:3">
      <c r="A71" s="3" t="s">
        <v>581</v>
      </c>
    </row>
    <row r="72" spans="1:3">
      <c r="A72" s="4" t="s">
        <v>329</v>
      </c>
      <c r="B72" s="5" t="n">
        <v>4000</v>
      </c>
      <c r="C72" s="5" t="n">
        <v>0</v>
      </c>
    </row>
    <row r="73" spans="1:3">
      <c r="A73" s="4" t="s">
        <v>599</v>
      </c>
    </row>
    <row r="74" spans="1:3">
      <c r="A74" s="3" t="s">
        <v>581</v>
      </c>
    </row>
    <row r="75" spans="1:3">
      <c r="A75" s="4" t="s">
        <v>329</v>
      </c>
      <c r="B75" s="5" t="n">
        <v>0</v>
      </c>
      <c r="C75" s="5" t="n">
        <v>0</v>
      </c>
    </row>
    <row r="76" spans="1:3">
      <c r="A76" s="4" t="s">
        <v>600</v>
      </c>
    </row>
    <row r="77" spans="1:3">
      <c r="A77" s="3" t="s">
        <v>581</v>
      </c>
    </row>
    <row r="78" spans="1:3">
      <c r="A78" s="4" t="s">
        <v>329</v>
      </c>
      <c r="B78" s="6" t="n">
        <v>17461</v>
      </c>
      <c r="C78" s="6" t="n">
        <v>30534</v>
      </c>
    </row>
    <row r="79" spans="1:3">
      <c r="A79" s="4" t="s">
        <v>376</v>
      </c>
      <c r="B79" s="4" t="s">
        <v>601</v>
      </c>
      <c r="C79" s="4" t="s">
        <v>602</v>
      </c>
    </row>
    <row r="80" spans="1:3">
      <c r="A80" s="4" t="s">
        <v>603</v>
      </c>
    </row>
    <row r="81" spans="1:3">
      <c r="A81" s="3" t="s">
        <v>581</v>
      </c>
    </row>
    <row r="82" spans="1:3">
      <c r="A82" s="4" t="s">
        <v>329</v>
      </c>
      <c r="B82" s="6" t="n">
        <v>8622</v>
      </c>
      <c r="C82" s="6" t="n">
        <v>20071</v>
      </c>
    </row>
    <row r="83" spans="1:3">
      <c r="A83" s="4" t="s">
        <v>604</v>
      </c>
    </row>
    <row r="84" spans="1:3">
      <c r="A84" s="3" t="s">
        <v>581</v>
      </c>
    </row>
    <row r="85" spans="1:3">
      <c r="A85" s="4" t="s">
        <v>329</v>
      </c>
      <c r="B85" s="5" t="n">
        <v>0</v>
      </c>
    </row>
    <row r="86" spans="1:3">
      <c r="A86" s="4" t="s">
        <v>605</v>
      </c>
    </row>
    <row r="87" spans="1:3">
      <c r="A87" s="3" t="s">
        <v>581</v>
      </c>
    </row>
    <row r="88" spans="1:3">
      <c r="A88" s="4" t="s">
        <v>329</v>
      </c>
      <c r="B88" s="5" t="n">
        <v>0</v>
      </c>
      <c r="C88" s="5" t="n">
        <v>0</v>
      </c>
    </row>
    <row r="89" spans="1:3">
      <c r="A89" s="4" t="s">
        <v>606</v>
      </c>
    </row>
    <row r="90" spans="1:3">
      <c r="A90" s="3" t="s">
        <v>581</v>
      </c>
    </row>
    <row r="91" spans="1:3">
      <c r="A91" s="4" t="s">
        <v>329</v>
      </c>
      <c r="B91" s="5" t="n">
        <v>1755</v>
      </c>
      <c r="C91" s="5" t="n">
        <v>3601</v>
      </c>
    </row>
    <row r="92" spans="1:3">
      <c r="A92" s="4" t="s">
        <v>607</v>
      </c>
    </row>
    <row r="93" spans="1:3">
      <c r="A93" s="3" t="s">
        <v>581</v>
      </c>
    </row>
    <row r="94" spans="1:3">
      <c r="A94" s="4" t="s">
        <v>329</v>
      </c>
      <c r="B94" s="6" t="n">
        <v>7084</v>
      </c>
      <c r="C94" s="6" t="n">
        <v>6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31135</v>
      </c>
      <c r="C4" s="6" t="n">
        <v>31161</v>
      </c>
      <c r="D4" s="6" t="n">
        <v>94935</v>
      </c>
      <c r="E4" s="6" t="n">
        <v>92165</v>
      </c>
    </row>
    <row r="5" spans="1:5">
      <c r="A5" s="4" t="s">
        <v>119</v>
      </c>
      <c r="B5" s="5" t="n">
        <v>46982</v>
      </c>
      <c r="C5" s="5" t="n">
        <v>48124</v>
      </c>
      <c r="D5" s="5" t="n">
        <v>147361</v>
      </c>
      <c r="E5" s="5" t="n">
        <v>148712</v>
      </c>
    </row>
    <row r="6" spans="1:5">
      <c r="A6" s="4" t="s">
        <v>120</v>
      </c>
      <c r="B6" s="5" t="n">
        <v>101478</v>
      </c>
      <c r="C6" s="5" t="n">
        <v>105757</v>
      </c>
      <c r="D6" s="5" t="n">
        <v>316012</v>
      </c>
      <c r="E6" s="5" t="n">
        <v>310753</v>
      </c>
    </row>
    <row r="7" spans="1:5">
      <c r="A7" s="4" t="s">
        <v>121</v>
      </c>
      <c r="B7" s="5" t="n">
        <v>696</v>
      </c>
      <c r="C7" s="5" t="n">
        <v>-709</v>
      </c>
      <c r="D7" s="5" t="n">
        <v>11230</v>
      </c>
      <c r="E7" s="5" t="n">
        <v>-1615</v>
      </c>
    </row>
    <row r="8" spans="1:5">
      <c r="A8" s="4" t="s">
        <v>122</v>
      </c>
      <c r="B8" s="5" t="n">
        <v>-50</v>
      </c>
      <c r="C8" s="5" t="n">
        <v>-50</v>
      </c>
      <c r="D8" s="5" t="n">
        <v>-919</v>
      </c>
      <c r="E8" s="5" t="n">
        <v>-1090</v>
      </c>
    </row>
    <row r="9" spans="1:5">
      <c r="A9" s="4" t="s">
        <v>123</v>
      </c>
      <c r="B9" s="5" t="n">
        <v>4417</v>
      </c>
      <c r="C9" s="5" t="n">
        <v>3828</v>
      </c>
      <c r="D9" s="5" t="n">
        <v>12501</v>
      </c>
      <c r="E9" s="5" t="n">
        <v>12065</v>
      </c>
    </row>
    <row r="10" spans="1:5">
      <c r="A10" s="4" t="s">
        <v>124</v>
      </c>
      <c r="B10" s="5" t="n">
        <v>184658</v>
      </c>
      <c r="C10" s="5" t="n">
        <v>188111</v>
      </c>
      <c r="D10" s="5" t="n">
        <v>581120</v>
      </c>
      <c r="E10" s="5" t="n">
        <v>560990</v>
      </c>
    </row>
    <row r="11" spans="1:5">
      <c r="A11" s="3" t="s">
        <v>125</v>
      </c>
    </row>
    <row r="12" spans="1:5">
      <c r="A12" s="4" t="s">
        <v>126</v>
      </c>
      <c r="B12" s="5" t="n">
        <v>67147</v>
      </c>
      <c r="C12" s="5" t="n">
        <v>70145</v>
      </c>
      <c r="D12" s="5" t="n">
        <v>202966</v>
      </c>
      <c r="E12" s="5" t="n">
        <v>194127</v>
      </c>
    </row>
    <row r="13" spans="1:5">
      <c r="A13" s="4" t="s">
        <v>127</v>
      </c>
      <c r="B13" s="5" t="n">
        <v>42877</v>
      </c>
      <c r="C13" s="5" t="n">
        <v>44168</v>
      </c>
      <c r="D13" s="5" t="n">
        <v>131512</v>
      </c>
      <c r="E13" s="5" t="n">
        <v>133349</v>
      </c>
    </row>
    <row r="14" spans="1:5">
      <c r="A14" s="4" t="s">
        <v>128</v>
      </c>
      <c r="B14" s="5" t="n">
        <v>2441</v>
      </c>
      <c r="C14" s="5" t="n">
        <v>2480</v>
      </c>
      <c r="D14" s="5" t="n">
        <v>7539</v>
      </c>
      <c r="E14" s="5" t="n">
        <v>7591</v>
      </c>
    </row>
    <row r="15" spans="1:5">
      <c r="A15" s="4" t="s">
        <v>129</v>
      </c>
      <c r="B15" s="5" t="n">
        <v>39197</v>
      </c>
      <c r="C15" s="5" t="n">
        <v>30834</v>
      </c>
      <c r="D15" s="5" t="n">
        <v>114334</v>
      </c>
      <c r="E15" s="5" t="n">
        <v>107621</v>
      </c>
    </row>
    <row r="16" spans="1:5">
      <c r="A16" s="4" t="s">
        <v>130</v>
      </c>
      <c r="B16" s="5" t="n">
        <v>1213</v>
      </c>
      <c r="C16" s="5" t="n">
        <v>1212</v>
      </c>
      <c r="D16" s="5" t="n">
        <v>3637</v>
      </c>
      <c r="E16" s="5" t="n">
        <v>3638</v>
      </c>
    </row>
    <row r="17" spans="1:5">
      <c r="A17" s="4" t="s">
        <v>131</v>
      </c>
      <c r="B17" s="5" t="n">
        <v>5764</v>
      </c>
      <c r="C17" s="5" t="n">
        <v>5061</v>
      </c>
      <c r="D17" s="5" t="n">
        <v>18649</v>
      </c>
      <c r="E17" s="5" t="n">
        <v>16281</v>
      </c>
    </row>
    <row r="18" spans="1:5">
      <c r="A18" s="4" t="s">
        <v>132</v>
      </c>
      <c r="B18" s="5" t="n">
        <v>158639</v>
      </c>
      <c r="C18" s="5" t="n">
        <v>153900</v>
      </c>
      <c r="D18" s="5" t="n">
        <v>478637</v>
      </c>
      <c r="E18" s="5" t="n">
        <v>462607</v>
      </c>
    </row>
    <row r="19" spans="1:5">
      <c r="A19" s="4" t="s">
        <v>133</v>
      </c>
      <c r="B19" s="5" t="n">
        <v>26019</v>
      </c>
      <c r="C19" s="5" t="n">
        <v>34211</v>
      </c>
      <c r="D19" s="5" t="n">
        <v>102483</v>
      </c>
      <c r="E19" s="5" t="n">
        <v>98383</v>
      </c>
    </row>
    <row r="20" spans="1:5">
      <c r="A20" s="4" t="s">
        <v>134</v>
      </c>
      <c r="B20" s="5" t="n">
        <v>-1642</v>
      </c>
      <c r="C20" s="5" t="n">
        <v>-4818</v>
      </c>
      <c r="D20" s="5" t="n">
        <v>-13429</v>
      </c>
      <c r="E20" s="5" t="n">
        <v>-14462</v>
      </c>
    </row>
    <row r="21" spans="1:5">
      <c r="A21" s="4" t="s">
        <v>135</v>
      </c>
      <c r="B21" s="5" t="n">
        <v>799</v>
      </c>
      <c r="C21" s="5" t="n">
        <v>1642</v>
      </c>
      <c r="D21" s="5" t="n">
        <v>2423</v>
      </c>
      <c r="E21" s="5" t="n">
        <v>3441</v>
      </c>
    </row>
    <row r="22" spans="1:5">
      <c r="A22" s="4" t="s">
        <v>136</v>
      </c>
      <c r="B22" s="5" t="n">
        <v>25176</v>
      </c>
      <c r="C22" s="5" t="n">
        <v>31035</v>
      </c>
      <c r="D22" s="5" t="n">
        <v>91477</v>
      </c>
      <c r="E22" s="5" t="n">
        <v>87362</v>
      </c>
    </row>
    <row r="23" spans="1:5">
      <c r="A23" s="4" t="s">
        <v>137</v>
      </c>
      <c r="B23" s="5" t="n">
        <v>-47</v>
      </c>
      <c r="C23" s="5" t="n">
        <v>-25</v>
      </c>
      <c r="D23" s="5" t="n">
        <v>-7</v>
      </c>
      <c r="E23" s="5" t="n">
        <v>16</v>
      </c>
    </row>
    <row r="24" spans="1:5">
      <c r="A24" s="4" t="s">
        <v>138</v>
      </c>
      <c r="B24" s="6" t="n">
        <v>25129</v>
      </c>
      <c r="C24" s="6" t="n">
        <v>31010</v>
      </c>
      <c r="D24" s="6" t="n">
        <v>91470</v>
      </c>
      <c r="E24" s="6" t="n">
        <v>87378</v>
      </c>
    </row>
    <row r="25" spans="1:5">
      <c r="A25" s="4" t="s">
        <v>139</v>
      </c>
      <c r="B25" s="7" t="n">
        <v>1.01</v>
      </c>
      <c r="C25" s="7" t="n">
        <v>1.24</v>
      </c>
      <c r="D25" s="7" t="n">
        <v>3.69</v>
      </c>
      <c r="E25" s="7" t="n">
        <v>3.5</v>
      </c>
    </row>
    <row r="26" spans="1:5">
      <c r="A26" s="4" t="s">
        <v>140</v>
      </c>
      <c r="B26" s="7" t="n">
        <v>1.01</v>
      </c>
      <c r="C26" s="7" t="n">
        <v>1.24</v>
      </c>
      <c r="D26" s="7" t="n">
        <v>3.69</v>
      </c>
      <c r="E26" s="7" t="n">
        <v>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609</v>
      </c>
    </row>
    <row r="2" spans="1:3">
      <c r="B2" s="2" t="s">
        <v>2</v>
      </c>
      <c r="C2" s="2" t="s">
        <v>59</v>
      </c>
    </row>
    <row r="3" spans="1:3">
      <c r="A3" s="3" t="s">
        <v>581</v>
      </c>
    </row>
    <row r="4" spans="1:3">
      <c r="A4" s="4" t="s">
        <v>527</v>
      </c>
      <c r="B4" s="6" t="n">
        <v>50441</v>
      </c>
      <c r="C4" s="6" t="n">
        <v>100414</v>
      </c>
    </row>
    <row r="5" spans="1:3">
      <c r="A5" s="4" t="s">
        <v>610</v>
      </c>
    </row>
    <row r="6" spans="1:3">
      <c r="A6" s="3" t="s">
        <v>581</v>
      </c>
    </row>
    <row r="7" spans="1:3">
      <c r="A7" s="4" t="s">
        <v>524</v>
      </c>
      <c r="B7" s="5" t="n">
        <v>66846</v>
      </c>
      <c r="C7" s="5" t="n">
        <v>40028</v>
      </c>
    </row>
    <row r="8" spans="1:3">
      <c r="A8" s="4" t="s">
        <v>369</v>
      </c>
    </row>
    <row r="9" spans="1:3">
      <c r="A9" s="3" t="s">
        <v>581</v>
      </c>
    </row>
    <row r="10" spans="1:3">
      <c r="A10" s="4" t="s">
        <v>527</v>
      </c>
      <c r="B10" s="5" t="n">
        <v>10051</v>
      </c>
      <c r="C10" s="5" t="n">
        <v>19178</v>
      </c>
    </row>
    <row r="11" spans="1:3">
      <c r="A11" s="4" t="s">
        <v>334</v>
      </c>
    </row>
    <row r="12" spans="1:3">
      <c r="A12" s="3" t="s">
        <v>581</v>
      </c>
    </row>
    <row r="13" spans="1:3">
      <c r="A13" s="4" t="s">
        <v>527</v>
      </c>
      <c r="B13" s="5" t="n">
        <v>4000</v>
      </c>
    </row>
    <row r="14" spans="1:3">
      <c r="A14" s="4" t="s">
        <v>611</v>
      </c>
    </row>
    <row r="15" spans="1:3">
      <c r="A15" s="3" t="s">
        <v>581</v>
      </c>
    </row>
    <row r="16" spans="1:3">
      <c r="A16" s="4" t="s">
        <v>527</v>
      </c>
      <c r="B16" s="5" t="n">
        <v>11297</v>
      </c>
      <c r="C16" s="5" t="n">
        <v>55866</v>
      </c>
    </row>
    <row r="17" spans="1:3">
      <c r="A17" s="4" t="s">
        <v>612</v>
      </c>
    </row>
    <row r="18" spans="1:3">
      <c r="A18" s="3" t="s">
        <v>581</v>
      </c>
    </row>
    <row r="19" spans="1:3">
      <c r="A19" s="4" t="s">
        <v>527</v>
      </c>
      <c r="B19" s="5" t="n">
        <v>16254</v>
      </c>
    </row>
    <row r="20" spans="1:3">
      <c r="A20" s="4" t="s">
        <v>613</v>
      </c>
    </row>
    <row r="21" spans="1:3">
      <c r="A21" s="3" t="s">
        <v>581</v>
      </c>
    </row>
    <row r="22" spans="1:3">
      <c r="A22" s="4" t="s">
        <v>527</v>
      </c>
      <c r="B22" s="5" t="n">
        <v>7084</v>
      </c>
      <c r="C22" s="5" t="n">
        <v>6862</v>
      </c>
    </row>
    <row r="23" spans="1:3">
      <c r="A23" s="4" t="s">
        <v>614</v>
      </c>
    </row>
    <row r="24" spans="1:3">
      <c r="A24" s="3" t="s">
        <v>581</v>
      </c>
    </row>
    <row r="25" spans="1:3">
      <c r="A25" s="4" t="s">
        <v>527</v>
      </c>
      <c r="B25" s="6" t="n">
        <v>48686</v>
      </c>
      <c r="C25" s="6" t="n">
        <v>81906</v>
      </c>
    </row>
    <row r="26" spans="1:3">
      <c r="A26" s="4" t="s">
        <v>615</v>
      </c>
    </row>
    <row r="27" spans="1:3">
      <c r="A27" s="3" t="s">
        <v>581</v>
      </c>
    </row>
    <row r="28" spans="1:3">
      <c r="A28" s="4" t="s">
        <v>616</v>
      </c>
      <c r="B28" s="4" t="s">
        <v>617</v>
      </c>
      <c r="C28" s="4" t="s">
        <v>618</v>
      </c>
    </row>
    <row r="29" spans="1:3">
      <c r="A29" s="4" t="s">
        <v>619</v>
      </c>
    </row>
    <row r="30" spans="1:3">
      <c r="A30" s="3" t="s">
        <v>581</v>
      </c>
    </row>
    <row r="31" spans="1:3">
      <c r="A31" s="4" t="s">
        <v>616</v>
      </c>
      <c r="B31" s="4" t="s">
        <v>620</v>
      </c>
    </row>
    <row r="32" spans="1:3">
      <c r="A32" s="4" t="s">
        <v>621</v>
      </c>
    </row>
    <row r="33" spans="1:3">
      <c r="A33" s="3" t="s">
        <v>581</v>
      </c>
    </row>
    <row r="34" spans="1:3">
      <c r="A34" s="4" t="s">
        <v>616</v>
      </c>
      <c r="B34" s="4" t="s">
        <v>622</v>
      </c>
      <c r="C34" s="4" t="s">
        <v>623</v>
      </c>
    </row>
    <row r="35" spans="1:3">
      <c r="A35" s="4" t="s">
        <v>624</v>
      </c>
    </row>
    <row r="36" spans="1:3">
      <c r="A36" s="3" t="s">
        <v>581</v>
      </c>
    </row>
    <row r="37" spans="1:3">
      <c r="A37" s="4" t="s">
        <v>616</v>
      </c>
      <c r="B37" s="4" t="s">
        <v>623</v>
      </c>
    </row>
    <row r="38" spans="1:3">
      <c r="A38" s="4" t="s">
        <v>625</v>
      </c>
    </row>
    <row r="39" spans="1:3">
      <c r="A39" s="3" t="s">
        <v>581</v>
      </c>
    </row>
    <row r="40" spans="1:3">
      <c r="A40" s="4" t="s">
        <v>616</v>
      </c>
      <c r="B40" s="4" t="s">
        <v>626</v>
      </c>
      <c r="C40" s="4" t="s">
        <v>627</v>
      </c>
    </row>
    <row r="41" spans="1:3">
      <c r="A41" s="4" t="s">
        <v>628</v>
      </c>
    </row>
    <row r="42" spans="1:3">
      <c r="A42" s="3" t="s">
        <v>581</v>
      </c>
    </row>
    <row r="43" spans="1:3">
      <c r="A43" s="4" t="s">
        <v>616</v>
      </c>
      <c r="B43" s="4" t="s">
        <v>629</v>
      </c>
      <c r="C43" s="4" t="s">
        <v>630</v>
      </c>
    </row>
    <row r="44" spans="1:3">
      <c r="A44" s="4" t="s">
        <v>631</v>
      </c>
    </row>
    <row r="45" spans="1:3">
      <c r="A45" s="3" t="s">
        <v>581</v>
      </c>
    </row>
    <row r="46" spans="1:3">
      <c r="A46" s="4" t="s">
        <v>616</v>
      </c>
      <c r="B46" s="4" t="s">
        <v>632</v>
      </c>
      <c r="C46" s="4" t="s">
        <v>632</v>
      </c>
    </row>
    <row r="47" spans="1:3">
      <c r="A47" s="4" t="s">
        <v>633</v>
      </c>
    </row>
    <row r="48" spans="1:3">
      <c r="A48" s="3" t="s">
        <v>581</v>
      </c>
    </row>
    <row r="49" spans="1:3">
      <c r="A49" s="4" t="s">
        <v>616</v>
      </c>
      <c r="B49" s="4" t="s">
        <v>634</v>
      </c>
      <c r="C49" s="4" t="s">
        <v>635</v>
      </c>
    </row>
    <row r="50" spans="1:3">
      <c r="A50" s="4" t="s">
        <v>636</v>
      </c>
    </row>
    <row r="51" spans="1:3">
      <c r="A51" s="3" t="s">
        <v>581</v>
      </c>
    </row>
    <row r="52" spans="1:3">
      <c r="A52" s="4" t="s">
        <v>616</v>
      </c>
      <c r="B52" s="4" t="s">
        <v>637</v>
      </c>
    </row>
    <row r="53" spans="1:3">
      <c r="A53" s="4" t="s">
        <v>638</v>
      </c>
    </row>
    <row r="54" spans="1:3">
      <c r="A54" s="3" t="s">
        <v>581</v>
      </c>
    </row>
    <row r="55" spans="1:3">
      <c r="A55" s="4" t="s">
        <v>616</v>
      </c>
      <c r="B55" s="4" t="s">
        <v>639</v>
      </c>
      <c r="C55" s="4" t="s">
        <v>640</v>
      </c>
    </row>
    <row r="56" spans="1:3">
      <c r="A56" s="4" t="s">
        <v>641</v>
      </c>
    </row>
    <row r="57" spans="1:3">
      <c r="A57" s="3" t="s">
        <v>581</v>
      </c>
    </row>
    <row r="58" spans="1:3">
      <c r="A58" s="4" t="s">
        <v>616</v>
      </c>
      <c r="B58" s="4" t="s">
        <v>642</v>
      </c>
    </row>
    <row r="59" spans="1:3">
      <c r="A59" s="4" t="s">
        <v>643</v>
      </c>
    </row>
    <row r="60" spans="1:3">
      <c r="A60" s="3" t="s">
        <v>581</v>
      </c>
    </row>
    <row r="61" spans="1:3">
      <c r="A61" s="4" t="s">
        <v>616</v>
      </c>
      <c r="B61" s="4" t="s">
        <v>644</v>
      </c>
      <c r="C61" s="4" t="s">
        <v>645</v>
      </c>
    </row>
    <row r="62" spans="1:3">
      <c r="A62" s="4" t="s">
        <v>646</v>
      </c>
    </row>
    <row r="63" spans="1:3">
      <c r="A63" s="3" t="s">
        <v>581</v>
      </c>
    </row>
    <row r="64" spans="1:3">
      <c r="A64" s="4" t="s">
        <v>616</v>
      </c>
      <c r="B64" s="4" t="s">
        <v>647</v>
      </c>
      <c r="C64" s="4" t="s">
        <v>648</v>
      </c>
    </row>
    <row r="65" spans="1:3">
      <c r="A65" s="4" t="s">
        <v>649</v>
      </c>
    </row>
    <row r="66" spans="1:3">
      <c r="A66" s="3" t="s">
        <v>581</v>
      </c>
    </row>
    <row r="67" spans="1:3">
      <c r="A67" s="4" t="s">
        <v>616</v>
      </c>
      <c r="B67" s="4" t="s">
        <v>650</v>
      </c>
      <c r="C67" s="4" t="s">
        <v>650</v>
      </c>
    </row>
    <row r="68" spans="1:3">
      <c r="A68" s="4" t="s">
        <v>651</v>
      </c>
    </row>
    <row r="69" spans="1:3">
      <c r="A69" s="3" t="s">
        <v>581</v>
      </c>
    </row>
    <row r="70" spans="1:3">
      <c r="A70" s="4" t="s">
        <v>616</v>
      </c>
      <c r="B70" s="4" t="s">
        <v>652</v>
      </c>
      <c r="C70" s="4" t="s">
        <v>653</v>
      </c>
    </row>
    <row r="71" spans="1:3">
      <c r="A71" s="4" t="s">
        <v>654</v>
      </c>
    </row>
    <row r="72" spans="1:3">
      <c r="A72" s="3" t="s">
        <v>581</v>
      </c>
    </row>
    <row r="73" spans="1:3">
      <c r="A73" s="4" t="s">
        <v>616</v>
      </c>
      <c r="B73" s="4" t="s">
        <v>655</v>
      </c>
    </row>
    <row r="74" spans="1:3">
      <c r="A74" s="4" t="s">
        <v>656</v>
      </c>
    </row>
    <row r="75" spans="1:3">
      <c r="A75" s="3" t="s">
        <v>581</v>
      </c>
    </row>
    <row r="76" spans="1:3">
      <c r="A76" s="4" t="s">
        <v>616</v>
      </c>
      <c r="B76" s="4" t="s">
        <v>657</v>
      </c>
      <c r="C76" s="4" t="s">
        <v>658</v>
      </c>
    </row>
    <row r="77" spans="1:3">
      <c r="A77" s="4" t="s">
        <v>659</v>
      </c>
    </row>
    <row r="78" spans="1:3">
      <c r="A78" s="3" t="s">
        <v>581</v>
      </c>
    </row>
    <row r="79" spans="1:3">
      <c r="A79" s="4" t="s">
        <v>616</v>
      </c>
      <c r="B79" s="4" t="s">
        <v>660</v>
      </c>
    </row>
    <row r="80" spans="1:3">
      <c r="A80" s="4" t="s">
        <v>661</v>
      </c>
    </row>
    <row r="81" spans="1:3">
      <c r="A81" s="3" t="s">
        <v>581</v>
      </c>
    </row>
    <row r="82" spans="1:3">
      <c r="A82" s="4" t="s">
        <v>616</v>
      </c>
      <c r="B82" s="4" t="s">
        <v>644</v>
      </c>
      <c r="C82" s="4" t="s">
        <v>645</v>
      </c>
    </row>
    <row r="83" spans="1:3">
      <c r="A83" s="4" t="s">
        <v>662</v>
      </c>
    </row>
    <row r="84" spans="1:3">
      <c r="A84" s="3" t="s">
        <v>581</v>
      </c>
    </row>
    <row r="85" spans="1:3">
      <c r="A85" s="4" t="s">
        <v>616</v>
      </c>
      <c r="B85" s="4" t="s">
        <v>663</v>
      </c>
      <c r="C85" s="4" t="s">
        <v>664</v>
      </c>
    </row>
    <row r="86" spans="1:3">
      <c r="A86" s="4" t="s">
        <v>665</v>
      </c>
    </row>
    <row r="87" spans="1:3">
      <c r="A87" s="3" t="s">
        <v>581</v>
      </c>
    </row>
    <row r="88" spans="1:3">
      <c r="A88" s="4" t="s">
        <v>616</v>
      </c>
      <c r="B88" s="4" t="s">
        <v>666</v>
      </c>
      <c r="C88" s="4" t="s">
        <v>6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7</v>
      </c>
      <c r="C1" s="2" t="s">
        <v>1</v>
      </c>
    </row>
    <row r="2" spans="1:4">
      <c r="C2" s="2" t="s">
        <v>2</v>
      </c>
      <c r="D2" s="2" t="s">
        <v>116</v>
      </c>
    </row>
    <row r="3" spans="1:4">
      <c r="A3" s="3" t="s">
        <v>668</v>
      </c>
    </row>
    <row r="4" spans="1:4">
      <c r="A4" s="4" t="s">
        <v>669</v>
      </c>
      <c r="C4" s="6" t="n">
        <v>100414</v>
      </c>
      <c r="D4" s="6" t="n">
        <v>189312</v>
      </c>
    </row>
    <row r="5" spans="1:4">
      <c r="A5" s="4" t="s">
        <v>670</v>
      </c>
      <c r="C5" s="5" t="n">
        <v>48072</v>
      </c>
      <c r="D5" s="5" t="n">
        <v>92681</v>
      </c>
    </row>
    <row r="6" spans="1:4">
      <c r="A6" s="4" t="s">
        <v>671</v>
      </c>
      <c r="C6" s="5" t="n">
        <v>-4429</v>
      </c>
      <c r="D6" s="5" t="n">
        <v>-11654</v>
      </c>
    </row>
    <row r="7" spans="1:4">
      <c r="A7" s="4" t="s">
        <v>672</v>
      </c>
      <c r="C7" s="5" t="n">
        <v>0</v>
      </c>
      <c r="D7" s="5" t="n">
        <v>0</v>
      </c>
    </row>
    <row r="8" spans="1:4">
      <c r="A8" s="4" t="s">
        <v>673</v>
      </c>
      <c r="C8" s="5" t="n">
        <v>389</v>
      </c>
      <c r="D8" s="5" t="n">
        <v>5609</v>
      </c>
    </row>
    <row r="9" spans="1:4">
      <c r="A9" s="4" t="s">
        <v>674</v>
      </c>
      <c r="C9" s="5" t="n">
        <v>0</v>
      </c>
      <c r="D9" s="5" t="n">
        <v>7082</v>
      </c>
    </row>
    <row r="10" spans="1:4">
      <c r="A10" s="4" t="s">
        <v>675</v>
      </c>
      <c r="B10" s="4" t="s">
        <v>143</v>
      </c>
      <c r="C10" s="5" t="n">
        <v>-93982</v>
      </c>
      <c r="D10" s="5" t="n">
        <v>-148931</v>
      </c>
    </row>
    <row r="11" spans="1:4">
      <c r="A11" s="4" t="s">
        <v>676</v>
      </c>
      <c r="C11" s="5" t="n">
        <v>-23</v>
      </c>
      <c r="D11" s="5" t="n">
        <v>247</v>
      </c>
    </row>
    <row r="12" spans="1:4">
      <c r="A12" s="4" t="s">
        <v>677</v>
      </c>
      <c r="C12" s="5" t="n">
        <v>50441</v>
      </c>
      <c r="D12" s="5" t="n">
        <v>123128</v>
      </c>
    </row>
    <row r="13" spans="1:4">
      <c r="A13" s="4" t="s">
        <v>369</v>
      </c>
    </row>
    <row r="14" spans="1:4">
      <c r="A14" s="3" t="s">
        <v>668</v>
      </c>
    </row>
    <row r="15" spans="1:4">
      <c r="A15" s="4" t="s">
        <v>669</v>
      </c>
      <c r="C15" s="5" t="n">
        <v>22011</v>
      </c>
      <c r="D15" s="5" t="n">
        <v>33600</v>
      </c>
    </row>
    <row r="16" spans="1:4">
      <c r="A16" s="4" t="s">
        <v>670</v>
      </c>
      <c r="C16" s="5" t="n">
        <v>6000</v>
      </c>
      <c r="D16" s="5" t="n">
        <v>0</v>
      </c>
    </row>
    <row r="17" spans="1:4">
      <c r="A17" s="4" t="s">
        <v>671</v>
      </c>
      <c r="C17" s="5" t="n">
        <v>-3172</v>
      </c>
      <c r="D17" s="5" t="n">
        <v>-8373</v>
      </c>
    </row>
    <row r="18" spans="1:4">
      <c r="A18" s="4" t="s">
        <v>672</v>
      </c>
      <c r="C18" s="5" t="n">
        <v>0</v>
      </c>
      <c r="D18" s="5" t="n">
        <v>0</v>
      </c>
    </row>
    <row r="19" spans="1:4">
      <c r="A19" s="4" t="s">
        <v>673</v>
      </c>
      <c r="C19" s="5" t="n">
        <v>465</v>
      </c>
      <c r="D19" s="5" t="n">
        <v>878</v>
      </c>
    </row>
    <row r="20" spans="1:4">
      <c r="A20" s="4" t="s">
        <v>674</v>
      </c>
      <c r="C20" s="5" t="n">
        <v>0</v>
      </c>
      <c r="D20" s="5" t="n">
        <v>7082</v>
      </c>
    </row>
    <row r="21" spans="1:4">
      <c r="A21" s="4" t="s">
        <v>675</v>
      </c>
      <c r="C21" s="5" t="n">
        <v>-15230</v>
      </c>
      <c r="D21" s="5" t="n">
        <v>-8530</v>
      </c>
    </row>
    <row r="22" spans="1:4">
      <c r="A22" s="4" t="s">
        <v>676</v>
      </c>
      <c r="C22" s="5" t="n">
        <v>-23</v>
      </c>
      <c r="D22" s="5" t="n">
        <v>273</v>
      </c>
    </row>
    <row r="23" spans="1:4">
      <c r="A23" s="4" t="s">
        <v>677</v>
      </c>
      <c r="C23" s="5" t="n">
        <v>10051</v>
      </c>
      <c r="D23" s="5" t="n">
        <v>23174</v>
      </c>
    </row>
    <row r="24" spans="1:4">
      <c r="A24" s="4" t="s">
        <v>332</v>
      </c>
    </row>
    <row r="25" spans="1:4">
      <c r="A25" s="3" t="s">
        <v>668</v>
      </c>
    </row>
    <row r="26" spans="1:4">
      <c r="A26" s="4" t="s">
        <v>669</v>
      </c>
      <c r="C26" s="5" t="n">
        <v>0</v>
      </c>
      <c r="D26" s="5" t="n">
        <v>9124</v>
      </c>
    </row>
    <row r="27" spans="1:4">
      <c r="A27" s="4" t="s">
        <v>670</v>
      </c>
      <c r="C27" s="5" t="n">
        <v>18378</v>
      </c>
      <c r="D27" s="5" t="n">
        <v>27818</v>
      </c>
    </row>
    <row r="28" spans="1:4">
      <c r="A28" s="4" t="s">
        <v>671</v>
      </c>
      <c r="C28" s="5" t="n">
        <v>0</v>
      </c>
      <c r="D28" s="5" t="n">
        <v>0</v>
      </c>
    </row>
    <row r="29" spans="1:4">
      <c r="A29" s="4" t="s">
        <v>672</v>
      </c>
      <c r="C29" s="5" t="n">
        <v>0</v>
      </c>
      <c r="D29" s="5" t="n">
        <v>0</v>
      </c>
    </row>
    <row r="30" spans="1:4">
      <c r="A30" s="4" t="s">
        <v>673</v>
      </c>
      <c r="C30" s="5" t="n">
        <v>0</v>
      </c>
      <c r="D30" s="5" t="n">
        <v>0</v>
      </c>
    </row>
    <row r="31" spans="1:4">
      <c r="A31" s="4" t="s">
        <v>674</v>
      </c>
      <c r="C31" s="5" t="n">
        <v>0</v>
      </c>
      <c r="D31" s="5" t="n">
        <v>0</v>
      </c>
    </row>
    <row r="32" spans="1:4">
      <c r="A32" s="4" t="s">
        <v>675</v>
      </c>
      <c r="C32" s="5" t="n">
        <v>-2124</v>
      </c>
      <c r="D32" s="5" t="n">
        <v>-33064</v>
      </c>
    </row>
    <row r="33" spans="1:4">
      <c r="A33" s="4" t="s">
        <v>676</v>
      </c>
      <c r="C33" s="5" t="n">
        <v>0</v>
      </c>
      <c r="D33" s="5" t="n">
        <v>0</v>
      </c>
    </row>
    <row r="34" spans="1:4">
      <c r="A34" s="4" t="s">
        <v>677</v>
      </c>
      <c r="C34" s="5" t="n">
        <v>16254</v>
      </c>
      <c r="D34" s="5" t="n">
        <v>3878</v>
      </c>
    </row>
    <row r="35" spans="1:4">
      <c r="A35" s="4" t="s">
        <v>333</v>
      </c>
    </row>
    <row r="36" spans="1:4">
      <c r="A36" s="3" t="s">
        <v>668</v>
      </c>
    </row>
    <row r="37" spans="1:4">
      <c r="A37" s="4" t="s">
        <v>669</v>
      </c>
      <c r="C37" s="5" t="n">
        <v>67940</v>
      </c>
      <c r="D37" s="5" t="n">
        <v>85701</v>
      </c>
    </row>
    <row r="38" spans="1:4">
      <c r="A38" s="4" t="s">
        <v>670</v>
      </c>
      <c r="C38" s="5" t="n">
        <v>2984</v>
      </c>
      <c r="D38" s="5" t="n">
        <v>36008</v>
      </c>
    </row>
    <row r="39" spans="1:4">
      <c r="A39" s="4" t="s">
        <v>671</v>
      </c>
      <c r="C39" s="5" t="n">
        <v>-280</v>
      </c>
      <c r="D39" s="5" t="n">
        <v>-659</v>
      </c>
    </row>
    <row r="40" spans="1:4">
      <c r="A40" s="4" t="s">
        <v>672</v>
      </c>
      <c r="C40" s="5" t="n">
        <v>0</v>
      </c>
      <c r="D40" s="5" t="n">
        <v>0</v>
      </c>
    </row>
    <row r="41" spans="1:4">
      <c r="A41" s="4" t="s">
        <v>673</v>
      </c>
      <c r="C41" s="5" t="n">
        <v>571</v>
      </c>
      <c r="D41" s="5" t="n">
        <v>4522</v>
      </c>
    </row>
    <row r="42" spans="1:4">
      <c r="A42" s="4" t="s">
        <v>674</v>
      </c>
      <c r="C42" s="5" t="n">
        <v>0</v>
      </c>
      <c r="D42" s="5" t="n">
        <v>0</v>
      </c>
    </row>
    <row r="43" spans="1:4">
      <c r="A43" s="4" t="s">
        <v>675</v>
      </c>
      <c r="C43" s="5" t="n">
        <v>-59918</v>
      </c>
      <c r="D43" s="5" t="n">
        <v>-39990</v>
      </c>
    </row>
    <row r="44" spans="1:4">
      <c r="A44" s="4" t="s">
        <v>676</v>
      </c>
      <c r="C44" s="5" t="n">
        <v>0</v>
      </c>
      <c r="D44" s="5" t="n">
        <v>-26</v>
      </c>
    </row>
    <row r="45" spans="1:4">
      <c r="A45" s="4" t="s">
        <v>677</v>
      </c>
      <c r="C45" s="5" t="n">
        <v>11297</v>
      </c>
      <c r="D45" s="5" t="n">
        <v>76512</v>
      </c>
    </row>
    <row r="46" spans="1:4">
      <c r="A46" s="4" t="s">
        <v>334</v>
      </c>
    </row>
    <row r="47" spans="1:4">
      <c r="A47" s="3" t="s">
        <v>668</v>
      </c>
    </row>
    <row r="48" spans="1:4">
      <c r="A48" s="4" t="s">
        <v>669</v>
      </c>
      <c r="C48" s="5" t="n">
        <v>3601</v>
      </c>
      <c r="D48" s="5" t="n">
        <v>53480</v>
      </c>
    </row>
    <row r="49" spans="1:4">
      <c r="A49" s="4" t="s">
        <v>670</v>
      </c>
      <c r="C49" s="5" t="n">
        <v>20710</v>
      </c>
      <c r="D49" s="5" t="n">
        <v>28855</v>
      </c>
    </row>
    <row r="50" spans="1:4">
      <c r="A50" s="4" t="s">
        <v>671</v>
      </c>
      <c r="C50" s="5" t="n">
        <v>-977</v>
      </c>
      <c r="D50" s="5" t="n">
        <v>-2622</v>
      </c>
    </row>
    <row r="51" spans="1:4">
      <c r="A51" s="4" t="s">
        <v>672</v>
      </c>
      <c r="C51" s="5" t="n">
        <v>0</v>
      </c>
      <c r="D51" s="5" t="n">
        <v>0</v>
      </c>
    </row>
    <row r="52" spans="1:4">
      <c r="A52" s="4" t="s">
        <v>673</v>
      </c>
      <c r="C52" s="5" t="n">
        <v>-869</v>
      </c>
      <c r="D52" s="5" t="n">
        <v>12</v>
      </c>
    </row>
    <row r="53" spans="1:4">
      <c r="A53" s="4" t="s">
        <v>674</v>
      </c>
      <c r="C53" s="5" t="n">
        <v>0</v>
      </c>
      <c r="D53" s="5" t="n">
        <v>0</v>
      </c>
    </row>
    <row r="54" spans="1:4">
      <c r="A54" s="4" t="s">
        <v>675</v>
      </c>
      <c r="C54" s="5" t="n">
        <v>-16710</v>
      </c>
      <c r="D54" s="5" t="n">
        <v>-67347</v>
      </c>
    </row>
    <row r="55" spans="1:4">
      <c r="A55" s="4" t="s">
        <v>676</v>
      </c>
      <c r="C55" s="5" t="n">
        <v>0</v>
      </c>
      <c r="D55" s="5" t="n">
        <v>0</v>
      </c>
    </row>
    <row r="56" spans="1:4">
      <c r="A56" s="4" t="s">
        <v>677</v>
      </c>
      <c r="C56" s="5" t="n">
        <v>5755</v>
      </c>
      <c r="D56" s="5" t="n">
        <v>12354</v>
      </c>
    </row>
    <row r="57" spans="1:4">
      <c r="A57" s="4" t="s">
        <v>613</v>
      </c>
    </row>
    <row r="58" spans="1:4">
      <c r="A58" s="3" t="s">
        <v>668</v>
      </c>
    </row>
    <row r="59" spans="1:4">
      <c r="A59" s="4" t="s">
        <v>669</v>
      </c>
      <c r="C59" s="5" t="n">
        <v>6862</v>
      </c>
      <c r="D59" s="5" t="n">
        <v>7407</v>
      </c>
    </row>
    <row r="60" spans="1:4">
      <c r="A60" s="4" t="s">
        <v>670</v>
      </c>
      <c r="C60" s="5" t="n">
        <v>0</v>
      </c>
      <c r="D60" s="5" t="n">
        <v>0</v>
      </c>
    </row>
    <row r="61" spans="1:4">
      <c r="A61" s="4" t="s">
        <v>671</v>
      </c>
      <c r="C61" s="5" t="n">
        <v>0</v>
      </c>
      <c r="D61" s="5" t="n">
        <v>0</v>
      </c>
    </row>
    <row r="62" spans="1:4">
      <c r="A62" s="4" t="s">
        <v>672</v>
      </c>
      <c r="C62" s="5" t="n">
        <v>0</v>
      </c>
      <c r="D62" s="5" t="n">
        <v>0</v>
      </c>
    </row>
    <row r="63" spans="1:4">
      <c r="A63" s="4" t="s">
        <v>673</v>
      </c>
      <c r="C63" s="5" t="n">
        <v>222</v>
      </c>
      <c r="D63" s="5" t="n">
        <v>-197</v>
      </c>
    </row>
    <row r="64" spans="1:4">
      <c r="A64" s="4" t="s">
        <v>674</v>
      </c>
      <c r="C64" s="5" t="n">
        <v>0</v>
      </c>
      <c r="D64" s="5" t="n">
        <v>0</v>
      </c>
    </row>
    <row r="65" spans="1:4">
      <c r="A65" s="4" t="s">
        <v>675</v>
      </c>
      <c r="C65" s="5" t="n">
        <v>0</v>
      </c>
      <c r="D65" s="5" t="n">
        <v>0</v>
      </c>
    </row>
    <row r="66" spans="1:4">
      <c r="A66" s="4" t="s">
        <v>676</v>
      </c>
      <c r="C66" s="5" t="n">
        <v>0</v>
      </c>
      <c r="D66" s="5" t="n">
        <v>0</v>
      </c>
    </row>
    <row r="67" spans="1:4">
      <c r="A67" s="4" t="s">
        <v>677</v>
      </c>
      <c r="C67" s="5" t="n">
        <v>7084</v>
      </c>
      <c r="D67" s="5" t="n">
        <v>7210</v>
      </c>
    </row>
    <row r="68" spans="1:4">
      <c r="A68" s="4" t="s">
        <v>610</v>
      </c>
    </row>
    <row r="69" spans="1:4">
      <c r="A69" s="3" t="s">
        <v>668</v>
      </c>
    </row>
    <row r="70" spans="1:4">
      <c r="A70" s="4" t="s">
        <v>678</v>
      </c>
      <c r="C70" s="5" t="n">
        <v>40028</v>
      </c>
      <c r="D70" s="5" t="n">
        <v>27774</v>
      </c>
    </row>
    <row r="71" spans="1:4">
      <c r="A71" s="4" t="s">
        <v>670</v>
      </c>
      <c r="C71" s="5" t="n">
        <v>10956</v>
      </c>
      <c r="D71" s="5" t="n">
        <v>7920</v>
      </c>
    </row>
    <row r="72" spans="1:4">
      <c r="A72" s="4" t="s">
        <v>679</v>
      </c>
      <c r="C72" s="5" t="n">
        <v>-4848</v>
      </c>
      <c r="D72" s="5" t="n">
        <v>-3919</v>
      </c>
    </row>
    <row r="73" spans="1:4">
      <c r="A73" s="4" t="s">
        <v>672</v>
      </c>
      <c r="C73" s="5" t="n">
        <v>20710</v>
      </c>
      <c r="D73" s="5" t="n">
        <v>-10242</v>
      </c>
    </row>
    <row r="74" spans="1:4">
      <c r="A74" s="4" t="s">
        <v>673</v>
      </c>
      <c r="C74" s="5" t="n">
        <v>0</v>
      </c>
      <c r="D74" s="5" t="n">
        <v>0</v>
      </c>
    </row>
    <row r="75" spans="1:4">
      <c r="A75" s="4" t="s">
        <v>674</v>
      </c>
      <c r="C75" s="5" t="n">
        <v>0</v>
      </c>
      <c r="D75" s="5" t="n">
        <v>0</v>
      </c>
    </row>
    <row r="76" spans="1:4">
      <c r="A76" s="4" t="s">
        <v>675</v>
      </c>
      <c r="B76" s="4" t="s">
        <v>143</v>
      </c>
      <c r="C76" s="5" t="n">
        <v>0</v>
      </c>
      <c r="D76" s="5" t="n">
        <v>0</v>
      </c>
    </row>
    <row r="77" spans="1:4">
      <c r="A77" s="4" t="s">
        <v>680</v>
      </c>
      <c r="C77" s="6" t="n">
        <v>66846</v>
      </c>
      <c r="D77" s="6" t="n">
        <v>42017</v>
      </c>
    </row>
    <row r="78" spans="1:4"/>
    <row r="79" spans="1:4">
      <c r="A79" s="4" t="s">
        <v>143</v>
      </c>
      <c r="B79" s="4" t="s">
        <v>681</v>
      </c>
    </row>
  </sheetData>
  <mergeCells count="4">
    <mergeCell ref="A1:B2"/>
    <mergeCell ref="C1:D1"/>
    <mergeCell ref="A78:C78"/>
    <mergeCell ref="B79:C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59</v>
      </c>
    </row>
    <row r="2" spans="1:3">
      <c r="A2" s="3" t="s">
        <v>683</v>
      </c>
    </row>
    <row r="3" spans="1:3">
      <c r="A3" s="4" t="s">
        <v>63</v>
      </c>
      <c r="B3" s="6" t="n">
        <v>1002839</v>
      </c>
      <c r="C3" s="6" t="n">
        <v>1039829</v>
      </c>
    </row>
    <row r="4" spans="1:3">
      <c r="A4" s="4" t="s">
        <v>65</v>
      </c>
      <c r="B4" s="5" t="n">
        <v>200354</v>
      </c>
      <c r="C4" s="5" t="n">
        <v>197366</v>
      </c>
    </row>
    <row r="5" spans="1:3">
      <c r="A5" s="4" t="s">
        <v>67</v>
      </c>
      <c r="B5" s="5" t="n">
        <v>26156</v>
      </c>
      <c r="C5" s="5" t="n">
        <v>5757</v>
      </c>
    </row>
    <row r="6" spans="1:3">
      <c r="A6" s="4" t="s">
        <v>684</v>
      </c>
      <c r="B6" s="5" t="n">
        <v>298499</v>
      </c>
      <c r="C6" s="5" t="n">
        <v>303627</v>
      </c>
    </row>
    <row r="7" spans="1:3">
      <c r="A7" s="4" t="s">
        <v>685</v>
      </c>
      <c r="B7" s="5" t="n">
        <v>16000</v>
      </c>
      <c r="C7" s="5" t="n">
        <v>0</v>
      </c>
    </row>
    <row r="8" spans="1:3">
      <c r="A8" s="4" t="s">
        <v>91</v>
      </c>
      <c r="B8" s="5" t="n">
        <v>612338</v>
      </c>
      <c r="C8" s="5" t="n">
        <v>561281</v>
      </c>
    </row>
    <row r="9" spans="1:3">
      <c r="A9" s="4" t="s">
        <v>686</v>
      </c>
    </row>
    <row r="10" spans="1:3">
      <c r="A10" s="3" t="s">
        <v>683</v>
      </c>
    </row>
    <row r="11" spans="1:3">
      <c r="A11" s="4" t="s">
        <v>63</v>
      </c>
      <c r="B11" s="5" t="n">
        <v>1054511</v>
      </c>
      <c r="C11" s="5" t="n">
        <v>1045497</v>
      </c>
    </row>
    <row r="12" spans="1:3">
      <c r="A12" s="4" t="s">
        <v>65</v>
      </c>
      <c r="B12" s="5" t="n">
        <v>261036</v>
      </c>
      <c r="C12" s="5" t="n">
        <v>237496</v>
      </c>
    </row>
    <row r="13" spans="1:3">
      <c r="A13" s="4" t="s">
        <v>67</v>
      </c>
      <c r="B13" s="5" t="n">
        <v>30883</v>
      </c>
      <c r="C13" s="5" t="n">
        <v>30087</v>
      </c>
    </row>
    <row r="14" spans="1:3">
      <c r="A14" s="4" t="s">
        <v>79</v>
      </c>
      <c r="B14" s="5" t="n">
        <v>1346430</v>
      </c>
      <c r="C14" s="5" t="n">
        <v>1313080</v>
      </c>
    </row>
    <row r="15" spans="1:3">
      <c r="A15" s="4" t="s">
        <v>687</v>
      </c>
      <c r="B15" s="5" t="n">
        <v>4376693</v>
      </c>
      <c r="C15" s="5" t="n">
        <v>3981947</v>
      </c>
    </row>
    <row r="16" spans="1:3">
      <c r="A16" s="4" t="s">
        <v>688</v>
      </c>
      <c r="B16" s="5" t="n">
        <v>311505</v>
      </c>
      <c r="C16" s="5" t="n">
        <v>298869</v>
      </c>
    </row>
    <row r="17" spans="1:3">
      <c r="A17" s="4" t="s">
        <v>85</v>
      </c>
      <c r="B17" s="5" t="n">
        <v>248999</v>
      </c>
      <c r="C17" s="5" t="n">
        <v>252318</v>
      </c>
    </row>
    <row r="18" spans="1:3">
      <c r="A18" s="4" t="s">
        <v>689</v>
      </c>
      <c r="B18" s="5" t="n">
        <v>16000</v>
      </c>
    </row>
    <row r="19" spans="1:3">
      <c r="A19" s="4" t="s">
        <v>690</v>
      </c>
      <c r="B19" s="5" t="n">
        <v>83672</v>
      </c>
      <c r="C19" s="5" t="n">
        <v>65999</v>
      </c>
    </row>
    <row r="20" spans="1:3">
      <c r="A20" s="4" t="s">
        <v>91</v>
      </c>
      <c r="B20" s="5" t="n">
        <v>611085</v>
      </c>
      <c r="C20" s="5" t="n">
        <v>559799</v>
      </c>
    </row>
    <row r="21" spans="1:3">
      <c r="A21" s="4" t="s">
        <v>92</v>
      </c>
      <c r="B21" s="5" t="n">
        <v>5647954</v>
      </c>
      <c r="C21" s="5" t="n">
        <v>5158932</v>
      </c>
    </row>
    <row r="22" spans="1:3">
      <c r="A22" s="4" t="s">
        <v>523</v>
      </c>
    </row>
    <row r="23" spans="1:3">
      <c r="A23" s="3" t="s">
        <v>683</v>
      </c>
    </row>
    <row r="24" spans="1:3">
      <c r="A24" s="4" t="s">
        <v>63</v>
      </c>
      <c r="B24" s="5" t="n">
        <v>1002839</v>
      </c>
      <c r="C24" s="5" t="n">
        <v>1039829</v>
      </c>
    </row>
    <row r="25" spans="1:3">
      <c r="A25" s="4" t="s">
        <v>65</v>
      </c>
      <c r="B25" s="5" t="n">
        <v>200354</v>
      </c>
      <c r="C25" s="5" t="n">
        <v>197366</v>
      </c>
    </row>
    <row r="26" spans="1:3">
      <c r="A26" s="4" t="s">
        <v>67</v>
      </c>
      <c r="B26" s="5" t="n">
        <v>30166</v>
      </c>
      <c r="C26" s="5" t="n">
        <v>29020</v>
      </c>
    </row>
    <row r="27" spans="1:3">
      <c r="A27" s="4" t="s">
        <v>79</v>
      </c>
      <c r="B27" s="5" t="n">
        <v>1233359</v>
      </c>
      <c r="C27" s="5" t="n">
        <v>1266215</v>
      </c>
    </row>
    <row r="28" spans="1:3">
      <c r="A28" s="4" t="s">
        <v>687</v>
      </c>
      <c r="B28" s="5" t="n">
        <v>4235037</v>
      </c>
      <c r="C28" s="5" t="n">
        <v>4217904</v>
      </c>
    </row>
    <row r="29" spans="1:3">
      <c r="A29" s="4" t="s">
        <v>684</v>
      </c>
      <c r="B29" s="5" t="n">
        <v>298499</v>
      </c>
      <c r="C29" s="5" t="n">
        <v>303627</v>
      </c>
    </row>
    <row r="30" spans="1:3">
      <c r="A30" s="4" t="s">
        <v>85</v>
      </c>
      <c r="B30" s="5" t="n">
        <v>248999</v>
      </c>
      <c r="C30" s="5" t="n">
        <v>252318</v>
      </c>
    </row>
    <row r="31" spans="1:3">
      <c r="A31" s="4" t="s">
        <v>685</v>
      </c>
      <c r="B31" s="5" t="n">
        <v>16000</v>
      </c>
    </row>
    <row r="32" spans="1:3">
      <c r="A32" s="4" t="s">
        <v>690</v>
      </c>
      <c r="B32" s="5" t="n">
        <v>97000</v>
      </c>
      <c r="C32" s="5" t="n">
        <v>97000</v>
      </c>
    </row>
    <row r="33" spans="1:3">
      <c r="A33" s="4" t="s">
        <v>91</v>
      </c>
      <c r="B33" s="5" t="n">
        <v>612338</v>
      </c>
      <c r="C33" s="5" t="n">
        <v>561281</v>
      </c>
    </row>
    <row r="34" spans="1:3">
      <c r="A34" s="4" t="s">
        <v>92</v>
      </c>
      <c r="B34" s="5" t="n">
        <v>5507873</v>
      </c>
      <c r="C34" s="5" t="n">
        <v>5432130</v>
      </c>
    </row>
    <row r="35" spans="1:3">
      <c r="A35" s="4" t="s">
        <v>691</v>
      </c>
    </row>
    <row r="36" spans="1:3">
      <c r="A36" s="3" t="s">
        <v>683</v>
      </c>
    </row>
    <row r="37" spans="1:3">
      <c r="A37" s="4" t="s">
        <v>67</v>
      </c>
      <c r="B37" s="5" t="n">
        <v>0</v>
      </c>
      <c r="C37" s="5" t="n">
        <v>0</v>
      </c>
    </row>
    <row r="38" spans="1:3">
      <c r="A38" s="4" t="s">
        <v>687</v>
      </c>
      <c r="B38" s="5" t="n">
        <v>0</v>
      </c>
      <c r="C38" s="5" t="n">
        <v>0</v>
      </c>
    </row>
    <row r="39" spans="1:3">
      <c r="A39" s="4" t="s">
        <v>692</v>
      </c>
    </row>
    <row r="40" spans="1:3">
      <c r="A40" s="3" t="s">
        <v>683</v>
      </c>
    </row>
    <row r="41" spans="1:3">
      <c r="A41" s="4" t="s">
        <v>63</v>
      </c>
      <c r="B41" s="5" t="n">
        <v>0</v>
      </c>
      <c r="C41" s="5" t="n">
        <v>0</v>
      </c>
    </row>
    <row r="42" spans="1:3">
      <c r="A42" s="4" t="s">
        <v>65</v>
      </c>
      <c r="B42" s="5" t="n">
        <v>0</v>
      </c>
      <c r="C42" s="5" t="n">
        <v>0</v>
      </c>
    </row>
    <row r="43" spans="1:3">
      <c r="A43" s="4" t="s">
        <v>67</v>
      </c>
      <c r="B43" s="5" t="n">
        <v>0</v>
      </c>
      <c r="C43" s="5" t="n">
        <v>0</v>
      </c>
    </row>
    <row r="44" spans="1:3">
      <c r="A44" s="4" t="s">
        <v>79</v>
      </c>
      <c r="B44" s="5" t="n">
        <v>0</v>
      </c>
      <c r="C44" s="5" t="n">
        <v>0</v>
      </c>
    </row>
    <row r="45" spans="1:3">
      <c r="A45" s="4" t="s">
        <v>687</v>
      </c>
      <c r="B45" s="5" t="n">
        <v>0</v>
      </c>
      <c r="C45" s="5" t="n">
        <v>0</v>
      </c>
    </row>
    <row r="46" spans="1:3">
      <c r="A46" s="4" t="s">
        <v>688</v>
      </c>
      <c r="B46" s="5" t="n">
        <v>0</v>
      </c>
      <c r="C46" s="5" t="n">
        <v>0</v>
      </c>
    </row>
    <row r="47" spans="1:3">
      <c r="A47" s="4" t="s">
        <v>85</v>
      </c>
      <c r="B47" s="5" t="n">
        <v>0</v>
      </c>
      <c r="C47" s="5" t="n">
        <v>0</v>
      </c>
    </row>
    <row r="48" spans="1:3">
      <c r="A48" s="4" t="s">
        <v>689</v>
      </c>
      <c r="B48" s="5" t="n">
        <v>0</v>
      </c>
    </row>
    <row r="49" spans="1:3">
      <c r="A49" s="4" t="s">
        <v>690</v>
      </c>
      <c r="B49" s="5" t="n">
        <v>0</v>
      </c>
      <c r="C49" s="5" t="n">
        <v>0</v>
      </c>
    </row>
    <row r="50" spans="1:3">
      <c r="A50" s="4" t="s">
        <v>91</v>
      </c>
      <c r="B50" s="5" t="n">
        <v>0</v>
      </c>
      <c r="C50" s="5" t="n">
        <v>0</v>
      </c>
    </row>
    <row r="51" spans="1:3">
      <c r="A51" s="4" t="s">
        <v>92</v>
      </c>
      <c r="B51" s="5" t="n">
        <v>0</v>
      </c>
      <c r="C51" s="5" t="n">
        <v>0</v>
      </c>
    </row>
    <row r="52" spans="1:3">
      <c r="A52" s="4" t="s">
        <v>693</v>
      </c>
    </row>
    <row r="53" spans="1:3">
      <c r="A53" s="3" t="s">
        <v>683</v>
      </c>
    </row>
    <row r="54" spans="1:3">
      <c r="A54" s="4" t="s">
        <v>67</v>
      </c>
      <c r="B54" s="5" t="n">
        <v>23960</v>
      </c>
      <c r="C54" s="5" t="n">
        <v>4745</v>
      </c>
    </row>
    <row r="55" spans="1:3">
      <c r="A55" s="4" t="s">
        <v>687</v>
      </c>
      <c r="B55" s="5" t="n">
        <v>0</v>
      </c>
      <c r="C55" s="5" t="n">
        <v>0</v>
      </c>
    </row>
    <row r="56" spans="1:3">
      <c r="A56" s="4" t="s">
        <v>694</v>
      </c>
    </row>
    <row r="57" spans="1:3">
      <c r="A57" s="3" t="s">
        <v>683</v>
      </c>
    </row>
    <row r="58" spans="1:3">
      <c r="A58" s="4" t="s">
        <v>63</v>
      </c>
      <c r="B58" s="5" t="n">
        <v>0</v>
      </c>
      <c r="C58" s="5" t="n">
        <v>0</v>
      </c>
    </row>
    <row r="59" spans="1:3">
      <c r="A59" s="4" t="s">
        <v>65</v>
      </c>
      <c r="B59" s="5" t="n">
        <v>0</v>
      </c>
      <c r="C59" s="5" t="n">
        <v>0</v>
      </c>
    </row>
    <row r="60" spans="1:3">
      <c r="A60" s="4" t="s">
        <v>67</v>
      </c>
      <c r="B60" s="5" t="n">
        <v>0</v>
      </c>
      <c r="C60" s="5" t="n">
        <v>0</v>
      </c>
    </row>
    <row r="61" spans="1:3">
      <c r="A61" s="4" t="s">
        <v>79</v>
      </c>
      <c r="B61" s="5" t="n">
        <v>0</v>
      </c>
      <c r="C61" s="5" t="n">
        <v>0</v>
      </c>
    </row>
    <row r="62" spans="1:3">
      <c r="A62" s="4" t="s">
        <v>687</v>
      </c>
      <c r="B62" s="5" t="n">
        <v>0</v>
      </c>
      <c r="C62" s="5" t="n">
        <v>0</v>
      </c>
    </row>
    <row r="63" spans="1:3">
      <c r="A63" s="4" t="s">
        <v>688</v>
      </c>
      <c r="B63" s="5" t="n">
        <v>0</v>
      </c>
      <c r="C63" s="5" t="n">
        <v>0</v>
      </c>
    </row>
    <row r="64" spans="1:3">
      <c r="A64" s="4" t="s">
        <v>85</v>
      </c>
      <c r="B64" s="5" t="n">
        <v>0</v>
      </c>
      <c r="C64" s="5" t="n">
        <v>0</v>
      </c>
    </row>
    <row r="65" spans="1:3">
      <c r="A65" s="4" t="s">
        <v>689</v>
      </c>
      <c r="B65" s="5" t="n">
        <v>0</v>
      </c>
    </row>
    <row r="66" spans="1:3">
      <c r="A66" s="4" t="s">
        <v>690</v>
      </c>
      <c r="B66" s="5" t="n">
        <v>0</v>
      </c>
      <c r="C66" s="5" t="n">
        <v>0</v>
      </c>
    </row>
    <row r="67" spans="1:3">
      <c r="A67" s="4" t="s">
        <v>91</v>
      </c>
      <c r="B67" s="5" t="n">
        <v>0</v>
      </c>
      <c r="C67" s="5" t="n">
        <v>0</v>
      </c>
    </row>
    <row r="68" spans="1:3">
      <c r="A68" s="4" t="s">
        <v>92</v>
      </c>
      <c r="B68" s="5" t="n">
        <v>0</v>
      </c>
      <c r="C68" s="5" t="n">
        <v>0</v>
      </c>
    </row>
    <row r="69" spans="1:3">
      <c r="A69" s="4" t="s">
        <v>695</v>
      </c>
    </row>
    <row r="70" spans="1:3">
      <c r="A70" s="3" t="s">
        <v>683</v>
      </c>
    </row>
    <row r="71" spans="1:3">
      <c r="A71" s="4" t="s">
        <v>67</v>
      </c>
      <c r="B71" s="5" t="n">
        <v>0</v>
      </c>
      <c r="C71" s="5" t="n">
        <v>0</v>
      </c>
    </row>
    <row r="72" spans="1:3">
      <c r="A72" s="4" t="s">
        <v>696</v>
      </c>
    </row>
    <row r="73" spans="1:3">
      <c r="A73" s="3" t="s">
        <v>683</v>
      </c>
    </row>
    <row r="74" spans="1:3">
      <c r="A74" s="4" t="s">
        <v>63</v>
      </c>
      <c r="B74" s="5" t="n">
        <v>1054511</v>
      </c>
      <c r="C74" s="5" t="n">
        <v>1045497</v>
      </c>
    </row>
    <row r="75" spans="1:3">
      <c r="A75" s="4" t="s">
        <v>65</v>
      </c>
      <c r="B75" s="5" t="n">
        <v>261036</v>
      </c>
      <c r="C75" s="5" t="n">
        <v>237496</v>
      </c>
    </row>
    <row r="76" spans="1:3">
      <c r="A76" s="4" t="s">
        <v>67</v>
      </c>
      <c r="B76" s="5" t="n">
        <v>30883</v>
      </c>
      <c r="C76" s="5" t="n">
        <v>30087</v>
      </c>
    </row>
    <row r="77" spans="1:3">
      <c r="A77" s="4" t="s">
        <v>79</v>
      </c>
      <c r="B77" s="5" t="n">
        <v>1346430</v>
      </c>
      <c r="C77" s="5" t="n">
        <v>1313080</v>
      </c>
    </row>
    <row r="78" spans="1:3">
      <c r="A78" s="4" t="s">
        <v>687</v>
      </c>
      <c r="B78" s="5" t="n">
        <v>4376693</v>
      </c>
      <c r="C78" s="5" t="n">
        <v>3981947</v>
      </c>
    </row>
    <row r="79" spans="1:3">
      <c r="A79" s="4" t="s">
        <v>688</v>
      </c>
      <c r="B79" s="5" t="n">
        <v>311505</v>
      </c>
      <c r="C79" s="5" t="n">
        <v>298869</v>
      </c>
    </row>
    <row r="80" spans="1:3">
      <c r="A80" s="4" t="s">
        <v>85</v>
      </c>
      <c r="B80" s="5" t="n">
        <v>248999</v>
      </c>
      <c r="C80" s="5" t="n">
        <v>252318</v>
      </c>
    </row>
    <row r="81" spans="1:3">
      <c r="A81" s="4" t="s">
        <v>689</v>
      </c>
      <c r="B81" s="5" t="n">
        <v>16000</v>
      </c>
    </row>
    <row r="82" spans="1:3">
      <c r="A82" s="4" t="s">
        <v>690</v>
      </c>
      <c r="B82" s="5" t="n">
        <v>83672</v>
      </c>
      <c r="C82" s="5" t="n">
        <v>65999</v>
      </c>
    </row>
    <row r="83" spans="1:3">
      <c r="A83" s="4" t="s">
        <v>91</v>
      </c>
      <c r="B83" s="5" t="n">
        <v>611085</v>
      </c>
      <c r="C83" s="5" t="n">
        <v>559799</v>
      </c>
    </row>
    <row r="84" spans="1:3">
      <c r="A84" s="4" t="s">
        <v>92</v>
      </c>
      <c r="B84" s="6" t="n">
        <v>5647954</v>
      </c>
      <c r="C84" s="6" t="n">
        <v>5158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7</v>
      </c>
      <c r="B1" s="2" t="s">
        <v>115</v>
      </c>
      <c r="D1" s="2" t="s">
        <v>1</v>
      </c>
    </row>
    <row r="2" spans="1:5">
      <c r="B2" s="2" t="s">
        <v>2</v>
      </c>
      <c r="C2" s="2" t="s">
        <v>116</v>
      </c>
      <c r="D2" s="2" t="s">
        <v>2</v>
      </c>
      <c r="E2" s="2" t="s">
        <v>116</v>
      </c>
    </row>
    <row r="3" spans="1:5">
      <c r="A3" s="4" t="s">
        <v>698</v>
      </c>
    </row>
    <row r="4" spans="1:5">
      <c r="A4" s="3" t="s">
        <v>699</v>
      </c>
    </row>
    <row r="5" spans="1:5">
      <c r="A5" s="4" t="s">
        <v>700</v>
      </c>
      <c r="B5" s="6" t="n">
        <v>1138</v>
      </c>
      <c r="C5" s="6" t="n">
        <v>1494</v>
      </c>
      <c r="D5" s="6" t="n">
        <v>3412</v>
      </c>
      <c r="E5" s="6" t="n">
        <v>4480</v>
      </c>
    </row>
    <row r="6" spans="1:5">
      <c r="A6" s="4" t="s">
        <v>701</v>
      </c>
      <c r="B6" s="5" t="n">
        <v>3318</v>
      </c>
      <c r="C6" s="5" t="n">
        <v>3411</v>
      </c>
      <c r="D6" s="5" t="n">
        <v>9955</v>
      </c>
      <c r="E6" s="5" t="n">
        <v>10232</v>
      </c>
    </row>
    <row r="7" spans="1:5">
      <c r="A7" s="4" t="s">
        <v>702</v>
      </c>
      <c r="B7" s="5" t="n">
        <v>-4707</v>
      </c>
      <c r="C7" s="5" t="n">
        <v>-5562</v>
      </c>
      <c r="D7" s="5" t="n">
        <v>-14121</v>
      </c>
      <c r="E7" s="5" t="n">
        <v>-16686</v>
      </c>
    </row>
    <row r="8" spans="1:5">
      <c r="A8" s="4" t="s">
        <v>703</v>
      </c>
      <c r="B8" s="5" t="n">
        <v>0</v>
      </c>
      <c r="C8" s="5" t="n">
        <v>11</v>
      </c>
      <c r="D8" s="5" t="n">
        <v>0</v>
      </c>
      <c r="E8" s="5" t="n">
        <v>34</v>
      </c>
    </row>
    <row r="9" spans="1:5">
      <c r="A9" s="4" t="s">
        <v>704</v>
      </c>
      <c r="B9" s="5" t="n">
        <v>2228</v>
      </c>
      <c r="C9" s="5" t="n">
        <v>3126</v>
      </c>
      <c r="D9" s="5" t="n">
        <v>6685</v>
      </c>
      <c r="E9" s="5" t="n">
        <v>9380</v>
      </c>
    </row>
    <row r="10" spans="1:5">
      <c r="A10" s="4" t="s">
        <v>705</v>
      </c>
      <c r="B10" s="5" t="n">
        <v>1977</v>
      </c>
      <c r="C10" s="5" t="n">
        <v>2480</v>
      </c>
      <c r="D10" s="5" t="n">
        <v>5931</v>
      </c>
      <c r="E10" s="5" t="n">
        <v>7440</v>
      </c>
    </row>
    <row r="11" spans="1:5">
      <c r="A11" s="4" t="s">
        <v>706</v>
      </c>
      <c r="B11" s="5" t="n">
        <v>634</v>
      </c>
      <c r="C11" s="5" t="n">
        <v>760</v>
      </c>
      <c r="D11" s="5" t="n">
        <v>1900</v>
      </c>
      <c r="E11" s="5" t="n">
        <v>2280</v>
      </c>
    </row>
    <row r="12" spans="1:5">
      <c r="A12" s="4" t="s">
        <v>707</v>
      </c>
    </row>
    <row r="13" spans="1:5">
      <c r="A13" s="3" t="s">
        <v>699</v>
      </c>
    </row>
    <row r="14" spans="1:5">
      <c r="A14" s="4" t="s">
        <v>700</v>
      </c>
      <c r="B14" s="5" t="n">
        <v>117</v>
      </c>
      <c r="C14" s="5" t="n">
        <v>135</v>
      </c>
      <c r="D14" s="5" t="n">
        <v>350</v>
      </c>
      <c r="E14" s="5" t="n">
        <v>404</v>
      </c>
    </row>
    <row r="15" spans="1:5">
      <c r="A15" s="4" t="s">
        <v>701</v>
      </c>
      <c r="B15" s="5" t="n">
        <v>248</v>
      </c>
      <c r="C15" s="5" t="n">
        <v>240</v>
      </c>
      <c r="D15" s="5" t="n">
        <v>744</v>
      </c>
      <c r="E15" s="5" t="n">
        <v>719</v>
      </c>
    </row>
    <row r="16" spans="1:5">
      <c r="A16" s="4" t="s">
        <v>704</v>
      </c>
      <c r="B16" s="5" t="n">
        <v>267</v>
      </c>
      <c r="C16" s="5" t="n">
        <v>338</v>
      </c>
      <c r="D16" s="5" t="n">
        <v>800</v>
      </c>
      <c r="E16" s="5" t="n">
        <v>1015</v>
      </c>
    </row>
    <row r="17" spans="1:5">
      <c r="A17" s="4" t="s">
        <v>705</v>
      </c>
      <c r="B17" s="5" t="n">
        <v>632</v>
      </c>
      <c r="C17" s="5" t="n">
        <v>713</v>
      </c>
      <c r="D17" s="5" t="n">
        <v>1894</v>
      </c>
      <c r="E17" s="5" t="n">
        <v>2138</v>
      </c>
    </row>
    <row r="18" spans="1:5">
      <c r="A18" s="4" t="s">
        <v>706</v>
      </c>
      <c r="B18" s="6" t="n">
        <v>362</v>
      </c>
      <c r="C18" s="6" t="n">
        <v>418</v>
      </c>
      <c r="D18" s="6" t="n">
        <v>1087</v>
      </c>
      <c r="E18" s="6" t="n">
        <v>12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9</v>
      </c>
    </row>
    <row r="2" spans="1:3">
      <c r="A2" s="3" t="s">
        <v>709</v>
      </c>
    </row>
    <row r="3" spans="1:3">
      <c r="A3" s="4" t="s">
        <v>685</v>
      </c>
      <c r="B3" s="6" t="n">
        <v>16000</v>
      </c>
      <c r="C3" s="6" t="n">
        <v>0</v>
      </c>
    </row>
    <row r="4" spans="1:3">
      <c r="A4" s="4" t="s">
        <v>710</v>
      </c>
    </row>
    <row r="5" spans="1:3">
      <c r="A5" s="3" t="s">
        <v>709</v>
      </c>
    </row>
    <row r="6" spans="1:3">
      <c r="A6" s="4" t="s">
        <v>685</v>
      </c>
      <c r="B6" s="5" t="n">
        <v>16000</v>
      </c>
    </row>
    <row r="7" spans="1:3">
      <c r="A7" s="4" t="s">
        <v>711</v>
      </c>
    </row>
    <row r="8" spans="1:3">
      <c r="A8" s="3" t="s">
        <v>709</v>
      </c>
    </row>
    <row r="9" spans="1:3">
      <c r="A9" s="4" t="s">
        <v>685</v>
      </c>
      <c r="B9" s="6" t="n">
        <v>10000</v>
      </c>
    </row>
    <row r="10" spans="1:3">
      <c r="A10" s="4" t="s">
        <v>712</v>
      </c>
      <c r="B10" s="4" t="s">
        <v>713</v>
      </c>
    </row>
    <row r="11" spans="1:3">
      <c r="A11" s="4" t="s">
        <v>714</v>
      </c>
    </row>
    <row r="12" spans="1:3">
      <c r="A12" s="3" t="s">
        <v>709</v>
      </c>
    </row>
    <row r="13" spans="1:3">
      <c r="A13" s="4" t="s">
        <v>685</v>
      </c>
      <c r="B13" s="6" t="n">
        <v>6000</v>
      </c>
    </row>
    <row r="14" spans="1:3">
      <c r="A14" s="4" t="s">
        <v>712</v>
      </c>
      <c r="B14" s="4" t="s">
        <v>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6</v>
      </c>
      <c r="B1" s="2" t="s">
        <v>115</v>
      </c>
      <c r="C1" s="2" t="s">
        <v>1</v>
      </c>
    </row>
    <row r="2" spans="1:4">
      <c r="B2" s="2" t="s">
        <v>2</v>
      </c>
      <c r="C2" s="2" t="s">
        <v>2</v>
      </c>
      <c r="D2" s="2" t="s">
        <v>311</v>
      </c>
    </row>
    <row r="3" spans="1:4">
      <c r="A3" s="3" t="s">
        <v>717</v>
      </c>
    </row>
    <row r="4" spans="1:4">
      <c r="A4" s="4" t="s">
        <v>718</v>
      </c>
      <c r="B4" s="6" t="n">
        <v>14400</v>
      </c>
      <c r="C4" s="6" t="n">
        <v>14400</v>
      </c>
      <c r="D4" s="6" t="n">
        <v>7200</v>
      </c>
    </row>
    <row r="5" spans="1:4">
      <c r="A5" s="4" t="s">
        <v>719</v>
      </c>
      <c r="B5" s="4" t="s">
        <v>720</v>
      </c>
      <c r="C5" s="4" t="s">
        <v>720</v>
      </c>
    </row>
    <row r="6" spans="1:4">
      <c r="A6" s="4" t="s">
        <v>721</v>
      </c>
      <c r="B6" s="6" t="n">
        <v>1400</v>
      </c>
      <c r="C6" s="6" t="n">
        <v>4100</v>
      </c>
    </row>
    <row r="7" spans="1:4">
      <c r="A7" s="4" t="s">
        <v>722</v>
      </c>
      <c r="B7" s="5" t="n">
        <v>651</v>
      </c>
      <c r="C7" s="5" t="n">
        <v>651</v>
      </c>
    </row>
    <row r="8" spans="1:4">
      <c r="A8" s="4" t="s">
        <v>723</v>
      </c>
      <c r="B8" s="5" t="n">
        <v>2626</v>
      </c>
      <c r="C8" s="5" t="n">
        <v>2626</v>
      </c>
    </row>
    <row r="9" spans="1:4">
      <c r="A9" s="4" t="s">
        <v>724</v>
      </c>
      <c r="B9" s="5" t="n">
        <v>2628</v>
      </c>
      <c r="C9" s="5" t="n">
        <v>2628</v>
      </c>
    </row>
    <row r="10" spans="1:4">
      <c r="A10" s="4" t="s">
        <v>725</v>
      </c>
      <c r="B10" s="5" t="n">
        <v>2462</v>
      </c>
      <c r="C10" s="5" t="n">
        <v>2462</v>
      </c>
    </row>
    <row r="11" spans="1:4">
      <c r="A11" s="4" t="s">
        <v>726</v>
      </c>
      <c r="B11" s="5" t="n">
        <v>2297</v>
      </c>
      <c r="C11" s="5" t="n">
        <v>2297</v>
      </c>
    </row>
    <row r="12" spans="1:4">
      <c r="A12" s="4" t="s">
        <v>727</v>
      </c>
      <c r="B12" s="5" t="n">
        <v>6641</v>
      </c>
      <c r="C12" s="5" t="n">
        <v>6641</v>
      </c>
    </row>
    <row r="13" spans="1:4">
      <c r="A13" s="4" t="s">
        <v>728</v>
      </c>
      <c r="B13" s="5" t="n">
        <v>17305</v>
      </c>
      <c r="C13" s="5" t="n">
        <v>17305</v>
      </c>
    </row>
    <row r="14" spans="1:4">
      <c r="A14" s="4" t="s">
        <v>729</v>
      </c>
      <c r="B14" s="5" t="n">
        <v>-2893</v>
      </c>
      <c r="C14" s="5" t="n">
        <v>-2893</v>
      </c>
    </row>
    <row r="15" spans="1:4">
      <c r="A15" s="4" t="s">
        <v>315</v>
      </c>
      <c r="B15" s="5" t="n">
        <v>14412</v>
      </c>
      <c r="C15" s="5" t="n">
        <v>14412</v>
      </c>
      <c r="D15" s="5" t="n">
        <v>7200</v>
      </c>
    </row>
    <row r="16" spans="1:4">
      <c r="A16" s="4" t="s">
        <v>730</v>
      </c>
    </row>
    <row r="17" spans="1:4">
      <c r="A17" s="3" t="s">
        <v>717</v>
      </c>
    </row>
    <row r="18" spans="1:4">
      <c r="A18" s="4" t="s">
        <v>718</v>
      </c>
      <c r="B18" s="6" t="n">
        <v>13600</v>
      </c>
      <c r="C18" s="6" t="n">
        <v>13600</v>
      </c>
      <c r="D18" s="6" t="n">
        <v>6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31</v>
      </c>
      <c r="B1" s="2" t="s">
        <v>732</v>
      </c>
    </row>
    <row r="2" spans="1:2">
      <c r="A2" s="4" t="s">
        <v>733</v>
      </c>
    </row>
    <row r="3" spans="1:2">
      <c r="A3" s="3" t="s">
        <v>734</v>
      </c>
    </row>
    <row r="4" spans="1:2">
      <c r="A4" s="4" t="s">
        <v>735</v>
      </c>
      <c r="B4" s="8" t="n">
        <v>60.6</v>
      </c>
    </row>
    <row r="5" spans="1:2">
      <c r="A5" s="4" t="s">
        <v>736</v>
      </c>
    </row>
    <row r="6" spans="1:2">
      <c r="A6" s="3" t="s">
        <v>734</v>
      </c>
    </row>
    <row r="7" spans="1:2">
      <c r="A7" s="4" t="s">
        <v>735</v>
      </c>
      <c r="B7"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15</v>
      </c>
      <c r="D1" s="2" t="s">
        <v>1</v>
      </c>
    </row>
    <row r="2" spans="1:5">
      <c r="B2" s="2" t="s">
        <v>2</v>
      </c>
      <c r="C2" s="2" t="s">
        <v>116</v>
      </c>
      <c r="D2" s="2" t="s">
        <v>2</v>
      </c>
      <c r="E2" s="2" t="s">
        <v>116</v>
      </c>
    </row>
    <row r="3" spans="1:5">
      <c r="A3" s="3" t="s">
        <v>738</v>
      </c>
    </row>
    <row r="4" spans="1:5">
      <c r="A4" s="4" t="s">
        <v>739</v>
      </c>
      <c r="B4" s="7" t="n">
        <v>0.48</v>
      </c>
      <c r="C4" s="7" t="n">
        <v>0.46</v>
      </c>
      <c r="D4" s="7" t="n">
        <v>2.94</v>
      </c>
      <c r="E4" s="7" t="n">
        <v>2.88</v>
      </c>
    </row>
    <row r="5" spans="1:5">
      <c r="A5" s="4" t="s">
        <v>740</v>
      </c>
      <c r="B5" s="9" t="n">
        <v>0.0075</v>
      </c>
      <c r="C5" s="9" t="n">
        <v>0.0075</v>
      </c>
      <c r="D5" s="10" t="n">
        <v>0.0225</v>
      </c>
      <c r="E5" s="10" t="n">
        <v>0.0225</v>
      </c>
    </row>
    <row r="6" spans="1:5">
      <c r="A6" s="4" t="s">
        <v>741</v>
      </c>
      <c r="D6" s="6" t="n">
        <v>37</v>
      </c>
      <c r="E6" s="8" t="n">
        <v>37.3</v>
      </c>
    </row>
    <row r="7" spans="1:5">
      <c r="A7" s="4" t="s">
        <v>742</v>
      </c>
    </row>
    <row r="8" spans="1:5">
      <c r="A8" s="3" t="s">
        <v>738</v>
      </c>
    </row>
    <row r="9" spans="1:5">
      <c r="A9" s="4" t="s">
        <v>739</v>
      </c>
      <c r="B9" s="11" t="n">
        <v>0.48</v>
      </c>
      <c r="C9" s="11" t="n">
        <v>0.46</v>
      </c>
      <c r="D9" s="7" t="n">
        <v>1.44</v>
      </c>
      <c r="E9" s="7" t="n">
        <v>1.38</v>
      </c>
    </row>
    <row r="10" spans="1:5">
      <c r="A10" s="4" t="s">
        <v>743</v>
      </c>
    </row>
    <row r="11" spans="1:5">
      <c r="A11" s="3" t="s">
        <v>738</v>
      </c>
    </row>
    <row r="12" spans="1:5">
      <c r="A12" s="4" t="s">
        <v>739</v>
      </c>
      <c r="B12" s="6" t="n">
        <v>0</v>
      </c>
      <c r="C12" s="6" t="n">
        <v>0</v>
      </c>
      <c r="D12" s="7" t="n">
        <v>1.5</v>
      </c>
      <c r="E12" s="7"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4</v>
      </c>
      <c r="B1" s="2" t="s">
        <v>115</v>
      </c>
      <c r="D1" s="2" t="s">
        <v>1</v>
      </c>
    </row>
    <row r="2" spans="1:7">
      <c r="B2" s="2" t="s">
        <v>2</v>
      </c>
      <c r="C2" s="2" t="s">
        <v>116</v>
      </c>
      <c r="D2" s="2" t="s">
        <v>2</v>
      </c>
      <c r="E2" s="2" t="s">
        <v>116</v>
      </c>
      <c r="F2" s="2" t="s">
        <v>59</v>
      </c>
      <c r="G2" s="2" t="s">
        <v>484</v>
      </c>
    </row>
    <row r="3" spans="1:7">
      <c r="A3" s="3" t="s">
        <v>738</v>
      </c>
    </row>
    <row r="4" spans="1:7">
      <c r="A4" s="4" t="s">
        <v>745</v>
      </c>
      <c r="D4" s="5" t="n">
        <v>-66475</v>
      </c>
      <c r="E4" s="5" t="n">
        <v>-129011</v>
      </c>
    </row>
    <row r="5" spans="1:7">
      <c r="A5" s="4" t="s">
        <v>161</v>
      </c>
      <c r="D5" s="6" t="n">
        <v>-4577</v>
      </c>
      <c r="E5" s="6" t="n">
        <v>-8849</v>
      </c>
    </row>
    <row r="6" spans="1:7">
      <c r="A6" s="4" t="s">
        <v>746</v>
      </c>
      <c r="B6" s="6" t="n">
        <v>36300</v>
      </c>
      <c r="D6" s="6" t="n">
        <v>36300</v>
      </c>
    </row>
    <row r="7" spans="1:7">
      <c r="A7" s="4" t="s">
        <v>107</v>
      </c>
      <c r="B7" s="5" t="n">
        <v>24662308</v>
      </c>
      <c r="C7" s="5" t="n">
        <v>24818209</v>
      </c>
      <c r="D7" s="5" t="n">
        <v>24662308</v>
      </c>
      <c r="E7" s="5" t="n">
        <v>24818209</v>
      </c>
      <c r="F7" s="5" t="n">
        <v>24718815</v>
      </c>
      <c r="G7" s="5" t="n">
        <v>24930526</v>
      </c>
    </row>
    <row r="8" spans="1:7">
      <c r="A8" s="4" t="s">
        <v>747</v>
      </c>
      <c r="D8" s="5" t="n">
        <v>9968</v>
      </c>
      <c r="E8" s="5" t="n">
        <v>16694</v>
      </c>
    </row>
    <row r="9" spans="1:7">
      <c r="A9" s="4" t="s">
        <v>160</v>
      </c>
      <c r="B9" s="6" t="n">
        <v>112</v>
      </c>
      <c r="C9" s="6" t="n">
        <v>46</v>
      </c>
      <c r="D9" s="6" t="n">
        <v>324</v>
      </c>
      <c r="E9" s="6" t="n">
        <v>366</v>
      </c>
    </row>
    <row r="10" spans="1:7">
      <c r="A10" s="4" t="s">
        <v>55</v>
      </c>
    </row>
    <row r="11" spans="1:7">
      <c r="A11" s="3" t="s">
        <v>738</v>
      </c>
    </row>
    <row r="12" spans="1:7">
      <c r="A12" s="4" t="s">
        <v>745</v>
      </c>
      <c r="D12" s="5" t="n">
        <v>-66475</v>
      </c>
      <c r="E12" s="5" t="n">
        <v>-129011</v>
      </c>
    </row>
    <row r="13" spans="1:7">
      <c r="A13" s="4" t="s">
        <v>107</v>
      </c>
      <c r="B13" s="5" t="n">
        <v>24650895</v>
      </c>
      <c r="C13" s="5" t="n">
        <v>24806796</v>
      </c>
      <c r="D13" s="5" t="n">
        <v>24650895</v>
      </c>
      <c r="E13" s="5" t="n">
        <v>24806796</v>
      </c>
      <c r="F13" s="5" t="n">
        <v>24707402</v>
      </c>
      <c r="G13" s="5" t="n">
        <v>24919113</v>
      </c>
    </row>
    <row r="14" spans="1:7">
      <c r="A14" s="4" t="s">
        <v>102</v>
      </c>
      <c r="B14" s="6" t="n">
        <v>152566</v>
      </c>
      <c r="D14" s="6" t="n">
        <v>152566</v>
      </c>
      <c r="F14" s="6" t="n">
        <v>152652</v>
      </c>
    </row>
    <row r="15" spans="1:7">
      <c r="A15" s="4" t="s">
        <v>747</v>
      </c>
      <c r="D15" s="5" t="n">
        <v>9968</v>
      </c>
      <c r="E15" s="5" t="n">
        <v>16694</v>
      </c>
    </row>
    <row r="16" spans="1:7">
      <c r="A16" s="4" t="s">
        <v>57</v>
      </c>
    </row>
    <row r="17" spans="1:7">
      <c r="A17" s="3" t="s">
        <v>738</v>
      </c>
    </row>
    <row r="18" spans="1:7">
      <c r="A18" s="4" t="s">
        <v>745</v>
      </c>
      <c r="D18" s="5" t="n">
        <v>0</v>
      </c>
      <c r="E18" s="5" t="n">
        <v>0</v>
      </c>
    </row>
    <row r="19" spans="1:7">
      <c r="A19" s="4" t="s">
        <v>107</v>
      </c>
      <c r="B19" s="5" t="n">
        <v>11413</v>
      </c>
      <c r="C19" s="5" t="n">
        <v>11413</v>
      </c>
      <c r="D19" s="5" t="n">
        <v>11413</v>
      </c>
      <c r="E19" s="5" t="n">
        <v>11413</v>
      </c>
      <c r="F19" s="5" t="n">
        <v>11413</v>
      </c>
      <c r="G19" s="5" t="n">
        <v>11413</v>
      </c>
    </row>
    <row r="20" spans="1:7">
      <c r="A20" s="4" t="s">
        <v>102</v>
      </c>
      <c r="B20" s="6" t="n">
        <v>72</v>
      </c>
      <c r="D20" s="6" t="n">
        <v>72</v>
      </c>
      <c r="F20" s="6" t="n">
        <v>72</v>
      </c>
    </row>
    <row r="21" spans="1:7">
      <c r="A21" s="4" t="s">
        <v>747</v>
      </c>
      <c r="D21" s="5" t="n">
        <v>0</v>
      </c>
      <c r="E21" s="5" t="n">
        <v>0</v>
      </c>
    </row>
    <row r="22" spans="1:7">
      <c r="A22" s="4" t="s">
        <v>748</v>
      </c>
    </row>
    <row r="23" spans="1:7">
      <c r="A23" s="3" t="s">
        <v>738</v>
      </c>
    </row>
    <row r="24" spans="1:7">
      <c r="A24" s="4" t="s">
        <v>161</v>
      </c>
      <c r="D24" s="6" t="n">
        <v>-410</v>
      </c>
      <c r="E24" s="6" t="n">
        <v>-795</v>
      </c>
    </row>
    <row r="25" spans="1:7">
      <c r="A25" s="4" t="s">
        <v>102</v>
      </c>
      <c r="B25" s="5" t="n">
        <v>152638</v>
      </c>
      <c r="C25" s="6" t="n">
        <v>153232</v>
      </c>
      <c r="D25" s="5" t="n">
        <v>152638</v>
      </c>
      <c r="E25" s="5" t="n">
        <v>153232</v>
      </c>
      <c r="F25" s="5" t="n">
        <v>152724</v>
      </c>
      <c r="G25" s="6" t="n">
        <v>153661</v>
      </c>
    </row>
    <row r="26" spans="1:7">
      <c r="A26" s="4" t="s">
        <v>160</v>
      </c>
      <c r="B26" s="5" t="n">
        <v>112</v>
      </c>
      <c r="C26" s="5" t="n">
        <v>46</v>
      </c>
      <c r="D26" s="5" t="n">
        <v>324</v>
      </c>
      <c r="E26" s="5" t="n">
        <v>366</v>
      </c>
    </row>
    <row r="27" spans="1:7">
      <c r="A27" s="4" t="s">
        <v>749</v>
      </c>
    </row>
    <row r="28" spans="1:7">
      <c r="A28" s="3" t="s">
        <v>738</v>
      </c>
    </row>
    <row r="29" spans="1:7">
      <c r="A29" s="4" t="s">
        <v>161</v>
      </c>
      <c r="D29" s="5" t="n">
        <v>-410</v>
      </c>
      <c r="E29" s="5" t="n">
        <v>-795</v>
      </c>
    </row>
    <row r="30" spans="1:7">
      <c r="A30" s="4" t="s">
        <v>102</v>
      </c>
      <c r="B30" s="5" t="n">
        <v>152566</v>
      </c>
      <c r="C30" s="5" t="n">
        <v>153160</v>
      </c>
      <c r="D30" s="5" t="n">
        <v>152566</v>
      </c>
      <c r="E30" s="5" t="n">
        <v>153160</v>
      </c>
      <c r="F30" s="5" t="n">
        <v>152652</v>
      </c>
      <c r="G30" s="5" t="n">
        <v>153589</v>
      </c>
    </row>
    <row r="31" spans="1:7">
      <c r="A31" s="4" t="s">
        <v>160</v>
      </c>
      <c r="D31" s="5" t="n">
        <v>324</v>
      </c>
      <c r="E31" s="5" t="n">
        <v>366</v>
      </c>
    </row>
    <row r="32" spans="1:7">
      <c r="A32" s="4" t="s">
        <v>750</v>
      </c>
    </row>
    <row r="33" spans="1:7">
      <c r="A33" s="3" t="s">
        <v>738</v>
      </c>
    </row>
    <row r="34" spans="1:7">
      <c r="A34" s="4" t="s">
        <v>161</v>
      </c>
      <c r="D34" s="5" t="n">
        <v>0</v>
      </c>
      <c r="E34" s="5" t="n">
        <v>0</v>
      </c>
    </row>
    <row r="35" spans="1:7">
      <c r="A35" s="4" t="s">
        <v>102</v>
      </c>
      <c r="B35" s="6" t="n">
        <v>72</v>
      </c>
      <c r="C35" s="6" t="n">
        <v>72</v>
      </c>
      <c r="D35" s="5" t="n">
        <v>72</v>
      </c>
      <c r="E35" s="5" t="n">
        <v>72</v>
      </c>
      <c r="F35" s="6" t="n">
        <v>72</v>
      </c>
      <c r="G35" s="6" t="n">
        <v>72</v>
      </c>
    </row>
    <row r="36" spans="1:7">
      <c r="A36" s="4" t="s">
        <v>160</v>
      </c>
      <c r="D36" s="6" t="n">
        <v>0</v>
      </c>
      <c r="E36"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751</v>
      </c>
      <c r="C1" s="2" t="s">
        <v>115</v>
      </c>
      <c r="E1" s="2" t="s">
        <v>1</v>
      </c>
    </row>
    <row r="2" spans="1:9">
      <c r="C2" s="2" t="s">
        <v>2</v>
      </c>
      <c r="D2" s="2" t="s">
        <v>116</v>
      </c>
      <c r="E2" s="2" t="s">
        <v>2</v>
      </c>
      <c r="F2" s="2" t="s">
        <v>116</v>
      </c>
      <c r="G2" s="2" t="s">
        <v>59</v>
      </c>
      <c r="H2" s="2" t="s">
        <v>312</v>
      </c>
      <c r="I2" s="2" t="s">
        <v>484</v>
      </c>
    </row>
    <row r="3" spans="1:9">
      <c r="A3" s="4" t="s">
        <v>95</v>
      </c>
      <c r="C3" s="6" t="n">
        <v>406175</v>
      </c>
      <c r="E3" s="6" t="n">
        <v>406175</v>
      </c>
      <c r="G3" s="6" t="n">
        <v>91318</v>
      </c>
    </row>
    <row r="4" spans="1:9">
      <c r="A4" s="4" t="s">
        <v>752</v>
      </c>
      <c r="E4" s="5" t="n">
        <v>316705</v>
      </c>
      <c r="F4" s="6" t="n">
        <v>-189900</v>
      </c>
    </row>
    <row r="5" spans="1:9">
      <c r="A5" s="4" t="s">
        <v>753</v>
      </c>
      <c r="C5" s="5" t="n">
        <v>128511</v>
      </c>
      <c r="D5" s="6" t="n">
        <v>-11110</v>
      </c>
      <c r="E5" s="5" t="n">
        <v>406327</v>
      </c>
      <c r="F5" s="5" t="n">
        <v>-103164</v>
      </c>
    </row>
    <row r="6" spans="1:9">
      <c r="A6" s="4" t="s">
        <v>363</v>
      </c>
    </row>
    <row r="7" spans="1:9">
      <c r="A7" s="4" t="s">
        <v>95</v>
      </c>
      <c r="B7" s="4" t="s">
        <v>143</v>
      </c>
      <c r="C7" s="5" t="n">
        <v>412121</v>
      </c>
      <c r="D7" s="5" t="n">
        <v>95418</v>
      </c>
      <c r="E7" s="5" t="n">
        <v>412121</v>
      </c>
      <c r="F7" s="5" t="n">
        <v>95418</v>
      </c>
      <c r="G7" s="5" t="n">
        <v>96921</v>
      </c>
      <c r="I7" s="6" t="n">
        <v>295169</v>
      </c>
    </row>
    <row r="8" spans="1:9">
      <c r="A8" s="4" t="s">
        <v>752</v>
      </c>
      <c r="B8" s="4" t="s">
        <v>143</v>
      </c>
      <c r="E8" s="5" t="n">
        <v>317677</v>
      </c>
      <c r="F8" s="5" t="n">
        <v>-192832</v>
      </c>
    </row>
    <row r="9" spans="1:9">
      <c r="A9" s="4" t="s">
        <v>754</v>
      </c>
    </row>
    <row r="10" spans="1:9">
      <c r="A10" s="4" t="s">
        <v>95</v>
      </c>
      <c r="B10" s="4" t="s">
        <v>143</v>
      </c>
      <c r="C10" s="5" t="n">
        <v>2161</v>
      </c>
      <c r="D10" s="5" t="n">
        <v>3469</v>
      </c>
      <c r="E10" s="5" t="n">
        <v>2161</v>
      </c>
      <c r="F10" s="5" t="n">
        <v>3469</v>
      </c>
      <c r="G10" s="5" t="n">
        <v>3133</v>
      </c>
      <c r="I10" s="5" t="n">
        <v>537</v>
      </c>
    </row>
    <row r="11" spans="1:9">
      <c r="A11" s="4" t="s">
        <v>752</v>
      </c>
      <c r="B11" s="4" t="s">
        <v>143</v>
      </c>
      <c r="E11" s="5" t="n">
        <v>-972</v>
      </c>
      <c r="F11" s="5" t="n">
        <v>2932</v>
      </c>
    </row>
    <row r="12" spans="1:9">
      <c r="A12" s="4" t="s">
        <v>755</v>
      </c>
    </row>
    <row r="13" spans="1:9">
      <c r="A13" s="4" t="s">
        <v>95</v>
      </c>
      <c r="C13" s="5" t="n">
        <v>-8107</v>
      </c>
      <c r="D13" s="5" t="n">
        <v>-9926</v>
      </c>
      <c r="E13" s="5" t="n">
        <v>-8107</v>
      </c>
      <c r="F13" s="5" t="n">
        <v>-9926</v>
      </c>
      <c r="G13" s="5" t="n">
        <v>-8736</v>
      </c>
      <c r="I13" s="5" t="n">
        <v>-10723</v>
      </c>
    </row>
    <row r="14" spans="1:9">
      <c r="A14" s="4" t="s">
        <v>756</v>
      </c>
      <c r="E14" s="5" t="n">
        <v>0</v>
      </c>
      <c r="F14" s="5" t="n">
        <v>0</v>
      </c>
    </row>
    <row r="15" spans="1:9">
      <c r="A15" s="4" t="s">
        <v>757</v>
      </c>
    </row>
    <row r="16" spans="1:9">
      <c r="A16" s="4" t="s">
        <v>95</v>
      </c>
      <c r="C16" s="6" t="n">
        <v>406175</v>
      </c>
      <c r="D16" s="6" t="n">
        <v>88961</v>
      </c>
      <c r="E16" s="5" t="n">
        <v>406175</v>
      </c>
      <c r="F16" s="5" t="n">
        <v>88961</v>
      </c>
      <c r="G16" s="6" t="n">
        <v>91318</v>
      </c>
      <c r="I16" s="6" t="n">
        <v>284983</v>
      </c>
    </row>
    <row r="17" spans="1:9">
      <c r="A17" s="4" t="s">
        <v>758</v>
      </c>
    </row>
    <row r="18" spans="1:9">
      <c r="A18" s="4" t="s">
        <v>753</v>
      </c>
      <c r="E18" s="5" t="n">
        <v>-1848</v>
      </c>
      <c r="F18" s="5" t="n">
        <v>-642</v>
      </c>
    </row>
    <row r="19" spans="1:9">
      <c r="A19" s="4" t="s">
        <v>759</v>
      </c>
    </row>
    <row r="20" spans="1:9">
      <c r="A20" s="4" t="s">
        <v>760</v>
      </c>
      <c r="B20" s="4" t="s">
        <v>761</v>
      </c>
      <c r="E20" s="5" t="n">
        <v>-2477</v>
      </c>
      <c r="F20" s="5" t="n">
        <v>-1439</v>
      </c>
    </row>
    <row r="21" spans="1:9">
      <c r="A21" s="4" t="s">
        <v>762</v>
      </c>
    </row>
    <row r="22" spans="1:9">
      <c r="A22" s="4" t="s">
        <v>763</v>
      </c>
      <c r="B22" s="4" t="s">
        <v>761</v>
      </c>
      <c r="E22" s="5" t="n">
        <v>0</v>
      </c>
      <c r="F22" s="5" t="n">
        <v>0</v>
      </c>
    </row>
    <row r="23" spans="1:9">
      <c r="A23" s="4" t="s">
        <v>764</v>
      </c>
    </row>
    <row r="24" spans="1:9">
      <c r="A24" s="4" t="s">
        <v>765</v>
      </c>
      <c r="E24" s="6" t="n">
        <v>629</v>
      </c>
      <c r="F24" s="6" t="n">
        <v>797</v>
      </c>
    </row>
    <row r="25" spans="1:9">
      <c r="A25" s="4" t="s">
        <v>766</v>
      </c>
    </row>
    <row r="26" spans="1:9">
      <c r="A26" s="4" t="s">
        <v>322</v>
      </c>
      <c r="B26" s="4" t="s">
        <v>767</v>
      </c>
      <c r="H26" s="6" t="n">
        <v>-5480</v>
      </c>
    </row>
    <row r="27" spans="1:9">
      <c r="A27" s="4" t="s">
        <v>768</v>
      </c>
    </row>
    <row r="28" spans="1:9">
      <c r="A28" s="4" t="s">
        <v>322</v>
      </c>
      <c r="B28" s="4" t="s">
        <v>769</v>
      </c>
      <c r="H28" s="6" t="n">
        <v>-5480</v>
      </c>
    </row>
    <row r="29" spans="1:9"/>
    <row r="30" spans="1:9">
      <c r="A30" s="4" t="s">
        <v>143</v>
      </c>
      <c r="B30" s="4" t="s">
        <v>770</v>
      </c>
    </row>
    <row r="31" spans="1:9">
      <c r="A31" s="4" t="s">
        <v>761</v>
      </c>
      <c r="B31" s="4" t="s">
        <v>771</v>
      </c>
    </row>
    <row r="32" spans="1:9">
      <c r="A32" s="4" t="s">
        <v>769</v>
      </c>
      <c r="B32" s="4" t="s">
        <v>772</v>
      </c>
    </row>
  </sheetData>
  <mergeCells count="7">
    <mergeCell ref="A1:B2"/>
    <mergeCell ref="C1:D1"/>
    <mergeCell ref="E1:F1"/>
    <mergeCell ref="A29:H29"/>
    <mergeCell ref="B30:H30"/>
    <mergeCell ref="B31:H31"/>
    <mergeCell ref="B32:H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v>
      </c>
      <c r="C1" s="2" t="s">
        <v>115</v>
      </c>
      <c r="E1" s="2" t="s">
        <v>1</v>
      </c>
    </row>
    <row r="2" spans="1:6">
      <c r="C2" s="2" t="s">
        <v>2</v>
      </c>
      <c r="D2" s="2" t="s">
        <v>116</v>
      </c>
      <c r="E2" s="2" t="s">
        <v>2</v>
      </c>
      <c r="F2" s="2" t="s">
        <v>116</v>
      </c>
    </row>
    <row r="3" spans="1:6">
      <c r="A3" s="4" t="s">
        <v>136</v>
      </c>
      <c r="C3" s="6" t="n">
        <v>25176</v>
      </c>
      <c r="D3" s="6" t="n">
        <v>31035</v>
      </c>
      <c r="E3" s="6" t="n">
        <v>91477</v>
      </c>
      <c r="F3" s="6" t="n">
        <v>87362</v>
      </c>
    </row>
    <row r="4" spans="1:6">
      <c r="A4" s="4" t="s">
        <v>142</v>
      </c>
      <c r="B4" s="4" t="s">
        <v>143</v>
      </c>
      <c r="C4" s="5" t="n">
        <v>103172</v>
      </c>
      <c r="D4" s="5" t="n">
        <v>-42388</v>
      </c>
      <c r="E4" s="5" t="n">
        <v>314228</v>
      </c>
      <c r="F4" s="5" t="n">
        <v>-191339</v>
      </c>
    </row>
    <row r="5" spans="1:6">
      <c r="A5" s="4" t="s">
        <v>144</v>
      </c>
      <c r="B5" s="4" t="s">
        <v>143</v>
      </c>
      <c r="C5" s="5" t="n">
        <v>210</v>
      </c>
      <c r="D5" s="5" t="n">
        <v>268</v>
      </c>
      <c r="E5" s="5" t="n">
        <v>629</v>
      </c>
      <c r="F5" s="5" t="n">
        <v>797</v>
      </c>
    </row>
    <row r="6" spans="1:6">
      <c r="A6" s="4" t="s">
        <v>145</v>
      </c>
      <c r="B6" s="4" t="s">
        <v>143</v>
      </c>
      <c r="C6" s="5" t="n">
        <v>103382</v>
      </c>
      <c r="D6" s="5" t="n">
        <v>-42120</v>
      </c>
      <c r="E6" s="5" t="n">
        <v>314857</v>
      </c>
      <c r="F6" s="5" t="n">
        <v>-190542</v>
      </c>
    </row>
    <row r="7" spans="1:6">
      <c r="A7" s="4" t="s">
        <v>146</v>
      </c>
      <c r="C7" s="5" t="n">
        <v>128558</v>
      </c>
      <c r="D7" s="5" t="n">
        <v>-11085</v>
      </c>
      <c r="E7" s="5" t="n">
        <v>406334</v>
      </c>
      <c r="F7" s="5" t="n">
        <v>-103180</v>
      </c>
    </row>
    <row r="8" spans="1:6">
      <c r="A8" s="4" t="s">
        <v>147</v>
      </c>
      <c r="C8" s="5" t="n">
        <v>-47</v>
      </c>
      <c r="D8" s="5" t="n">
        <v>-25</v>
      </c>
      <c r="E8" s="5" t="n">
        <v>-7</v>
      </c>
      <c r="F8" s="5" t="n">
        <v>16</v>
      </c>
    </row>
    <row r="9" spans="1:6">
      <c r="A9" s="4" t="s">
        <v>148</v>
      </c>
      <c r="C9" s="6" t="n">
        <v>128511</v>
      </c>
      <c r="D9" s="6" t="n">
        <v>-11110</v>
      </c>
      <c r="E9" s="6" t="n">
        <v>406327</v>
      </c>
      <c r="F9" s="6" t="n">
        <v>-103164</v>
      </c>
    </row>
    <row r="10" spans="1:6"/>
    <row r="11" spans="1:6">
      <c r="A11" s="4" t="s">
        <v>143</v>
      </c>
      <c r="B11" s="4" t="s">
        <v>149</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773</v>
      </c>
      <c r="C1" s="2" t="s">
        <v>115</v>
      </c>
      <c r="E1" s="2" t="s">
        <v>1</v>
      </c>
    </row>
    <row r="2" spans="1:6">
      <c r="C2" s="2" t="s">
        <v>2</v>
      </c>
      <c r="D2" s="2" t="s">
        <v>116</v>
      </c>
      <c r="E2" s="2" t="s">
        <v>2</v>
      </c>
      <c r="F2" s="2" t="s">
        <v>116</v>
      </c>
    </row>
    <row r="3" spans="1:6">
      <c r="A3" s="4" t="s">
        <v>400</v>
      </c>
      <c r="C3" s="6" t="n">
        <v>696</v>
      </c>
      <c r="D3" s="6" t="n">
        <v>-709</v>
      </c>
      <c r="E3" s="6" t="n">
        <v>11230</v>
      </c>
      <c r="F3" s="6" t="n">
        <v>-1615</v>
      </c>
    </row>
    <row r="4" spans="1:6">
      <c r="A4" s="4" t="s">
        <v>753</v>
      </c>
      <c r="C4" s="6" t="n">
        <v>128511</v>
      </c>
      <c r="D4" s="6" t="n">
        <v>-11110</v>
      </c>
      <c r="E4" s="5" t="n">
        <v>406327</v>
      </c>
      <c r="F4" s="5" t="n">
        <v>-103164</v>
      </c>
    </row>
    <row r="5" spans="1:6">
      <c r="A5" s="4" t="s">
        <v>758</v>
      </c>
    </row>
    <row r="6" spans="1:6">
      <c r="A6" s="4" t="s">
        <v>400</v>
      </c>
      <c r="E6" s="5" t="n">
        <v>-3367</v>
      </c>
      <c r="F6" s="5" t="n">
        <v>-1819</v>
      </c>
    </row>
    <row r="7" spans="1:6">
      <c r="A7" s="4" t="s">
        <v>774</v>
      </c>
      <c r="E7" s="5" t="n">
        <v>232</v>
      </c>
      <c r="F7" s="5" t="n">
        <v>-3</v>
      </c>
    </row>
    <row r="8" spans="1:6">
      <c r="A8" s="4" t="s">
        <v>775</v>
      </c>
      <c r="E8" s="5" t="n">
        <v>797</v>
      </c>
      <c r="F8" s="5" t="n">
        <v>1009</v>
      </c>
    </row>
    <row r="9" spans="1:6">
      <c r="A9" s="4" t="s">
        <v>776</v>
      </c>
      <c r="E9" s="5" t="n">
        <v>-2338</v>
      </c>
      <c r="F9" s="5" t="n">
        <v>-813</v>
      </c>
    </row>
    <row r="10" spans="1:6">
      <c r="A10" s="4" t="s">
        <v>777</v>
      </c>
      <c r="E10" s="5" t="n">
        <v>490</v>
      </c>
      <c r="F10" s="5" t="n">
        <v>171</v>
      </c>
    </row>
    <row r="11" spans="1:6">
      <c r="A11" s="4" t="s">
        <v>753</v>
      </c>
      <c r="E11" s="5" t="n">
        <v>-1848</v>
      </c>
      <c r="F11" s="5" t="n">
        <v>-642</v>
      </c>
    </row>
    <row r="12" spans="1:6">
      <c r="A12" s="4" t="s">
        <v>759</v>
      </c>
    </row>
    <row r="13" spans="1:6">
      <c r="A13" s="4" t="s">
        <v>400</v>
      </c>
      <c r="B13" s="4" t="s">
        <v>143</v>
      </c>
      <c r="E13" s="5" t="n">
        <v>-3367</v>
      </c>
      <c r="F13" s="5" t="n">
        <v>-1819</v>
      </c>
    </row>
    <row r="14" spans="1:6">
      <c r="A14" s="4" t="s">
        <v>774</v>
      </c>
      <c r="B14" s="4" t="s">
        <v>143</v>
      </c>
      <c r="E14" s="5" t="n">
        <v>232</v>
      </c>
      <c r="F14" s="5" t="n">
        <v>-3</v>
      </c>
    </row>
    <row r="15" spans="1:6">
      <c r="A15" s="4" t="s">
        <v>775</v>
      </c>
      <c r="E15" s="5" t="n">
        <v>0</v>
      </c>
      <c r="F15" s="5" t="n">
        <v>0</v>
      </c>
    </row>
    <row r="16" spans="1:6">
      <c r="A16" s="4" t="s">
        <v>778</v>
      </c>
      <c r="B16" s="4" t="s">
        <v>143</v>
      </c>
      <c r="E16" s="5" t="n">
        <v>-3135</v>
      </c>
      <c r="F16" s="5" t="n">
        <v>-1822</v>
      </c>
    </row>
    <row r="17" spans="1:6">
      <c r="A17" s="4" t="s">
        <v>779</v>
      </c>
      <c r="B17" s="4" t="s">
        <v>143</v>
      </c>
      <c r="E17" s="5" t="n">
        <v>658</v>
      </c>
      <c r="F17" s="5" t="n">
        <v>383</v>
      </c>
    </row>
    <row r="18" spans="1:6">
      <c r="A18" s="4" t="s">
        <v>760</v>
      </c>
      <c r="B18" s="4" t="s">
        <v>143</v>
      </c>
      <c r="E18" s="5" t="n">
        <v>-2477</v>
      </c>
      <c r="F18" s="5" t="n">
        <v>-1439</v>
      </c>
    </row>
    <row r="19" spans="1:6">
      <c r="A19" s="4" t="s">
        <v>762</v>
      </c>
    </row>
    <row r="20" spans="1:6">
      <c r="A20" s="4" t="s">
        <v>400</v>
      </c>
      <c r="B20" s="4" t="s">
        <v>143</v>
      </c>
      <c r="E20" s="5" t="n">
        <v>0</v>
      </c>
      <c r="F20" s="5" t="n">
        <v>0</v>
      </c>
    </row>
    <row r="21" spans="1:6">
      <c r="A21" s="4" t="s">
        <v>774</v>
      </c>
      <c r="B21" s="4" t="s">
        <v>143</v>
      </c>
      <c r="E21" s="5" t="n">
        <v>0</v>
      </c>
      <c r="F21" s="5" t="n">
        <v>0</v>
      </c>
    </row>
    <row r="22" spans="1:6">
      <c r="A22" s="4" t="s">
        <v>775</v>
      </c>
      <c r="E22" s="5" t="n">
        <v>0</v>
      </c>
      <c r="F22" s="5" t="n">
        <v>0</v>
      </c>
    </row>
    <row r="23" spans="1:6">
      <c r="A23" s="4" t="s">
        <v>780</v>
      </c>
      <c r="B23" s="4" t="s">
        <v>143</v>
      </c>
      <c r="E23" s="5" t="n">
        <v>0</v>
      </c>
      <c r="F23" s="5" t="n">
        <v>0</v>
      </c>
    </row>
    <row r="24" spans="1:6">
      <c r="A24" s="4" t="s">
        <v>781</v>
      </c>
      <c r="B24" s="4" t="s">
        <v>143</v>
      </c>
      <c r="E24" s="5" t="n">
        <v>0</v>
      </c>
      <c r="F24" s="5" t="n">
        <v>0</v>
      </c>
    </row>
    <row r="25" spans="1:6">
      <c r="A25" s="4" t="s">
        <v>763</v>
      </c>
      <c r="B25" s="4" t="s">
        <v>143</v>
      </c>
      <c r="E25" s="5" t="n">
        <v>0</v>
      </c>
      <c r="F25" s="5" t="n">
        <v>0</v>
      </c>
    </row>
    <row r="26" spans="1:6">
      <c r="A26" s="4" t="s">
        <v>764</v>
      </c>
    </row>
    <row r="27" spans="1:6">
      <c r="A27" s="4" t="s">
        <v>400</v>
      </c>
      <c r="E27" s="5" t="n">
        <v>0</v>
      </c>
      <c r="F27" s="5" t="n">
        <v>0</v>
      </c>
    </row>
    <row r="28" spans="1:6">
      <c r="A28" s="4" t="s">
        <v>774</v>
      </c>
      <c r="E28" s="5" t="n">
        <v>0</v>
      </c>
      <c r="F28" s="5" t="n">
        <v>0</v>
      </c>
    </row>
    <row r="29" spans="1:6">
      <c r="A29" s="4" t="s">
        <v>775</v>
      </c>
      <c r="E29" s="5" t="n">
        <v>797</v>
      </c>
      <c r="F29" s="5" t="n">
        <v>1009</v>
      </c>
    </row>
    <row r="30" spans="1:6">
      <c r="A30" s="4" t="s">
        <v>782</v>
      </c>
      <c r="E30" s="5" t="n">
        <v>797</v>
      </c>
      <c r="F30" s="5" t="n">
        <v>1009</v>
      </c>
    </row>
    <row r="31" spans="1:6">
      <c r="A31" s="4" t="s">
        <v>783</v>
      </c>
      <c r="E31" s="5" t="n">
        <v>-168</v>
      </c>
      <c r="F31" s="5" t="n">
        <v>-212</v>
      </c>
    </row>
    <row r="32" spans="1:6">
      <c r="A32" s="4" t="s">
        <v>765</v>
      </c>
      <c r="E32" s="6" t="n">
        <v>629</v>
      </c>
      <c r="F32" s="6" t="n">
        <v>797</v>
      </c>
    </row>
    <row r="33" spans="1:6"/>
    <row r="34" spans="1:6">
      <c r="A34" s="4" t="s">
        <v>143</v>
      </c>
      <c r="B34" s="4" t="s">
        <v>771</v>
      </c>
    </row>
  </sheetData>
  <mergeCells count="5">
    <mergeCell ref="A1:B2"/>
    <mergeCell ref="C1:D1"/>
    <mergeCell ref="E1:F1"/>
    <mergeCell ref="A33:E33"/>
    <mergeCell ref="B34:E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4</v>
      </c>
      <c r="B1" s="2" t="s">
        <v>115</v>
      </c>
      <c r="D1" s="2" t="s">
        <v>1</v>
      </c>
    </row>
    <row r="2" spans="1:5">
      <c r="B2" s="2" t="s">
        <v>2</v>
      </c>
      <c r="C2" s="2" t="s">
        <v>116</v>
      </c>
      <c r="D2" s="2" t="s">
        <v>2</v>
      </c>
      <c r="E2" s="2" t="s">
        <v>116</v>
      </c>
    </row>
    <row r="3" spans="1:5">
      <c r="A3" s="3" t="s">
        <v>785</v>
      </c>
    </row>
    <row r="4" spans="1:5">
      <c r="A4" s="4" t="s">
        <v>138</v>
      </c>
      <c r="B4" s="6" t="n">
        <v>25129</v>
      </c>
      <c r="C4" s="6" t="n">
        <v>31010</v>
      </c>
      <c r="D4" s="6" t="n">
        <v>91470</v>
      </c>
      <c r="E4" s="6" t="n">
        <v>87378</v>
      </c>
    </row>
    <row r="5" spans="1:5">
      <c r="A5" s="4" t="s">
        <v>786</v>
      </c>
      <c r="B5" s="5" t="n">
        <v>-37</v>
      </c>
      <c r="C5" s="5" t="n">
        <v>-37</v>
      </c>
      <c r="D5" s="5" t="n">
        <v>-112</v>
      </c>
      <c r="E5" s="5" t="n">
        <v>-112</v>
      </c>
    </row>
    <row r="6" spans="1:5">
      <c r="A6" s="4" t="s">
        <v>787</v>
      </c>
      <c r="B6" s="6" t="n">
        <v>25092</v>
      </c>
      <c r="C6" s="6" t="n">
        <v>30973</v>
      </c>
      <c r="D6" s="6" t="n">
        <v>91358</v>
      </c>
      <c r="E6" s="6" t="n">
        <v>87266</v>
      </c>
    </row>
    <row r="7" spans="1:5">
      <c r="A7" s="3" t="s">
        <v>788</v>
      </c>
    </row>
    <row r="8" spans="1:5">
      <c r="A8" s="4" t="s">
        <v>789</v>
      </c>
      <c r="B8" s="5" t="n">
        <v>24768674</v>
      </c>
      <c r="C8" s="5" t="n">
        <v>24929801</v>
      </c>
      <c r="D8" s="5" t="n">
        <v>24771084</v>
      </c>
      <c r="E8" s="5" t="n">
        <v>24960069</v>
      </c>
    </row>
    <row r="9" spans="1:5">
      <c r="A9" s="4" t="s">
        <v>790</v>
      </c>
      <c r="B9" s="5" t="n">
        <v>24758639</v>
      </c>
      <c r="C9" s="5" t="n">
        <v>24918725</v>
      </c>
      <c r="D9" s="5" t="n">
        <v>24760311</v>
      </c>
      <c r="E9" s="5" t="n">
        <v>24946752</v>
      </c>
    </row>
    <row r="10" spans="1:5">
      <c r="A10" s="4" t="s">
        <v>791</v>
      </c>
      <c r="B10" s="5" t="n">
        <v>10035</v>
      </c>
      <c r="C10" s="5" t="n">
        <v>11076</v>
      </c>
      <c r="D10" s="5" t="n">
        <v>10773</v>
      </c>
      <c r="E10" s="5" t="n">
        <v>13317</v>
      </c>
    </row>
    <row r="11" spans="1:5">
      <c r="A11" s="4" t="s">
        <v>139</v>
      </c>
      <c r="B11" s="7" t="n">
        <v>1.01</v>
      </c>
      <c r="C11" s="7" t="n">
        <v>1.24</v>
      </c>
      <c r="D11" s="7" t="n">
        <v>3.69</v>
      </c>
      <c r="E11" s="7" t="n">
        <v>3.5</v>
      </c>
    </row>
    <row r="12" spans="1:5">
      <c r="A12" s="4" t="s">
        <v>140</v>
      </c>
      <c r="B12" s="7" t="n">
        <v>1.01</v>
      </c>
      <c r="C12" s="7" t="n">
        <v>1.24</v>
      </c>
      <c r="D12" s="7" t="n">
        <v>3.69</v>
      </c>
      <c r="E12" s="7"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115</v>
      </c>
      <c r="E1" s="2" t="s">
        <v>1</v>
      </c>
    </row>
    <row r="2" spans="1:6">
      <c r="C2" s="2" t="s">
        <v>2</v>
      </c>
      <c r="D2" s="2" t="s">
        <v>116</v>
      </c>
      <c r="E2" s="2" t="s">
        <v>2</v>
      </c>
      <c r="F2" s="2" t="s">
        <v>116</v>
      </c>
    </row>
    <row r="3" spans="1:6">
      <c r="A3" s="3" t="s">
        <v>793</v>
      </c>
    </row>
    <row r="4" spans="1:6">
      <c r="A4" s="4" t="s">
        <v>794</v>
      </c>
      <c r="C4" s="6" t="n">
        <v>27092</v>
      </c>
      <c r="D4" s="6" t="n">
        <v>38136</v>
      </c>
      <c r="E4" s="6" t="n">
        <v>94636</v>
      </c>
      <c r="F4" s="6" t="n">
        <v>106961</v>
      </c>
    </row>
    <row r="5" spans="1:6">
      <c r="A5" s="4" t="s">
        <v>795</v>
      </c>
      <c r="B5" s="4" t="s">
        <v>143</v>
      </c>
      <c r="C5" s="5" t="n">
        <v>557</v>
      </c>
      <c r="D5" s="5" t="n">
        <v>-764</v>
      </c>
      <c r="E5" s="5" t="n">
        <v>10075</v>
      </c>
      <c r="F5" s="5" t="n">
        <v>-2700</v>
      </c>
    </row>
    <row r="6" spans="1:6">
      <c r="A6" s="4" t="s">
        <v>796</v>
      </c>
      <c r="B6" s="4" t="s">
        <v>143</v>
      </c>
      <c r="C6" s="5" t="n">
        <v>-666</v>
      </c>
      <c r="D6" s="5" t="n">
        <v>-1109</v>
      </c>
      <c r="E6" s="5" t="n">
        <v>832</v>
      </c>
      <c r="F6" s="5" t="n">
        <v>-1507</v>
      </c>
    </row>
    <row r="7" spans="1:6">
      <c r="A7" s="4" t="s">
        <v>797</v>
      </c>
      <c r="C7" s="5" t="n">
        <v>26983</v>
      </c>
      <c r="D7" s="5" t="n">
        <v>36263</v>
      </c>
      <c r="E7" s="5" t="n">
        <v>105543</v>
      </c>
      <c r="F7" s="5" t="n">
        <v>102754</v>
      </c>
    </row>
    <row r="8" spans="1:6">
      <c r="A8" s="4" t="s">
        <v>494</v>
      </c>
      <c r="C8" s="5" t="n">
        <v>1642</v>
      </c>
      <c r="D8" s="5" t="n">
        <v>4818</v>
      </c>
      <c r="E8" s="5" t="n">
        <v>13429</v>
      </c>
      <c r="F8" s="5" t="n">
        <v>14462</v>
      </c>
    </row>
    <row r="9" spans="1:6">
      <c r="A9" s="4" t="s">
        <v>798</v>
      </c>
      <c r="C9" s="5" t="n">
        <v>-212</v>
      </c>
      <c r="D9" s="5" t="n">
        <v>-435</v>
      </c>
      <c r="E9" s="5" t="n">
        <v>-644</v>
      </c>
      <c r="F9" s="5" t="n">
        <v>-914</v>
      </c>
    </row>
    <row r="10" spans="1:6">
      <c r="A10" s="4" t="s">
        <v>799</v>
      </c>
      <c r="C10" s="5" t="n">
        <v>25129</v>
      </c>
      <c r="D10" s="5" t="n">
        <v>31010</v>
      </c>
      <c r="E10" s="5" t="n">
        <v>91470</v>
      </c>
      <c r="F10" s="5" t="n">
        <v>87378</v>
      </c>
    </row>
    <row r="11" spans="1:6">
      <c r="A11" s="4" t="s">
        <v>800</v>
      </c>
      <c r="C11" s="5" t="n">
        <v>179069</v>
      </c>
      <c r="D11" s="5" t="n">
        <v>184749</v>
      </c>
      <c r="E11" s="5" t="n">
        <v>550892</v>
      </c>
      <c r="F11" s="5" t="n">
        <v>563887</v>
      </c>
    </row>
    <row r="12" spans="1:6">
      <c r="A12" s="4" t="s">
        <v>801</v>
      </c>
      <c r="B12" s="4" t="s">
        <v>143</v>
      </c>
      <c r="C12" s="5" t="n">
        <v>647</v>
      </c>
      <c r="D12" s="5" t="n">
        <v>-758</v>
      </c>
      <c r="E12" s="5" t="n">
        <v>10313</v>
      </c>
      <c r="F12" s="5" t="n">
        <v>-2885</v>
      </c>
    </row>
    <row r="13" spans="1:6">
      <c r="A13" s="4" t="s">
        <v>802</v>
      </c>
      <c r="B13" s="4" t="s">
        <v>143</v>
      </c>
      <c r="C13" s="5" t="n">
        <v>4942</v>
      </c>
      <c r="D13" s="5" t="n">
        <v>4120</v>
      </c>
      <c r="E13" s="5" t="n">
        <v>19915</v>
      </c>
      <c r="F13" s="5" t="n">
        <v>-12</v>
      </c>
    </row>
    <row r="14" spans="1:6">
      <c r="A14" s="4" t="s">
        <v>803</v>
      </c>
      <c r="C14" s="5" t="n">
        <v>184658</v>
      </c>
      <c r="D14" s="5" t="n">
        <v>188111</v>
      </c>
      <c r="E14" s="5" t="n">
        <v>581120</v>
      </c>
      <c r="F14" s="5" t="n">
        <v>560990</v>
      </c>
    </row>
    <row r="15" spans="1:6">
      <c r="A15" s="4" t="s">
        <v>804</v>
      </c>
    </row>
    <row r="16" spans="1:6">
      <c r="A16" s="3" t="s">
        <v>793</v>
      </c>
    </row>
    <row r="17" spans="1:6">
      <c r="A17" s="4" t="s">
        <v>794</v>
      </c>
      <c r="C17" s="5" t="n">
        <v>8121</v>
      </c>
      <c r="D17" s="5" t="n">
        <v>18179</v>
      </c>
      <c r="E17" s="5" t="n">
        <v>38420</v>
      </c>
      <c r="F17" s="5" t="n">
        <v>50759</v>
      </c>
    </row>
    <row r="18" spans="1:6">
      <c r="A18" s="4" t="s">
        <v>800</v>
      </c>
      <c r="C18" s="5" t="n">
        <v>51241</v>
      </c>
      <c r="D18" s="5" t="n">
        <v>55424</v>
      </c>
      <c r="E18" s="5" t="n">
        <v>158186</v>
      </c>
      <c r="F18" s="5" t="n">
        <v>169274</v>
      </c>
    </row>
    <row r="19" spans="1:6">
      <c r="A19" s="4" t="s">
        <v>805</v>
      </c>
    </row>
    <row r="20" spans="1:6">
      <c r="A20" s="3" t="s">
        <v>793</v>
      </c>
    </row>
    <row r="21" spans="1:6">
      <c r="A21" s="4" t="s">
        <v>794</v>
      </c>
      <c r="C21" s="5" t="n">
        <v>14032</v>
      </c>
      <c r="D21" s="5" t="n">
        <v>11958</v>
      </c>
      <c r="E21" s="5" t="n">
        <v>42363</v>
      </c>
      <c r="F21" s="5" t="n">
        <v>39236</v>
      </c>
    </row>
    <row r="22" spans="1:6">
      <c r="A22" s="4" t="s">
        <v>800</v>
      </c>
      <c r="C22" s="5" t="n">
        <v>104595</v>
      </c>
      <c r="D22" s="5" t="n">
        <v>106546</v>
      </c>
      <c r="E22" s="5" t="n">
        <v>322791</v>
      </c>
      <c r="F22" s="5" t="n">
        <v>323854</v>
      </c>
    </row>
    <row r="23" spans="1:6">
      <c r="A23" s="4" t="s">
        <v>806</v>
      </c>
    </row>
    <row r="24" spans="1:6">
      <c r="A24" s="3" t="s">
        <v>793</v>
      </c>
    </row>
    <row r="25" spans="1:6">
      <c r="A25" s="4" t="s">
        <v>794</v>
      </c>
      <c r="C25" s="5" t="n">
        <v>4939</v>
      </c>
      <c r="D25" s="5" t="n">
        <v>7999</v>
      </c>
      <c r="E25" s="5" t="n">
        <v>13853</v>
      </c>
      <c r="F25" s="5" t="n">
        <v>16966</v>
      </c>
    </row>
    <row r="26" spans="1:6">
      <c r="A26" s="4" t="s">
        <v>800</v>
      </c>
      <c r="C26" s="6" t="n">
        <v>23233</v>
      </c>
      <c r="D26" s="6" t="n">
        <v>22779</v>
      </c>
      <c r="E26" s="6" t="n">
        <v>69915</v>
      </c>
      <c r="F26" s="6" t="n">
        <v>70759</v>
      </c>
    </row>
    <row r="27" spans="1:6"/>
    <row r="28" spans="1:6">
      <c r="A28" s="4" t="s">
        <v>143</v>
      </c>
      <c r="B28" s="4" t="s">
        <v>807</v>
      </c>
    </row>
  </sheetData>
  <mergeCells count="5">
    <mergeCell ref="A1:B2"/>
    <mergeCell ref="C1:D1"/>
    <mergeCell ref="E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8</v>
      </c>
      <c r="B1" s="2" t="s">
        <v>2</v>
      </c>
      <c r="C1" s="2" t="s">
        <v>59</v>
      </c>
    </row>
    <row r="2" spans="1:3">
      <c r="A2" s="4" t="s">
        <v>804</v>
      </c>
    </row>
    <row r="3" spans="1:3">
      <c r="A3" s="3" t="s">
        <v>809</v>
      </c>
    </row>
    <row r="4" spans="1:3">
      <c r="A4" s="4" t="s">
        <v>810</v>
      </c>
      <c r="B4" s="8" t="n">
        <v>3.9</v>
      </c>
      <c r="C4" s="8" t="n">
        <v>3.9</v>
      </c>
    </row>
    <row r="5" spans="1:3">
      <c r="A5" s="4" t="s">
        <v>805</v>
      </c>
    </row>
    <row r="6" spans="1:3">
      <c r="A6" s="3" t="s">
        <v>809</v>
      </c>
    </row>
    <row r="7" spans="1:3">
      <c r="A7" s="4" t="s">
        <v>810</v>
      </c>
      <c r="B7" s="8" t="n">
        <v>6.1</v>
      </c>
      <c r="C7" s="8"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115</v>
      </c>
      <c r="D1" s="2" t="s">
        <v>1</v>
      </c>
    </row>
    <row r="2" spans="1:5">
      <c r="B2" s="2" t="s">
        <v>2</v>
      </c>
      <c r="C2" s="2" t="s">
        <v>116</v>
      </c>
      <c r="D2" s="2" t="s">
        <v>2</v>
      </c>
      <c r="E2" s="2" t="s">
        <v>116</v>
      </c>
    </row>
    <row r="3" spans="1:5">
      <c r="A3" s="3" t="s">
        <v>812</v>
      </c>
    </row>
    <row r="4" spans="1:5">
      <c r="A4" s="4" t="s">
        <v>813</v>
      </c>
      <c r="B4" s="6" t="n">
        <v>1011</v>
      </c>
      <c r="C4" s="6" t="n">
        <v>2077</v>
      </c>
      <c r="D4" s="6" t="n">
        <v>3067</v>
      </c>
      <c r="E4" s="6" t="n">
        <v>4355</v>
      </c>
    </row>
    <row r="5" spans="1:5">
      <c r="A5" s="4" t="s">
        <v>798</v>
      </c>
      <c r="B5" s="5" t="n">
        <v>-212</v>
      </c>
      <c r="C5" s="5" t="n">
        <v>-435</v>
      </c>
      <c r="D5" s="5" t="n">
        <v>-644</v>
      </c>
      <c r="E5" s="5" t="n">
        <v>-914</v>
      </c>
    </row>
    <row r="6" spans="1:5">
      <c r="A6" s="4" t="s">
        <v>814</v>
      </c>
      <c r="B6" s="5" t="n">
        <v>799</v>
      </c>
      <c r="C6" s="5" t="n">
        <v>1642</v>
      </c>
      <c r="D6" s="5" t="n">
        <v>2423</v>
      </c>
      <c r="E6" s="5" t="n">
        <v>3441</v>
      </c>
    </row>
    <row r="7" spans="1:5">
      <c r="A7" s="4" t="s">
        <v>805</v>
      </c>
    </row>
    <row r="8" spans="1:5">
      <c r="A8" s="3" t="s">
        <v>812</v>
      </c>
    </row>
    <row r="9" spans="1:5">
      <c r="A9" s="4" t="s">
        <v>813</v>
      </c>
      <c r="B9" s="5" t="n">
        <v>821</v>
      </c>
      <c r="C9" s="5" t="n">
        <v>860</v>
      </c>
      <c r="D9" s="5" t="n">
        <v>2199</v>
      </c>
      <c r="E9" s="5" t="n">
        <v>2847</v>
      </c>
    </row>
    <row r="10" spans="1:5">
      <c r="A10" s="4" t="s">
        <v>806</v>
      </c>
    </row>
    <row r="11" spans="1:5">
      <c r="A11" s="3" t="s">
        <v>812</v>
      </c>
    </row>
    <row r="12" spans="1:5">
      <c r="A12" s="4" t="s">
        <v>813</v>
      </c>
      <c r="B12" s="6" t="n">
        <v>190</v>
      </c>
      <c r="C12" s="6" t="n">
        <v>1217</v>
      </c>
      <c r="D12" s="6" t="n">
        <v>868</v>
      </c>
      <c r="E12" s="6" t="n">
        <v>15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15</v>
      </c>
      <c r="D1" s="2" t="s">
        <v>1</v>
      </c>
    </row>
    <row r="2" spans="1:5">
      <c r="B2" s="2" t="s">
        <v>2</v>
      </c>
      <c r="C2" s="2" t="s">
        <v>116</v>
      </c>
      <c r="D2" s="2" t="s">
        <v>2</v>
      </c>
      <c r="E2" s="2" t="s">
        <v>116</v>
      </c>
    </row>
    <row r="3" spans="1:5">
      <c r="A3" s="3" t="s">
        <v>816</v>
      </c>
    </row>
    <row r="4" spans="1:5">
      <c r="A4" s="4" t="s">
        <v>817</v>
      </c>
      <c r="B4" s="6" t="n">
        <v>142100</v>
      </c>
      <c r="C4" s="6" t="n">
        <v>141700</v>
      </c>
      <c r="D4" s="6" t="n">
        <v>455100</v>
      </c>
      <c r="E4" s="6" t="n">
        <v>482700</v>
      </c>
    </row>
    <row r="5" spans="1:5">
      <c r="A5" s="4" t="s">
        <v>818</v>
      </c>
      <c r="B5" s="5" t="n">
        <v>-573</v>
      </c>
      <c r="C5" s="5" t="n">
        <v>-236</v>
      </c>
      <c r="D5" s="5" t="n">
        <v>303</v>
      </c>
      <c r="E5" s="5" t="n">
        <v>620</v>
      </c>
    </row>
    <row r="6" spans="1:5">
      <c r="A6" s="4" t="s">
        <v>119</v>
      </c>
      <c r="B6" s="5" t="n">
        <v>46982</v>
      </c>
      <c r="C6" s="5" t="n">
        <v>48124</v>
      </c>
      <c r="D6" s="5" t="n">
        <v>147361</v>
      </c>
      <c r="E6" s="5" t="n">
        <v>148712</v>
      </c>
    </row>
    <row r="7" spans="1:5">
      <c r="A7" s="4" t="s">
        <v>118</v>
      </c>
      <c r="B7" s="5" t="n">
        <v>31135</v>
      </c>
      <c r="C7" s="5" t="n">
        <v>31161</v>
      </c>
      <c r="D7" s="5" t="n">
        <v>94935</v>
      </c>
      <c r="E7" s="5" t="n">
        <v>92165</v>
      </c>
    </row>
    <row r="8" spans="1:5">
      <c r="A8" s="4" t="s">
        <v>819</v>
      </c>
      <c r="B8" s="5" t="n">
        <v>-44</v>
      </c>
      <c r="C8" s="5" t="n">
        <v>511</v>
      </c>
      <c r="D8" s="5" t="n">
        <v>675</v>
      </c>
      <c r="E8" s="5" t="n">
        <v>-165</v>
      </c>
    </row>
    <row r="9" spans="1:5">
      <c r="A9" s="4" t="s">
        <v>805</v>
      </c>
    </row>
    <row r="10" spans="1:5">
      <c r="A10" s="3" t="s">
        <v>816</v>
      </c>
    </row>
    <row r="11" spans="1:5">
      <c r="A11" s="4" t="s">
        <v>817</v>
      </c>
      <c r="B11" s="5" t="n">
        <v>75043</v>
      </c>
      <c r="C11" s="5" t="n">
        <v>73867</v>
      </c>
      <c r="D11" s="5" t="n">
        <v>232442</v>
      </c>
      <c r="E11" s="5" t="n">
        <v>228030</v>
      </c>
    </row>
    <row r="12" spans="1:5">
      <c r="A12" s="4" t="s">
        <v>118</v>
      </c>
      <c r="B12" s="5" t="n">
        <v>19163</v>
      </c>
      <c r="C12" s="5" t="n">
        <v>18876</v>
      </c>
      <c r="D12" s="5" t="n">
        <v>57786</v>
      </c>
      <c r="E12" s="5" t="n">
        <v>56014</v>
      </c>
    </row>
    <row r="13" spans="1:5">
      <c r="A13" s="4" t="s">
        <v>820</v>
      </c>
    </row>
    <row r="14" spans="1:5">
      <c r="A14" s="3" t="s">
        <v>816</v>
      </c>
    </row>
    <row r="15" spans="1:5">
      <c r="A15" s="4" t="s">
        <v>118</v>
      </c>
      <c r="B15" s="5" t="n">
        <v>4570</v>
      </c>
      <c r="C15" s="5" t="n">
        <v>4100</v>
      </c>
      <c r="D15" s="5" t="n">
        <v>14163</v>
      </c>
      <c r="E15" s="5" t="n">
        <v>12340</v>
      </c>
    </row>
    <row r="16" spans="1:5">
      <c r="A16" s="4" t="s">
        <v>821</v>
      </c>
    </row>
    <row r="17" spans="1:5">
      <c r="A17" s="3" t="s">
        <v>816</v>
      </c>
    </row>
    <row r="18" spans="1:5">
      <c r="A18" s="4" t="s">
        <v>118</v>
      </c>
      <c r="B18" s="5" t="n">
        <v>13415</v>
      </c>
      <c r="C18" s="5" t="n">
        <v>13160</v>
      </c>
      <c r="D18" s="5" t="n">
        <v>38861</v>
      </c>
      <c r="E18" s="5" t="n">
        <v>38378</v>
      </c>
    </row>
    <row r="19" spans="1:5">
      <c r="A19" s="4" t="s">
        <v>822</v>
      </c>
    </row>
    <row r="20" spans="1:5">
      <c r="A20" s="3" t="s">
        <v>816</v>
      </c>
    </row>
    <row r="21" spans="1:5">
      <c r="A21" s="4" t="s">
        <v>118</v>
      </c>
      <c r="B21" s="5" t="n">
        <v>698</v>
      </c>
      <c r="C21" s="5" t="n">
        <v>497</v>
      </c>
      <c r="D21" s="5" t="n">
        <v>2037</v>
      </c>
      <c r="E21" s="5" t="n">
        <v>1746</v>
      </c>
    </row>
    <row r="22" spans="1:5">
      <c r="A22" s="4" t="s">
        <v>823</v>
      </c>
    </row>
    <row r="23" spans="1:5">
      <c r="A23" s="3" t="s">
        <v>816</v>
      </c>
    </row>
    <row r="24" spans="1:5">
      <c r="A24" s="4" t="s">
        <v>118</v>
      </c>
      <c r="B24" s="5" t="n">
        <v>480</v>
      </c>
      <c r="C24" s="5" t="n">
        <v>1119</v>
      </c>
      <c r="D24" s="5" t="n">
        <v>2725</v>
      </c>
      <c r="E24" s="5" t="n">
        <v>3550</v>
      </c>
    </row>
    <row r="25" spans="1:5">
      <c r="A25" s="4" t="s">
        <v>824</v>
      </c>
    </row>
    <row r="26" spans="1:5">
      <c r="A26" s="3" t="s">
        <v>816</v>
      </c>
    </row>
    <row r="27" spans="1:5">
      <c r="A27" s="4" t="s">
        <v>817</v>
      </c>
      <c r="B27" s="5" t="n">
        <v>27488</v>
      </c>
      <c r="C27" s="5" t="n">
        <v>25507</v>
      </c>
      <c r="D27" s="5" t="n">
        <v>85384</v>
      </c>
      <c r="E27" s="5" t="n">
        <v>79938</v>
      </c>
    </row>
    <row r="28" spans="1:5">
      <c r="A28" s="4" t="s">
        <v>825</v>
      </c>
    </row>
    <row r="29" spans="1:5">
      <c r="A29" s="3" t="s">
        <v>816</v>
      </c>
    </row>
    <row r="30" spans="1:5">
      <c r="A30" s="4" t="s">
        <v>817</v>
      </c>
      <c r="B30" s="5" t="n">
        <v>47555</v>
      </c>
      <c r="C30" s="5" t="n">
        <v>48360</v>
      </c>
      <c r="D30" s="5" t="n">
        <v>147058</v>
      </c>
      <c r="E30" s="5" t="n">
        <v>148092</v>
      </c>
    </row>
    <row r="31" spans="1:5">
      <c r="A31" s="4" t="s">
        <v>804</v>
      </c>
    </row>
    <row r="32" spans="1:5">
      <c r="A32" s="3" t="s">
        <v>816</v>
      </c>
    </row>
    <row r="33" spans="1:5">
      <c r="A33" s="4" t="s">
        <v>118</v>
      </c>
      <c r="B33" s="5" t="n">
        <v>1608</v>
      </c>
      <c r="C33" s="5" t="n">
        <v>1280</v>
      </c>
      <c r="D33" s="5" t="n">
        <v>4947</v>
      </c>
      <c r="E33" s="5" t="n">
        <v>3699</v>
      </c>
    </row>
    <row r="34" spans="1:5">
      <c r="A34" s="4" t="s">
        <v>826</v>
      </c>
    </row>
    <row r="35" spans="1:5">
      <c r="A35" s="3" t="s">
        <v>816</v>
      </c>
    </row>
    <row r="36" spans="1:5">
      <c r="A36" s="4" t="s">
        <v>118</v>
      </c>
      <c r="B36" s="5" t="n">
        <v>1248</v>
      </c>
      <c r="C36" s="5" t="n">
        <v>941</v>
      </c>
      <c r="D36" s="5" t="n">
        <v>3881</v>
      </c>
      <c r="E36" s="5" t="n">
        <v>2727</v>
      </c>
    </row>
    <row r="37" spans="1:5">
      <c r="A37" s="4" t="s">
        <v>827</v>
      </c>
    </row>
    <row r="38" spans="1:5">
      <c r="A38" s="3" t="s">
        <v>816</v>
      </c>
    </row>
    <row r="39" spans="1:5">
      <c r="A39" s="4" t="s">
        <v>118</v>
      </c>
      <c r="B39" s="5" t="n">
        <v>360</v>
      </c>
      <c r="C39" s="5" t="n">
        <v>339</v>
      </c>
      <c r="D39" s="5" t="n">
        <v>1066</v>
      </c>
      <c r="E39" s="5" t="n">
        <v>972</v>
      </c>
    </row>
    <row r="40" spans="1:5">
      <c r="A40" s="4" t="s">
        <v>806</v>
      </c>
    </row>
    <row r="41" spans="1:5">
      <c r="A41" s="3" t="s">
        <v>816</v>
      </c>
    </row>
    <row r="42" spans="1:5">
      <c r="A42" s="4" t="s">
        <v>118</v>
      </c>
      <c r="B42" s="5" t="n">
        <v>10408</v>
      </c>
      <c r="C42" s="5" t="n">
        <v>10494</v>
      </c>
      <c r="D42" s="5" t="n">
        <v>31527</v>
      </c>
      <c r="E42" s="5" t="n">
        <v>32617</v>
      </c>
    </row>
    <row r="43" spans="1:5">
      <c r="A43" s="4" t="s">
        <v>828</v>
      </c>
    </row>
    <row r="44" spans="1:5">
      <c r="A44" s="3" t="s">
        <v>816</v>
      </c>
    </row>
    <row r="45" spans="1:5">
      <c r="A45" s="4" t="s">
        <v>118</v>
      </c>
      <c r="B45" s="5" t="n">
        <v>1118</v>
      </c>
      <c r="C45" s="5" t="n">
        <v>1185</v>
      </c>
      <c r="D45" s="5" t="n">
        <v>3586</v>
      </c>
      <c r="E45" s="5" t="n">
        <v>3826</v>
      </c>
    </row>
    <row r="46" spans="1:5">
      <c r="A46" s="4" t="s">
        <v>829</v>
      </c>
    </row>
    <row r="47" spans="1:5">
      <c r="A47" s="3" t="s">
        <v>816</v>
      </c>
    </row>
    <row r="48" spans="1:5">
      <c r="A48" s="4" t="s">
        <v>118</v>
      </c>
      <c r="B48" s="5" t="n">
        <v>6952</v>
      </c>
      <c r="C48" s="5" t="n">
        <v>7698</v>
      </c>
      <c r="D48" s="5" t="n">
        <v>21338</v>
      </c>
      <c r="E48" s="5" t="n">
        <v>22033</v>
      </c>
    </row>
    <row r="49" spans="1:5">
      <c r="A49" s="4" t="s">
        <v>830</v>
      </c>
    </row>
    <row r="50" spans="1:5">
      <c r="A50" s="3" t="s">
        <v>816</v>
      </c>
    </row>
    <row r="51" spans="1:5">
      <c r="A51" s="4" t="s">
        <v>118</v>
      </c>
      <c r="B51" s="5" t="n">
        <v>17</v>
      </c>
      <c r="C51" s="5" t="n">
        <v>15</v>
      </c>
      <c r="D51" s="5" t="n">
        <v>78</v>
      </c>
      <c r="E51" s="5" t="n">
        <v>58</v>
      </c>
    </row>
    <row r="52" spans="1:5">
      <c r="A52" s="4" t="s">
        <v>831</v>
      </c>
    </row>
    <row r="53" spans="1:5">
      <c r="A53" s="3" t="s">
        <v>816</v>
      </c>
    </row>
    <row r="54" spans="1:5">
      <c r="A54" s="4" t="s">
        <v>118</v>
      </c>
      <c r="B54" s="5" t="n">
        <v>2115</v>
      </c>
      <c r="C54" s="5" t="n">
        <v>2155</v>
      </c>
      <c r="D54" s="5" t="n">
        <v>6067</v>
      </c>
      <c r="E54" s="5" t="n">
        <v>6465</v>
      </c>
    </row>
    <row r="55" spans="1:5">
      <c r="A55" s="4" t="s">
        <v>832</v>
      </c>
    </row>
    <row r="56" spans="1:5">
      <c r="A56" s="3" t="s">
        <v>816</v>
      </c>
    </row>
    <row r="57" spans="1:5">
      <c r="A57" s="4" t="s">
        <v>118</v>
      </c>
      <c r="B57" s="6" t="n">
        <v>206</v>
      </c>
      <c r="C57" s="6" t="n">
        <v>-559</v>
      </c>
      <c r="D57" s="6" t="n">
        <v>458</v>
      </c>
      <c r="E57" s="6" t="n">
        <v>2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33"/>
    <col customWidth="1" max="6" min="6" width="39"/>
    <col customWidth="1" max="7" min="7" width="18"/>
    <col customWidth="1" max="8" min="8" width="26"/>
  </cols>
  <sheetData>
    <row r="1" spans="1:8">
      <c r="A1" s="1" t="s">
        <v>150</v>
      </c>
      <c r="B1" s="2" t="s">
        <v>151</v>
      </c>
      <c r="D1" s="2" t="s">
        <v>152</v>
      </c>
      <c r="E1" s="2" t="s">
        <v>153</v>
      </c>
      <c r="F1" s="2" t="s">
        <v>154</v>
      </c>
      <c r="G1" s="2" t="s">
        <v>155</v>
      </c>
      <c r="H1" s="2" t="s">
        <v>156</v>
      </c>
    </row>
    <row r="2" spans="1:8">
      <c r="A2" s="4" t="s">
        <v>157</v>
      </c>
      <c r="B2" s="6" t="n">
        <v>1377125</v>
      </c>
      <c r="D2" s="6" t="n">
        <v>3000</v>
      </c>
      <c r="E2" s="6" t="n">
        <v>153661</v>
      </c>
      <c r="F2" s="6" t="n">
        <v>284983</v>
      </c>
      <c r="G2" s="6" t="n">
        <v>935423</v>
      </c>
      <c r="H2" s="6" t="n">
        <v>58</v>
      </c>
    </row>
    <row r="3" spans="1:8">
      <c r="A3" s="4" t="s">
        <v>158</v>
      </c>
      <c r="B3" s="5" t="n">
        <v>0</v>
      </c>
      <c r="F3" s="5" t="n">
        <v>-5480</v>
      </c>
      <c r="G3" s="5" t="n">
        <v>5480</v>
      </c>
    </row>
    <row r="4" spans="1:8">
      <c r="A4" s="4" t="s">
        <v>136</v>
      </c>
      <c r="B4" s="5" t="n">
        <v>87362</v>
      </c>
      <c r="G4" s="5" t="n">
        <v>87378</v>
      </c>
      <c r="H4" s="5" t="n">
        <v>-16</v>
      </c>
    </row>
    <row r="5" spans="1:8">
      <c r="A5" s="4" t="s">
        <v>159</v>
      </c>
      <c r="B5" s="5" t="n">
        <v>-190542</v>
      </c>
      <c r="C5" s="4" t="s">
        <v>143</v>
      </c>
      <c r="F5" s="5" t="n">
        <v>-190542</v>
      </c>
    </row>
    <row r="6" spans="1:8">
      <c r="A6" s="4" t="s">
        <v>160</v>
      </c>
      <c r="B6" s="5" t="n">
        <v>366</v>
      </c>
      <c r="E6" s="5" t="n">
        <v>366</v>
      </c>
    </row>
    <row r="7" spans="1:8">
      <c r="A7" s="4" t="s">
        <v>161</v>
      </c>
      <c r="B7" s="5" t="n">
        <v>-8849</v>
      </c>
      <c r="E7" s="5" t="n">
        <v>-795</v>
      </c>
      <c r="G7" s="5" t="n">
        <v>-8054</v>
      </c>
    </row>
    <row r="8" spans="1:8">
      <c r="A8" s="4" t="s">
        <v>162</v>
      </c>
      <c r="B8" s="5" t="n">
        <v>-112</v>
      </c>
      <c r="G8" s="5" t="n">
        <v>-112</v>
      </c>
    </row>
    <row r="9" spans="1:8">
      <c r="A9" s="4" t="s">
        <v>163</v>
      </c>
      <c r="B9" s="5" t="n">
        <v>-71585</v>
      </c>
      <c r="G9" s="5" t="n">
        <v>-71585</v>
      </c>
    </row>
    <row r="10" spans="1:8">
      <c r="A10" s="4" t="s">
        <v>164</v>
      </c>
      <c r="B10" s="5" t="n">
        <v>33</v>
      </c>
      <c r="H10" s="5" t="n">
        <v>33</v>
      </c>
    </row>
    <row r="11" spans="1:8">
      <c r="A11" s="4" t="s">
        <v>165</v>
      </c>
      <c r="B11" s="5" t="n">
        <v>1193798</v>
      </c>
      <c r="D11" s="5" t="n">
        <v>3000</v>
      </c>
      <c r="E11" s="5" t="n">
        <v>153232</v>
      </c>
      <c r="F11" s="5" t="n">
        <v>88961</v>
      </c>
      <c r="G11" s="5" t="n">
        <v>948530</v>
      </c>
      <c r="H11" s="5" t="n">
        <v>75</v>
      </c>
    </row>
    <row r="12" spans="1:8">
      <c r="A12" s="4" t="s">
        <v>166</v>
      </c>
      <c r="B12" s="5" t="n">
        <v>1216272</v>
      </c>
      <c r="D12" s="5" t="n">
        <v>3000</v>
      </c>
      <c r="E12" s="5" t="n">
        <v>153186</v>
      </c>
      <c r="F12" s="5" t="n">
        <v>131081</v>
      </c>
      <c r="G12" s="5" t="n">
        <v>928973</v>
      </c>
      <c r="H12" s="5" t="n">
        <v>32</v>
      </c>
    </row>
    <row r="13" spans="1:8">
      <c r="A13" s="4" t="s">
        <v>136</v>
      </c>
      <c r="B13" s="5" t="n">
        <v>31035</v>
      </c>
      <c r="G13" s="5" t="n">
        <v>31010</v>
      </c>
      <c r="H13" s="5" t="n">
        <v>25</v>
      </c>
    </row>
    <row r="14" spans="1:8">
      <c r="A14" s="4" t="s">
        <v>159</v>
      </c>
      <c r="B14" s="5" t="n">
        <v>-42120</v>
      </c>
      <c r="C14" s="4" t="s">
        <v>143</v>
      </c>
      <c r="F14" s="5" t="n">
        <v>-42120</v>
      </c>
    </row>
    <row r="15" spans="1:8">
      <c r="A15" s="4" t="s">
        <v>160</v>
      </c>
      <c r="B15" s="5" t="n">
        <v>46</v>
      </c>
      <c r="E15" s="5" t="n">
        <v>46</v>
      </c>
    </row>
    <row r="16" spans="1:8">
      <c r="A16" s="4" t="s">
        <v>162</v>
      </c>
      <c r="B16" s="5" t="n">
        <v>-37</v>
      </c>
      <c r="G16" s="5" t="n">
        <v>-37</v>
      </c>
    </row>
    <row r="17" spans="1:8">
      <c r="A17" s="4" t="s">
        <v>163</v>
      </c>
      <c r="B17" s="5" t="n">
        <v>-11416</v>
      </c>
      <c r="G17" s="5" t="n">
        <v>-11416</v>
      </c>
    </row>
    <row r="18" spans="1:8">
      <c r="A18" s="4" t="s">
        <v>164</v>
      </c>
      <c r="B18" s="5" t="n">
        <v>18</v>
      </c>
      <c r="H18" s="5" t="n">
        <v>18</v>
      </c>
    </row>
    <row r="19" spans="1:8">
      <c r="A19" s="4" t="s">
        <v>165</v>
      </c>
      <c r="B19" s="5" t="n">
        <v>1193798</v>
      </c>
      <c r="D19" s="5" t="n">
        <v>3000</v>
      </c>
      <c r="E19" s="5" t="n">
        <v>153232</v>
      </c>
      <c r="F19" s="5" t="n">
        <v>88961</v>
      </c>
      <c r="G19" s="5" t="n">
        <v>948530</v>
      </c>
      <c r="H19" s="5" t="n">
        <v>75</v>
      </c>
    </row>
    <row r="20" spans="1:8">
      <c r="A20" s="4" t="s">
        <v>167</v>
      </c>
      <c r="B20" s="5" t="n">
        <v>1184259</v>
      </c>
      <c r="D20" s="5" t="n">
        <v>3000</v>
      </c>
      <c r="E20" s="5" t="n">
        <v>152724</v>
      </c>
      <c r="F20" s="5" t="n">
        <v>91318</v>
      </c>
      <c r="G20" s="5" t="n">
        <v>937097</v>
      </c>
      <c r="H20" s="5" t="n">
        <v>120</v>
      </c>
    </row>
    <row r="21" spans="1:8">
      <c r="A21" s="4" t="s">
        <v>168</v>
      </c>
      <c r="B21" s="5" t="n">
        <v>595</v>
      </c>
      <c r="F21" s="5" t="n">
        <v>0</v>
      </c>
      <c r="G21" s="5" t="n">
        <v>595</v>
      </c>
    </row>
    <row r="22" spans="1:8">
      <c r="A22" s="4" t="s">
        <v>136</v>
      </c>
      <c r="B22" s="5" t="n">
        <v>91477</v>
      </c>
      <c r="G22" s="5" t="n">
        <v>91470</v>
      </c>
      <c r="H22" s="5" t="n">
        <v>7</v>
      </c>
    </row>
    <row r="23" spans="1:8">
      <c r="A23" s="4" t="s">
        <v>159</v>
      </c>
      <c r="B23" s="5" t="n">
        <v>314857</v>
      </c>
      <c r="C23" s="4" t="s">
        <v>143</v>
      </c>
      <c r="F23" s="5" t="n">
        <v>314857</v>
      </c>
    </row>
    <row r="24" spans="1:8">
      <c r="A24" s="4" t="s">
        <v>160</v>
      </c>
      <c r="B24" s="5" t="n">
        <v>324</v>
      </c>
      <c r="E24" s="5" t="n">
        <v>324</v>
      </c>
    </row>
    <row r="25" spans="1:8">
      <c r="A25" s="4" t="s">
        <v>161</v>
      </c>
      <c r="B25" s="5" t="n">
        <v>-4577</v>
      </c>
      <c r="E25" s="5" t="n">
        <v>-410</v>
      </c>
      <c r="G25" s="5" t="n">
        <v>-4167</v>
      </c>
    </row>
    <row r="26" spans="1:8">
      <c r="A26" s="4" t="s">
        <v>162</v>
      </c>
      <c r="B26" s="5" t="n">
        <v>-112</v>
      </c>
      <c r="G26" s="5" t="n">
        <v>-112</v>
      </c>
    </row>
    <row r="27" spans="1:8">
      <c r="A27" s="4" t="s">
        <v>163</v>
      </c>
      <c r="B27" s="5" t="n">
        <v>-72486</v>
      </c>
      <c r="G27" s="5" t="n">
        <v>-72486</v>
      </c>
    </row>
    <row r="28" spans="1:8">
      <c r="A28" s="4" t="s">
        <v>169</v>
      </c>
      <c r="B28" s="5" t="n">
        <v>1514337</v>
      </c>
      <c r="D28" s="5" t="n">
        <v>3000</v>
      </c>
      <c r="E28" s="5" t="n">
        <v>152638</v>
      </c>
      <c r="F28" s="5" t="n">
        <v>406175</v>
      </c>
      <c r="G28" s="5" t="n">
        <v>952397</v>
      </c>
      <c r="H28" s="5" t="n">
        <v>127</v>
      </c>
    </row>
    <row r="29" spans="1:8">
      <c r="A29" s="4" t="s">
        <v>170</v>
      </c>
      <c r="B29" s="5" t="n">
        <v>1397542</v>
      </c>
      <c r="D29" s="5" t="n">
        <v>3000</v>
      </c>
      <c r="E29" s="5" t="n">
        <v>152526</v>
      </c>
      <c r="F29" s="5" t="n">
        <v>302793</v>
      </c>
      <c r="G29" s="5" t="n">
        <v>939143</v>
      </c>
      <c r="H29" s="5" t="n">
        <v>80</v>
      </c>
    </row>
    <row r="30" spans="1:8">
      <c r="A30" s="4" t="s">
        <v>136</v>
      </c>
      <c r="B30" s="5" t="n">
        <v>25176</v>
      </c>
      <c r="G30" s="5" t="n">
        <v>25129</v>
      </c>
      <c r="H30" s="5" t="n">
        <v>47</v>
      </c>
    </row>
    <row r="31" spans="1:8">
      <c r="A31" s="4" t="s">
        <v>159</v>
      </c>
      <c r="B31" s="5" t="n">
        <v>103382</v>
      </c>
      <c r="C31" s="4" t="s">
        <v>143</v>
      </c>
      <c r="F31" s="5" t="n">
        <v>103382</v>
      </c>
    </row>
    <row r="32" spans="1:8">
      <c r="A32" s="4" t="s">
        <v>160</v>
      </c>
      <c r="B32" s="5" t="n">
        <v>112</v>
      </c>
      <c r="E32" s="5" t="n">
        <v>112</v>
      </c>
    </row>
    <row r="33" spans="1:8">
      <c r="A33" s="4" t="s">
        <v>162</v>
      </c>
      <c r="B33" s="5" t="n">
        <v>-37</v>
      </c>
      <c r="G33" s="5" t="n">
        <v>-37</v>
      </c>
    </row>
    <row r="34" spans="1:8">
      <c r="A34" s="4" t="s">
        <v>163</v>
      </c>
      <c r="B34" s="5" t="n">
        <v>-11838</v>
      </c>
      <c r="G34" s="5" t="n">
        <v>-11838</v>
      </c>
    </row>
    <row r="35" spans="1:8">
      <c r="A35" s="4" t="s">
        <v>169</v>
      </c>
      <c r="B35" s="6" t="n">
        <v>1514337</v>
      </c>
      <c r="D35" s="6" t="n">
        <v>3000</v>
      </c>
      <c r="E35" s="6" t="n">
        <v>152638</v>
      </c>
      <c r="F35" s="6" t="n">
        <v>406175</v>
      </c>
      <c r="G35" s="6" t="n">
        <v>952397</v>
      </c>
      <c r="H35" s="6" t="n">
        <v>127</v>
      </c>
    </row>
    <row r="36" spans="1:8"/>
    <row r="37" spans="1:8">
      <c r="A37" s="4" t="s">
        <v>143</v>
      </c>
      <c r="B37" s="4" t="s">
        <v>149</v>
      </c>
    </row>
  </sheetData>
  <mergeCells count="3">
    <mergeCell ref="B1:C1"/>
    <mergeCell ref="A36:H36"/>
    <mergeCell ref="B37:H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6</v>
      </c>
    </row>
    <row r="3" spans="1:3">
      <c r="A3" s="3" t="s">
        <v>172</v>
      </c>
    </row>
    <row r="4" spans="1:3">
      <c r="A4" s="4" t="s">
        <v>136</v>
      </c>
      <c r="B4" s="6" t="n">
        <v>91477</v>
      </c>
      <c r="C4" s="6" t="n">
        <v>87362</v>
      </c>
    </row>
    <row r="5" spans="1:3">
      <c r="A5" s="3" t="s">
        <v>173</v>
      </c>
    </row>
    <row r="6" spans="1:3">
      <c r="A6" s="4" t="s">
        <v>174</v>
      </c>
      <c r="B6" s="5" t="n">
        <v>119250</v>
      </c>
      <c r="C6" s="5" t="n">
        <v>123425</v>
      </c>
    </row>
    <row r="7" spans="1:3">
      <c r="A7" s="4" t="s">
        <v>175</v>
      </c>
      <c r="B7" s="5" t="n">
        <v>-94277</v>
      </c>
      <c r="C7" s="5" t="n">
        <v>-89958</v>
      </c>
    </row>
    <row r="8" spans="1:3">
      <c r="A8" s="4" t="s">
        <v>176</v>
      </c>
      <c r="B8" s="5" t="n">
        <v>-10311</v>
      </c>
      <c r="C8" s="5" t="n">
        <v>2705</v>
      </c>
    </row>
    <row r="9" spans="1:3">
      <c r="A9" s="4" t="s">
        <v>177</v>
      </c>
      <c r="B9" s="5" t="n">
        <v>2239</v>
      </c>
      <c r="C9" s="5" t="n">
        <v>-2370</v>
      </c>
    </row>
    <row r="10" spans="1:3">
      <c r="A10" s="4" t="s">
        <v>178</v>
      </c>
      <c r="B10" s="5" t="n">
        <v>49307</v>
      </c>
      <c r="C10" s="5" t="n">
        <v>61112</v>
      </c>
    </row>
    <row r="11" spans="1:3">
      <c r="A11" s="4" t="s">
        <v>179</v>
      </c>
      <c r="B11" s="5" t="n">
        <v>-31908</v>
      </c>
      <c r="C11" s="5" t="n">
        <v>-31276</v>
      </c>
    </row>
    <row r="12" spans="1:3">
      <c r="A12" s="4" t="s">
        <v>180</v>
      </c>
      <c r="B12" s="5" t="n">
        <v>27589</v>
      </c>
      <c r="C12" s="5" t="n">
        <v>24199</v>
      </c>
    </row>
    <row r="13" spans="1:3">
      <c r="A13" s="4" t="s">
        <v>181</v>
      </c>
      <c r="B13" s="5" t="n">
        <v>-994</v>
      </c>
      <c r="C13" s="5" t="n">
        <v>2370</v>
      </c>
    </row>
    <row r="14" spans="1:3">
      <c r="A14" s="4" t="s">
        <v>182</v>
      </c>
      <c r="B14" s="5" t="n">
        <v>6051</v>
      </c>
      <c r="C14" s="5" t="n">
        <v>-1816</v>
      </c>
    </row>
    <row r="15" spans="1:3">
      <c r="A15" s="4" t="s">
        <v>183</v>
      </c>
      <c r="B15" s="5" t="n">
        <v>-7130</v>
      </c>
      <c r="C15" s="5" t="n">
        <v>1050</v>
      </c>
    </row>
    <row r="16" spans="1:3">
      <c r="A16" s="4" t="s">
        <v>184</v>
      </c>
      <c r="B16" s="5" t="n">
        <v>151293</v>
      </c>
      <c r="C16" s="5" t="n">
        <v>176803</v>
      </c>
    </row>
    <row r="17" spans="1:3">
      <c r="A17" s="3" t="s">
        <v>185</v>
      </c>
    </row>
    <row r="18" spans="1:3">
      <c r="A18" s="4" t="s">
        <v>186</v>
      </c>
      <c r="B18" s="5" t="n">
        <v>489597</v>
      </c>
      <c r="C18" s="5" t="n">
        <v>455104</v>
      </c>
    </row>
    <row r="19" spans="1:3">
      <c r="A19" s="4" t="s">
        <v>187</v>
      </c>
      <c r="B19" s="5" t="n">
        <v>15109</v>
      </c>
      <c r="C19" s="5" t="n">
        <v>0</v>
      </c>
    </row>
    <row r="20" spans="1:3">
      <c r="A20" s="4" t="s">
        <v>63</v>
      </c>
      <c r="B20" s="5" t="n">
        <v>74970</v>
      </c>
      <c r="C20" s="5" t="n">
        <v>51680</v>
      </c>
    </row>
    <row r="21" spans="1:3">
      <c r="A21" s="4" t="s">
        <v>188</v>
      </c>
      <c r="B21" s="5" t="n">
        <v>9201</v>
      </c>
      <c r="C21" s="5" t="n">
        <v>13203</v>
      </c>
    </row>
    <row r="22" spans="1:3">
      <c r="A22" s="4" t="s">
        <v>65</v>
      </c>
      <c r="B22" s="5" t="n">
        <v>27436</v>
      </c>
      <c r="C22" s="5" t="n">
        <v>28416</v>
      </c>
    </row>
    <row r="23" spans="1:3">
      <c r="A23" s="4" t="s">
        <v>70</v>
      </c>
      <c r="B23" s="5" t="n">
        <v>6941</v>
      </c>
      <c r="C23" s="5" t="n">
        <v>4945</v>
      </c>
    </row>
    <row r="24" spans="1:3">
      <c r="A24" s="4" t="s">
        <v>189</v>
      </c>
      <c r="B24" s="5" t="n">
        <v>3686</v>
      </c>
      <c r="C24" s="5" t="n">
        <v>4948</v>
      </c>
    </row>
    <row r="25" spans="1:3">
      <c r="A25" s="3" t="s">
        <v>190</v>
      </c>
    </row>
    <row r="26" spans="1:3">
      <c r="A26" s="4" t="s">
        <v>186</v>
      </c>
      <c r="B26" s="5" t="n">
        <v>-577634</v>
      </c>
      <c r="C26" s="5" t="n">
        <v>-613278</v>
      </c>
    </row>
    <row r="27" spans="1:3">
      <c r="A27" s="4" t="s">
        <v>187</v>
      </c>
      <c r="B27" s="5" t="n">
        <v>-14545</v>
      </c>
      <c r="C27" s="5" t="n">
        <v>-2799</v>
      </c>
    </row>
    <row r="28" spans="1:3">
      <c r="A28" s="4" t="s">
        <v>63</v>
      </c>
      <c r="B28" s="5" t="n">
        <v>-35202</v>
      </c>
      <c r="C28" s="5" t="n">
        <v>-95336</v>
      </c>
    </row>
    <row r="29" spans="1:3">
      <c r="A29" s="4" t="s">
        <v>188</v>
      </c>
      <c r="B29" s="5" t="n">
        <v>-14325</v>
      </c>
      <c r="C29" s="5" t="n">
        <v>-10480</v>
      </c>
    </row>
    <row r="30" spans="1:3">
      <c r="A30" s="4" t="s">
        <v>65</v>
      </c>
      <c r="B30" s="5" t="n">
        <v>-30424</v>
      </c>
      <c r="C30" s="5" t="n">
        <v>-32741</v>
      </c>
    </row>
    <row r="31" spans="1:3">
      <c r="A31" s="4" t="s">
        <v>70</v>
      </c>
      <c r="B31" s="5" t="n">
        <v>-16189</v>
      </c>
      <c r="C31" s="5" t="n">
        <v>-15922</v>
      </c>
    </row>
    <row r="32" spans="1:3">
      <c r="A32" s="4" t="s">
        <v>189</v>
      </c>
      <c r="B32" s="5" t="n">
        <v>-4397</v>
      </c>
      <c r="C32" s="5" t="n">
        <v>-6611</v>
      </c>
    </row>
    <row r="33" spans="1:3">
      <c r="A33" s="4" t="s">
        <v>191</v>
      </c>
      <c r="B33" s="5" t="n">
        <v>-7030</v>
      </c>
      <c r="C33" s="5" t="n">
        <v>-8562</v>
      </c>
    </row>
    <row r="34" spans="1:3">
      <c r="A34" s="4" t="s">
        <v>192</v>
      </c>
      <c r="B34" s="5" t="n">
        <v>-11886</v>
      </c>
      <c r="C34" s="5" t="n">
        <v>-8483</v>
      </c>
    </row>
    <row r="35" spans="1:3">
      <c r="A35" s="4" t="s">
        <v>193</v>
      </c>
      <c r="B35" s="5" t="n">
        <v>-84692</v>
      </c>
      <c r="C35" s="5" t="n">
        <v>-235916</v>
      </c>
    </row>
    <row r="36" spans="1:3">
      <c r="A36" s="3" t="s">
        <v>194</v>
      </c>
    </row>
    <row r="37" spans="1:3">
      <c r="A37" s="4" t="s">
        <v>195</v>
      </c>
      <c r="B37" s="5" t="n">
        <v>438573</v>
      </c>
      <c r="C37" s="5" t="n">
        <v>525245</v>
      </c>
    </row>
    <row r="38" spans="1:3">
      <c r="A38" s="4" t="s">
        <v>196</v>
      </c>
      <c r="B38" s="5" t="n">
        <v>-449211</v>
      </c>
      <c r="C38" s="5" t="n">
        <v>-423714</v>
      </c>
    </row>
    <row r="39" spans="1:3">
      <c r="A39" s="4" t="s">
        <v>197</v>
      </c>
      <c r="B39" s="5" t="n">
        <v>-72598</v>
      </c>
      <c r="C39" s="5" t="n">
        <v>-71697</v>
      </c>
    </row>
    <row r="40" spans="1:3">
      <c r="A40" s="4" t="s">
        <v>198</v>
      </c>
      <c r="B40" s="5" t="n">
        <v>20000</v>
      </c>
      <c r="C40" s="5" t="n">
        <v>27000</v>
      </c>
    </row>
    <row r="41" spans="1:3">
      <c r="A41" s="4" t="s">
        <v>199</v>
      </c>
      <c r="B41" s="5" t="n">
        <v>-4000</v>
      </c>
      <c r="C41" s="5" t="n">
        <v>-27000</v>
      </c>
    </row>
    <row r="42" spans="1:3">
      <c r="A42" s="4" t="s">
        <v>200</v>
      </c>
      <c r="B42" s="5" t="n">
        <v>-5393</v>
      </c>
      <c r="C42" s="5" t="n">
        <v>-9025</v>
      </c>
    </row>
    <row r="43" spans="1:3">
      <c r="A43" s="4" t="s">
        <v>201</v>
      </c>
      <c r="B43" s="5" t="n">
        <v>0</v>
      </c>
      <c r="C43" s="5" t="n">
        <v>33</v>
      </c>
    </row>
    <row r="44" spans="1:3">
      <c r="A44" s="4" t="s">
        <v>202</v>
      </c>
      <c r="B44" s="5" t="n">
        <v>-72629</v>
      </c>
      <c r="C44" s="5" t="n">
        <v>20842</v>
      </c>
    </row>
    <row r="45" spans="1:3">
      <c r="A45" s="4" t="s">
        <v>203</v>
      </c>
      <c r="B45" s="5" t="n">
        <v>-6028</v>
      </c>
      <c r="C45" s="5" t="n">
        <v>-38271</v>
      </c>
    </row>
    <row r="46" spans="1:3">
      <c r="A46" s="4" t="s">
        <v>204</v>
      </c>
      <c r="B46" s="5" t="n">
        <v>19035</v>
      </c>
      <c r="C46" s="5" t="n">
        <v>52696</v>
      </c>
    </row>
    <row r="47" spans="1:3">
      <c r="A47" s="4" t="s">
        <v>205</v>
      </c>
      <c r="B47" s="5" t="n">
        <v>13007</v>
      </c>
      <c r="C47" s="5" t="n">
        <v>14425</v>
      </c>
    </row>
    <row r="48" spans="1:3">
      <c r="A48" s="3" t="s">
        <v>206</v>
      </c>
    </row>
    <row r="49" spans="1:3">
      <c r="A49" s="4" t="s">
        <v>207</v>
      </c>
      <c r="B49" s="5" t="n">
        <v>3641</v>
      </c>
      <c r="C49" s="5" t="n">
        <v>3656</v>
      </c>
    </row>
    <row r="50" spans="1:3">
      <c r="A50" s="4" t="s">
        <v>208</v>
      </c>
      <c r="B50" s="6" t="n">
        <v>-30</v>
      </c>
      <c r="C50" s="6" t="n">
        <v>-2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22:03Z</dcterms:created>
  <dcterms:modified xmlns:dcterms="http://purl.org/dc/terms/" xmlns:xsi="http://www.w3.org/2001/XMLSchema-instance" xsi:type="dcterms:W3CDTF">2019-10-31T16:22:03Z</dcterms:modified>
</cp:coreProperties>
</file>